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Business and Basis of Presentat" sheetId="9" r:id="rId9"/>
    <s:sheet name="Summary of Significant Accounti" sheetId="10" r:id="rId10"/>
    <s:sheet name="Segment and Related Information" sheetId="11" r:id="rId11"/>
    <s:sheet name="Earnings (Loss) Per Share for T" sheetId="12" r:id="rId12"/>
    <s:sheet name="Income Taxes" sheetId="13" r:id="rId13"/>
    <s:sheet name="Financing Activities" sheetId="14" r:id="rId14"/>
    <s:sheet name="Acquisitions, Development and D" sheetId="15" r:id="rId15"/>
    <s:sheet name="Stock-Based Compensation" sheetId="16" r:id="rId16"/>
    <s:sheet name="Defined Benefits" sheetId="17" r:id="rId17"/>
    <s:sheet name="Commitments and Contingencies" sheetId="18" r:id="rId18"/>
    <s:sheet name="Related Party Transactions" sheetId="19" r:id="rId19"/>
    <s:sheet name="Other Income (Expense) - net" sheetId="20" r:id="rId20"/>
    <s:sheet name="Fair Value Measurements and Cre" sheetId="21" r:id="rId21"/>
    <s:sheet name="Derivative Instruments and Hedg" sheetId="22" r:id="rId22"/>
    <s:sheet name="Goodwill" sheetId="23" r:id="rId23"/>
    <s:sheet name="Asset Retirement Obligations" sheetId="24" r:id="rId24"/>
    <s:sheet name="Available-for-Sale Securities" sheetId="25" r:id="rId25"/>
    <s:sheet name="Accumulated Other Comprehensive" sheetId="26" r:id="rId26"/>
    <s:sheet name="New Accounting Guidance Pending" sheetId="27" r:id="rId27"/>
    <s:sheet name="Summary of Significant Accoun28" sheetId="28" r:id="rId28"/>
    <s:sheet name="Segment and Related Informati29" sheetId="29" r:id="rId29"/>
    <s:sheet name="Earnings (Loss) Per Share for30" sheetId="30" r:id="rId30"/>
    <s:sheet name="Income Taxes (Tables)" sheetId="31" r:id="rId31"/>
    <s:sheet name="Financing Activities (Tables)" sheetId="32" r:id="rId32"/>
    <s:sheet name="Acquisitions, Development and33" sheetId="33" r:id="rId33"/>
    <s:sheet name="Stock-Based Compensation (Table" sheetId="34" r:id="rId34"/>
    <s:sheet name="Defined Benefits (Tables)" sheetId="35" r:id="rId35"/>
    <s:sheet name="Commitments and Contingencies (" sheetId="36" r:id="rId36"/>
    <s:sheet name="Related Party Transactions (Tab" sheetId="37" r:id="rId37"/>
    <s:sheet name="Fair Value Measurements and C38" sheetId="38" r:id="rId38"/>
    <s:sheet name="Derivative Instruments and He39" sheetId="39" r:id="rId39"/>
    <s:sheet name="Goodwill (Tables)" sheetId="40" r:id="rId40"/>
    <s:sheet name="Asset Retirement Obligations (T" sheetId="41" r:id="rId41"/>
    <s:sheet name="Available-for-Sale Securities (" sheetId="42" r:id="rId42"/>
    <s:sheet name="Accumulated Other Comprehensi43" sheetId="43" r:id="rId43"/>
    <s:sheet name="Business and Basis of Present44" sheetId="44" r:id="rId44"/>
    <s:sheet name="Segment and Related Informati45" sheetId="45" r:id="rId45"/>
    <s:sheet name="Segment and Related Informati46" sheetId="46" r:id="rId46"/>
    <s:sheet name="Segment and Related Informati47" sheetId="47" r:id="rId47"/>
    <s:sheet name="Earnings (Loss) Per Share for48" sheetId="48" r:id="rId48"/>
    <s:sheet name="Income Taxes (Details)" sheetId="49" r:id="rId49"/>
    <s:sheet name="Financing Activities (Credit Ar" sheetId="50" r:id="rId50"/>
    <s:sheet name="Acquisitions, Development and51" sheetId="51" r:id="rId51"/>
    <s:sheet name="Acquisitions, Development and52" sheetId="52" r:id="rId52"/>
    <s:sheet name="Stock-Based Compensation (Detai" sheetId="53" r:id="rId53"/>
    <s:sheet name="Defined Benefits (Details)" sheetId="54" r:id="rId54"/>
    <s:sheet name="Commitments and Contingencies55" sheetId="55" r:id="rId55"/>
    <s:sheet name="Commitments and Contingencies56" sheetId="56" r:id="rId56"/>
    <s:sheet name="Commitments and Contingencies57" sheetId="57" r:id="rId57"/>
    <s:sheet name="Related Party Transactions (Det" sheetId="58" r:id="rId58"/>
    <s:sheet name="Fair Value Measurements and C59" sheetId="59" r:id="rId59"/>
    <s:sheet name="Fair Value Measurements and C60" sheetId="60" r:id="rId60"/>
    <s:sheet name="Fair Value Measurements and C61" sheetId="61" r:id="rId61"/>
    <s:sheet name="Fair Value Measurements and C62" sheetId="62" r:id="rId62"/>
    <s:sheet name="Fair Value Measurements and C63" sheetId="63" r:id="rId63"/>
    <s:sheet name="Fair Value Measurements and C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Goodwill (Details)" sheetId="70" r:id="rId70"/>
    <s:sheet name="Asset Retirement Obligations (D" sheetId="71" r:id="rId71"/>
    <s:sheet name="Available-for-Sale Securities72" sheetId="72" r:id="rId72"/>
    <s:sheet name="Accumulated Other Comprehensi73" sheetId="73" r:id="rId73"/>
    <s:sheet name="Accumulated Other Comprehensi74" sheetId="74" r:id="rId74"/>
    <s:sheet name="Uncategorized Items - tln-20150" sheetId="75" r:id="rId75"/>
  </s:sheets>
  <s:definedNames/>
  <s:calcPr calcId="124519" calcMode="auto" fullCalcOnLoad="1"/>
</s:workbook>
</file>

<file path=xl/sharedStrings.xml><?xml version="1.0" encoding="utf-8"?>
<sst xmlns="http://schemas.openxmlformats.org/spreadsheetml/2006/main" uniqueCount="915">
  <si>
    <t>Document and Entity Information - shares</t>
  </si>
  <si>
    <t>6 Months Ended</t>
  </si>
  <si>
    <t>Jun. 30, 2015</t>
  </si>
  <si>
    <t>Jul. 31, 2015</t>
  </si>
  <si>
    <t>Entity Registrant Name</t>
  </si>
  <si>
    <t>TALEN ENERGY CORPORATION</t>
  </si>
  <si>
    <t>Entity Central Index Key</t>
  </si>
  <si>
    <t>Document Type</t>
  </si>
  <si>
    <t>10-Q</t>
  </si>
  <si>
    <t>Current Fiscal Year End Date</t>
  </si>
  <si>
    <t>--12-31</t>
  </si>
  <si>
    <t>Entity Filer Category</t>
  </si>
  <si>
    <t>Non-accelerated Filer</t>
  </si>
  <si>
    <t>Document Period End Date</t>
  </si>
  <si>
    <t>Jun. 30,
		2015</t>
  </si>
  <si>
    <t>Document Fiscal Year Focus</t>
  </si>
  <si>
    <t>Document Fiscal Period Focus</t>
  </si>
  <si>
    <t>Q2</t>
  </si>
  <si>
    <t>Amendment Flag</t>
  </si>
  <si>
    <t>false</t>
  </si>
  <si>
    <t>Entity Common Stock, Shares Outstanding</t>
  </si>
  <si>
    <t>Talen Energy Supply</t>
  </si>
  <si>
    <t>TALEN ENERGY SUPPLY, LLC</t>
  </si>
  <si>
    <t>CONDENSED CONSOLIDATED STATEMENTS OF INCOME (Unaudited) - USD ($) shares in Thousands, $ in Millions</t>
  </si>
  <si>
    <t>3 Months Ended</t>
  </si>
  <si>
    <t>Jun. 30, 2014</t>
  </si>
  <si>
    <t>Operating Revenues</t>
  </si>
  <si>
    <t>Wholesale energy</t>
  </si>
  <si>
    <t>Wholesale energy to affiliate</t>
  </si>
  <si>
    <t>Retail energ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from Continuing Operations Before Income Taxes</t>
  </si>
  <si>
    <t>Income Taxes</t>
  </si>
  <si>
    <t>Income (Loss) from Continuing Operations After Income Taxes</t>
  </si>
  <si>
    <t>Income (Loss) from Discontinued Operations (net of income taxes)</t>
  </si>
  <si>
    <t>Net Income (Loss)</t>
  </si>
  <si>
    <t>Earnings Per Share of Common Stock - Basic:</t>
  </si>
  <si>
    <t>Income (Loss) from continuing operations after income taxes (in dollars per share)</t>
  </si>
  <si>
    <t>Income (Loss) from discontinued operations (net of income taxes) (in dollars per share)</t>
  </si>
  <si>
    <t>Net Income (Loss) (in dollars per share)</t>
  </si>
  <si>
    <t>Earnings Per Share of Common Stock - Diluted:</t>
  </si>
  <si>
    <t>Income (Loss) from continuing operations (in dollars per share)</t>
  </si>
  <si>
    <t>Weighted-Average Shares of Common Stock Outstanding (in thousands)</t>
  </si>
  <si>
    <t>Basic (in shares)</t>
  </si>
  <si>
    <t>Diluted (in shares)</t>
  </si>
  <si>
    <t>CONDENSED CONSOLIDATED STATEMENTS OF COMPREHENSIVE INCOME (Unaudited) - USD ($) $ in Millions</t>
  </si>
  <si>
    <t>Net income (loss)</t>
  </si>
  <si>
    <t>Amounts arising during the period - gains (losses), net of tax (expense) benefit:</t>
  </si>
  <si>
    <t>Available-for-sale securities, net of tax</t>
  </si>
  <si>
    <t>Defined benefit plans:</t>
  </si>
  <si>
    <t>Prior service costs, net of tax</t>
  </si>
  <si>
    <t>Net actuarial gain, net of tax</t>
  </si>
  <si>
    <t>Reclassifications from AOCI - (gains) losses, net of tax expense (benefit):</t>
  </si>
  <si>
    <t>Qualifying derivatives, net of tax</t>
  </si>
  <si>
    <t>Net actuarial loss, net of tax</t>
  </si>
  <si>
    <t>Total other comprehensive income (loss)</t>
  </si>
  <si>
    <t>Comprehensive income (loss)</t>
  </si>
  <si>
    <t>CONDENSED CONSOLIDATED STATEMENTS OF COMPREHENSIVE INCOME (Unaudited) (Parenthetical) - USD ($) $ in Millions</t>
  </si>
  <si>
    <t>Tax effect of available for sale securities arising during the period</t>
  </si>
  <si>
    <t>Tax effect of prior service costs for defined benefit plans</t>
  </si>
  <si>
    <t>Tax effect of net actuarial gain for defined benefit plans</t>
  </si>
  <si>
    <t>Tax effect of available-for-sale securities reclassified from accumulated other comprehensive income (loss)</t>
  </si>
  <si>
    <t>Tax effect of qualifying derivative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 USD ($) $ in Millions</t>
  </si>
  <si>
    <t>Cash Flows from Operating Activities</t>
  </si>
  <si>
    <t>Adjustments to Reconcile Net Income (Loss) to Cash Provided by (Used in) Operating Activities [Abstract]</t>
  </si>
  <si>
    <t>Amortization</t>
  </si>
  <si>
    <t>Defined benefit plans - expense</t>
  </si>
  <si>
    <t>Deferred income taxes and investment tax credits</t>
  </si>
  <si>
    <t>Impairment of assets</t>
  </si>
  <si>
    <t>Unrealized (gains) losses on derivatives, and other hedging activities</t>
  </si>
  <si>
    <t>Other</t>
  </si>
  <si>
    <t>Change in current assets and current liabilities</t>
  </si>
  <si>
    <t>Accounts receivable</t>
  </si>
  <si>
    <t>Accounts payable</t>
  </si>
  <si>
    <t>Unbilled revenues</t>
  </si>
  <si>
    <t>Fuel, materials and supplies</t>
  </si>
  <si>
    <t>Prepayments</t>
  </si>
  <si>
    <t>Counterparty collateral</t>
  </si>
  <si>
    <t>Price risk management assets and liabilities</t>
  </si>
  <si>
    <t>Other operating activities</t>
  </si>
  <si>
    <t>Defined benefit plans - funding</t>
  </si>
  <si>
    <t>Other assets</t>
  </si>
  <si>
    <t>Other liabilities</t>
  </si>
  <si>
    <t>Net cash provided by operating activities</t>
  </si>
  <si>
    <t>Cash Flows from Investing Activities</t>
  </si>
  <si>
    <t>Expenditures for property, plant and equipment</t>
  </si>
  <si>
    <t>Expenditures for intangible assets</t>
  </si>
  <si>
    <t>Purchases of nuclear plant decommissioning trust investments</t>
  </si>
  <si>
    <t>Proceeds from the sale of nuclear plant decommissioning trust investments</t>
  </si>
  <si>
    <t>Proceeds from the receipt of grants</t>
  </si>
  <si>
    <t>Net (increase) decrease in restricted cash and cash equivalents</t>
  </si>
  <si>
    <t>Other investing activities</t>
  </si>
  <si>
    <t>Net cash provided by (used in) investing activities</t>
  </si>
  <si>
    <t>Cash Flows from Financing Activities</t>
  </si>
  <si>
    <t>Issuance of long-term debt</t>
  </si>
  <si>
    <t>Contributions from member</t>
  </si>
  <si>
    <t>Distributions to member</t>
  </si>
  <si>
    <t>Net increase (decrease) in short-term debt</t>
  </si>
  <si>
    <t>Other financing activities</t>
  </si>
  <si>
    <t>Net cash provided by (used in) financing activities</t>
  </si>
  <si>
    <t>Net Increase (Decrease) in Cash and Cash Equivalents</t>
  </si>
  <si>
    <t>Cash and Cash Equivalents at Beginning of Period</t>
  </si>
  <si>
    <t>Cash and Cash Equivalents at End of Period</t>
  </si>
  <si>
    <t>CONDENSED CONSOLIDATED BALANCE SHEETS (Unaudited) - USD ($) $ in Millions</t>
  </si>
  <si>
    <t>Dec. 31, 2014</t>
  </si>
  <si>
    <t>Current Assets</t>
  </si>
  <si>
    <t>Cash and cash equivalents</t>
  </si>
  <si>
    <t>Restricted cash and cash equivalents</t>
  </si>
  <si>
    <t>Accounts receivable (less reserve:)</t>
  </si>
  <si>
    <t>Customer</t>
  </si>
  <si>
    <t>Accounts receivable from affiliates</t>
  </si>
  <si>
    <t>Price risk management assets</t>
  </si>
  <si>
    <t>Assets of discontinued operations</t>
  </si>
  <si>
    <t>Other current assets</t>
  </si>
  <si>
    <t>Total Current Assets</t>
  </si>
  <si>
    <t>Investments</t>
  </si>
  <si>
    <t>Nuclear plant decommissioning trust funds</t>
  </si>
  <si>
    <t>Other investments</t>
  </si>
  <si>
    <t>Total Investments</t>
  </si>
  <si>
    <t>Property, Plant and Equipment</t>
  </si>
  <si>
    <t>Generation</t>
  </si>
  <si>
    <t>Nuclear fuel</t>
  </si>
  <si>
    <t>Less: accumulated depreciation</t>
  </si>
  <si>
    <t>Property, plant and equipment, net</t>
  </si>
  <si>
    <t>Construction work in progress</t>
  </si>
  <si>
    <t>Total Property, Plant and Equipment, net</t>
  </si>
  <si>
    <t>Other Noncurrent Assets</t>
  </si>
  <si>
    <t>Goodwill</t>
  </si>
  <si>
    <t>Other intangibles</t>
  </si>
  <si>
    <t>Other noncurrent assets</t>
  </si>
  <si>
    <t>Total Other Noncurrent Assets</t>
  </si>
  <si>
    <t>Total Assets</t>
  </si>
  <si>
    <t>Current Liabilities</t>
  </si>
  <si>
    <t>Short-term debt</t>
  </si>
  <si>
    <t>Long-term debt due within one year</t>
  </si>
  <si>
    <t>Accounts payable to affiliates</t>
  </si>
  <si>
    <t>Taxes</t>
  </si>
  <si>
    <t>Interest</t>
  </si>
  <si>
    <t>Price risk management liabilities</t>
  </si>
  <si>
    <t>Liabilities of discontinued operations</t>
  </si>
  <si>
    <t>Other current liabilities</t>
  </si>
  <si>
    <t>Total Current Liabilities</t>
  </si>
  <si>
    <t>Long-term Debt</t>
  </si>
  <si>
    <t>Deferred Credits and Other Noncurrent Liabilities</t>
  </si>
  <si>
    <t>Deferred income tax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Equity</t>
  </si>
  <si>
    <t>Predecessor Member's Equity</t>
  </si>
  <si>
    <t>[1]</t>
  </si>
  <si>
    <t>Common Stock - $0.001 par value</t>
  </si>
  <si>
    <t>[2]</t>
  </si>
  <si>
    <t>Additional paid-in capital</t>
  </si>
  <si>
    <t>Earnings reinvested</t>
  </si>
  <si>
    <t>Accumulated other comprehensive income (loss)</t>
  </si>
  <si>
    <t>Total Equity</t>
  </si>
  <si>
    <t>Total Liabilities and Equity</t>
  </si>
  <si>
    <t>Member's Equity</t>
  </si>
  <si>
    <t>Represents Talen Energy Supply's predecessor member's equity prior to the June 1, 2015 spinoff transaction. Upon completion of the spinoff, the predecessor member's equity was transferred to Talen Energy Corporation's additional paid-in capital. See Note 1 for additional information on the spinoff.</t>
  </si>
  <si>
    <t>1,000,000 shares authorized; 128,509 shares issued and outstanding at June 30, 2015.</t>
  </si>
  <si>
    <t>CONDENSED CONSOLIDATED BALANCE SHEETS (Unaudited) (Parenthetical) - USD ($) $ in Millions</t>
  </si>
  <si>
    <t>Accounts receivable reserve for uncollectible accounts</t>
  </si>
  <si>
    <t>Common stock, par value (in dollars per share)</t>
  </si>
  <si>
    <t>Common stock, shares authorized (in shares)</t>
  </si>
  <si>
    <t>Common stock, shares issued (in shares)</t>
  </si>
  <si>
    <t>Common stock, shares outstanding (in shares)</t>
  </si>
  <si>
    <t>CONDENSED CONSOLIDATED STATEMENTS OF EQUITY (Unaudited) - USD ($) shares in Thousands, $ in Millions</t>
  </si>
  <si>
    <t>Total</t>
  </si>
  <si>
    <t>Common Stock</t>
  </si>
  <si>
    <t>Additional Paid-in Capital</t>
  </si>
  <si>
    <t>Earnings Reinvested</t>
  </si>
  <si>
    <t>AOCI</t>
  </si>
  <si>
    <t>Beginning balance at Dec. 31, 2013</t>
  </si>
  <si>
    <t>Increase (Decrease) in Stockholders' Equity [Roll Forward]</t>
  </si>
  <si>
    <t>Other comprehensive income (loss)</t>
  </si>
  <si>
    <t>Ending balance at Jun. 30, 2014</t>
  </si>
  <si>
    <t>Beginning balance at Dec. 31, 2014</t>
  </si>
  <si>
    <t>Beginning balance, shares at Dec. 31, 2014</t>
  </si>
  <si>
    <t>[3]</t>
  </si>
  <si>
    <t>Common stock issued for acquisition of RJS Power</t>
  </si>
  <si>
    <t>Common stock issued for acquisition of RJS Power, shares</t>
  </si>
  <si>
    <t>Stock issuance (shares)</t>
  </si>
  <si>
    <t>Stock issuance expense</t>
  </si>
  <si>
    <t>Stock-based compensation</t>
  </si>
  <si>
    <t>Consummation of spinoff transaction</t>
  </si>
  <si>
    <t>[4]</t>
  </si>
  <si>
    <t>Consummation of spinoff transaction, shares</t>
  </si>
  <si>
    <t>Ending balance at Jun. 30, 2015</t>
  </si>
  <si>
    <t>Ending balance, shares at Jun. 30, 2015</t>
  </si>
  <si>
    <t>Represents Talen Energy Supply's predecessor member's equity balance and activity prior to the June 1, 2015 spinoff transaction.</t>
  </si>
  <si>
    <t>Shares in thousands. Each share entitles the holder to one vote on any questions presented at any stockholders' meeting.</t>
  </si>
  <si>
    <t>Includes the contribution of RJS Power as of the acquisition date. See Notes 1 and 7 for additional information.</t>
  </si>
  <si>
    <t>Upon consummation of the spinoff on June 1, 2015, Talen Energy Supply's predecessor member's equity balance was transferred to Talen Energy Corporation's "Additional paid-in capital." See Note 1 for additional information on the spinoff.</t>
  </si>
  <si>
    <t>Business and Basis of Presentation</t>
  </si>
  <si>
    <t>Organization, Consolidation and Presentation of Financial Statements [Abstract]</t>
  </si>
  <si>
    <t>Business and Basis of Presentation Capitalized terms and abbreviations appearing in the unaudited combined notes to condensed consolidated financial statements are defined in the glossary. Dollars are in millions, except per share data, unless otherwise noted. Business - Spinoff from PPL and formation of Talen Energy Corporation Talen Energy Corporation, through its principal subsidiary Talen Energy Supply, is a competitive energy and power generation company primarily engaged in the production and sale of electricity, capacity and related products. Talen Energy is headquartered in Allentown, Pennsylvania and owns and operates a portfolio of generation assets principally located in PJM and ERCOT. In June 2014, PPL and Talen Energy Supply executed definitive agreements with the Riverstone Holders to combine their competitive power generation businesses into a new, stand-alone, publicly traded company named Talen Energy Corporation. On June 1, 2015, PPL completed the spinoff to PPL shareowners of a newly formed entity, Talen Energy Holdings, Inc. (Holdco), which at such time owned all of the membership interests of Talen Energy Supply and all of the common stock of Talen Energy Corporation. Immediately following the spinoff, Holdco merged with a special purpose subsidiary of Talen Energy Corporation, with Holdco continuing as the surviving company to the merger and as a wholly owned subsidiary of Talen Energy Corporation and the sole owner of Talen Energy Supply. PPL does not have an ownership interest in Talen Energy Corporation after completion of the spinoff. Substantially contemporaneous with the spinoff and merger, RJS Power was contributed by the Riverstone Holders to become a subsidiary of Talen Energy Supply (referred to as the "combination" or the "acquisition"). Subsequent to the acquisition, RJS Power was merged into Talen Energy Supply. Talen Energy has treated the combination with RJS Power as an acquisition, with Talen Energy Supply considered the accounting acquirer in accordance with business combination accounting guidance. See Note 7 for additional information on the acquisition. See Note 4 for information on Talen Energy Corporation's common shares issued as a result of the formation of Talen Energy Corporation. See Note 6 for information on a new syndicated secured credit facility entered into on the spinoff date that replaced Talen Energy Supply's previously outstanding unsecured syndicated credit facility and for the number of shares of preferred stock that Talen Energy Corporation is authorized to issue. Following the announcement of the transaction to form Talen Energy, efforts were initiated to identify the appropriate staffing for Talen Energy following completion of the spinoff. Organizational plans were substantially completed in 2014. The new organizational plans identified the need to resize and restructure the Talen Energy organization and as a result, in 2014, estimated charges for employee separation benefits were recorded. See Talen Energy Supply's Note 4 to the Financial Statements in the 2015 Prospectus for additional information. The separation benefits include cash severance compensation, lump sum COBRA reimbursement payments and outplacement services. Most separations and payment of separation benefits are expected to be completed by the end of 2015. At June 30, 2015 and December 31, 2014 , the recorded liabilities related to the separation benefits were $2 million and $9 million , which are included in "Other current liabilities" on the Balance Sheets. In connection with the spinoff transaction, additional employee-related costs were incurred by Talen Energy, which primarily related to accelerated stock-based compensation and pro-rated performance-based cash incentive and stock-based compensation awards previously issued under PPL stock incentive programs, primarily for Talen Energy Supply employees and for PPL employees who became Talen Energy Supply employees in connection with the transaction. These costs were recognized at the closing of the spinoff. During the three and six months ended June 30, 2015 , Talen Energy Supply recorded $25 million related to these accelerated stock-based compensation and pro-rated stock-based compensation awards. As the vesting for all Talen Energy Supply employees was accelerated and all remaining unrecognized compensation expense accelerated concurrently with the spinoff, Talen Energy does not expect to recognize future compensation costs for equity awards from PPL stock incentive programs held by Talen Energy Supply employees. See Note 8 for additional information on stock-based compensation. In addition, during the three and six months ended June 30, 2015 , Talen Energy incurred $8 million and $ 10 million of restructuring costs related to the spinoff transaction which are recorded in "Other operation and maintenance" on the Statements of Income. Prior to completion of the spinoff, Talen Energy Supply's financial statements included certain transactions with affiliates of PPL, which were disclosed as related party transactions. After June 1, 2015, all transactions with PPL or its affiliates are no longer related party transactions. See Note 11 for additional information on related party transactions. Also, prior to the spinoff, the income tax provision for Talen Energy Supply was calculated in accordance with an intercompany tax sharing agreement with PPL, which provided that taxable income be calculated as if Talen Energy Supply, and any of PPL's other domestic subsidiaries, each filed a separate return. Tax benefits were not shared between companies. The PPL entity that generated a tax benefit was the entity that was entitled to the tax benefit. Talen Energy has implemented a similar intercompany tax sharing agreement with Talen Energy Corporation filing a consolidated federal income tax return. The effect of Talen Energy Corporation filing a consolidated tax return is taken into account in the settlement of current taxes and the recognition of deferred taxes. Following the spinoff, certain services, including information technology, financial and accounting, human resource and other specified services are provided by PPL on a transition basis pursuant to the TSA. The TSA with PPL is for a period of up to two years from the date of the spinoff. For the three and six months ended June 30, 2015 , the costs incurred for these services were not significant. See Note 11 for information on the TSA with Topaz Power Management, LP. U.S. GAAP requires that a long-lived asset (or asset group) be tested for recoverability whenever events or changes in circumstances indicate that the carrying amount may not be recoverable. Similarly, a goodwill impairment test is performed annually or more frequently if events or changes in circumstances indicate that the carrying amount of a reporting unit may be greater than its fair value. Due to the impairment of its investment in PPL Energy Supply recorded by PPL (Talen Energy's former parent) at the time of the spinoff, coupled with, and, primarily driven by, Talen Energy Corporation's stock price at the spinoff date, management has concluded that these factors could be potential indicators of impairment with respect to certain long-lived assets and goodwill. After considering additional information, Talen Energy determined that the undiscounted cash flows for potentially affected long-lived assets would not be directly impacted by these factors and therefore concluded that the undiscounted cash flows continued to exceed the carrying value and no further testing of long-lived assets was necessary. Management also performed an interim goodwill impairment assessment as of June 1, 2015, the spinoff and acquisition date. The goodwill impairment analysis is a two-step process. The first step, used to identify potential impairment, is a comparison of the reporting unit’s estimated fair value to its carrying value, including goodwill. If the fair value of the reporting unit exceeds its carrying value, applicable goodwill is not considered to be impaired. If the carrying value exceeds the fair value, there is an indication of impairment and the second step is performed to measure the amount of the impairment. The second step requires a company to calculate an implied fair value of goodwill based on a hypothetical purchase price allocation. The East reporting unit, which is equivalent to the East segment, failed step one. While the step two analysis is currently in process, management’s current estimate is that no goodwill impairment charge is required to be recorded. There was $72 million of goodwill recorded on the balance sheet at spinoff and an additional $398 million was recorded on June 1, 2015 based on the provisional purchase price allocation for the RJS Power acquisition. Talen Energy expects to finalize the purchase price allocation and intends to complete the goodwill impairment analysis in the third quarter of 2015. While Talen Energy believes the assumptions used in the interim impairment analysis are reasonable, the analysis is sensitive to adverse changes in the assumptions used in the valuations. In particular, changes in the projected cash flows, discount rates, the terminal year growth rate and market multiple assumptions and Talen Energy Corporation's stock price expectations could produce significantly different results for the impairment analysis. Additionally, valuations for various assets and liabilities that need to be fair valued to complete the assessment will be completed during the third quarter which could result in a different determination of how much, if any, goodwill could be impaired. Changes in these assumptions and resulting valuations or further declines in Talen Energy Corporation's stock price could result in future goodwill impairment charges. Management will continue to monitor any changes in circumstances for indicators of impairment. In connection with the FERC approval of the combination of Talen Energy Supply with RJS Power, PPL, Talen Energy and RJS Power agreed that within twelve months following the closing of the transaction, Talen Energy will enter into an agreement to divest between 1,300 MW and 1,400 MW of assets in one of two groups of assets (both of which include the Sapphire facilities within PJM and the first of which also includes the Holtwood, Wallenpaupack and Crane facilities and the other of which includes the Ironwood facility) and to limit PJM energy market offers from assets it would retain in the other group to cost-based offers. The package chosen and the eventual sales price and timing of the dispositions will depend upon, among other factors, market conditions and the relative economic value of offers received. See Note 7 for information on the classification of Sapphire as discontinued operations. Basis of Presentation Talen Energy Corporation's obligation to report under the Securities and Exchange Act of 1934, as amended, commenced on May 1, 2015, the date Talen Energy Corporation's Registration Statement on Form S-1 was declared effective by the SEC. Talen Energy Supply is a separate registrant and considered the predecessor of Talen Energy Corporation, therefore, the financial information prior to June 1, 2015 presented in this Quarterly Report on Form 10-Q for both registrants includes only legacy Talen Energy Supply information. From June 1, 2015, upon completion of the spinoff and acquisition, Talen Energy Corporation's and Talen Energy Supply's consolidated financial information also includes RJS. As such, Talen Energy Corporation's and Talen Energy Supply's consolidated financial information presented in this Quarterly Report on Form 10-Q for the 2015 periods represents three and six months of legacy Talen Energy Supply information consolidated with one month of RJS information from June 1, 2015, while the 2014 periods represent only legacy Talen Energy Supply inform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4 are derived from Talen Energy Supply's 2014 audited Balance Sheet. The financial statements and notes thereto should be read in conjunction with the financial statements and notes contained in the 2015 Prospectus. The results of operations for the three and six months ended June 30, 2015 are not necessarily indicative of the results to be expected for the full year ending December 31, 2015 or other future periods, because results for interim periods can be disproportionately influenced by various factors, developments and seasonal variations. The classification of certain prior period amounts has been changed to conform to the presentation in the June 30, 2015 financial statements. "Income (Loss) from Discontinued Operations (net of income taxes)" for the three and six months ended June 30, 2015 on the Statements of Income represents the activities of Sapphire, the assets and liabilities of which, at June 30, 2015 , have been classified as "Assets of discontinued operations" and "Liabilities of discontinued operations" on the Balance Sheet, except for Sapphire's heat rate call options, which may be retained, and therefore were not included in "Liabilities of discontinued operations" on the Balance Sheet. The Sapphire discontinued operations, discussed herein, excludes the heat rate call options. "Income (Loss) from Discontinued Operations (net of income taxes)" for the three and six months ended June 30, 2014 on the Statement of Income represents the activities of Talen Montana's hydroelectric generating facilities sold in the fourth quarter of 2014 . The Statements of Cash Flows do not separately report the cash flows of discontinued operations. See Note 7 for additional information. Revenue Adjustment During the three and six months ended June 30, 2015 , Talen Energy recorded a $7 million decrease to "Retail energy" revenues on the Statements of Income. Prior to this date, Talen Energy billed and collected amounts from a third party that had a transmission operating agreement with Talen Energy's former affiliate, PPL Electric. Such amounts should have been recognized as an affiliate payable, but were inadvertently recorded as revenue. The $4 million after-tax ( $0.04 per share for Talen Energy Corporation) impact of correcting this overstatement of "Retail energy" revenues decreased "Income from Continuing Operations after Income Taxes" and "Net Income" during the three and six months ended June 30, 2015 . The impact of the overstatement was not material to the previously-issued financial statements and the correction is not expected to be material to the full year results for 2015 .</t>
  </si>
  <si>
    <t>Summary of Significant Accounting Policies</t>
  </si>
  <si>
    <t>Accounting Policies [Abstract]</t>
  </si>
  <si>
    <t>Summary of Significant Accounting Policies The following accounting policy disclosures represent updates to Talen Energy Supply's Note 1 to the Financial Statements in the 2015 Prospectus and should be read in conjunction with those disclosures. New Accounting Guidance Adopted Reporting of Discontinued Operations Effective January 1, 2015, Talen Energy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a group of components of an entity meets the criteria to be classified as held for sale, (2) the component of an entity or a group of components of an entity is disposed of by sale, or (3) the component of an entity or a group of components of an entity is disposed of other than by sale (for example, by abandonment or in a distribution to owners in a spinoff). The initial adoption of this guidance did not have a significant impact on Talen Energy but will impact the amounts presented as discontinued operations and will enhance the related disclosure requirements related to future disposals or held for sale classifications.</t>
  </si>
  <si>
    <t>Segment and Related Information</t>
  </si>
  <si>
    <t>Segment Reporting [Abstract]</t>
  </si>
  <si>
    <t>Segment and Related Information Effective June 1, 2015, in connection with the spinoff and acquisition transactions, Talen Energy is organized in two segments: East and West, primarily based on geographic location and energy market characteristics. Prior to the spinoff and acquisition, Talen Energy operated within a single segment. The East segment consists primarily of competitive generation in PJM and wholesale, retail, marketing and trading activities in the eastern U.S. and the legacy Talen Energy Supply coal fired facility, Colstrip, in Montana. As such, the East segment includes all legacy Talen Energy Supply operations and from June 1, 2015, the Raven operations that were acquired from the Riverstone Holders. Although all of the legacy single segment's activity is still included in one segment (East), segment information for periods prior to the spinoff has been revised to reflect the current period presentation as the measurement of segment performance has changed. Previously, net income was used as the measure of segment performance. Beginning in June 2015, operating income, as well non-GAAP measures, EBITDA, Adjusted EBITDA and Margins, are used as measures of segment performance. Additionally, certain costs that are not directly attributable to either the East or West segments are not allocated or assigned to the segments and are reflected in an "Other" category. The West segment consists of the competitive generation and wholesale activities related to the Jade operations that were acquired from the Riverstone Holders on June 1, 2015, which are located in ERCOT. "Other" primarily includes wages, benefits, services, certain insurance, rent and financing costs incurred primarily at Talen Energy Supply, which have not been allocated or assigned to the segments, and is presented to reconcile segment information to consolidated results. Financial data for the segments and reconciliation to consolidated results for the periods ended June 30 are: Three Months Six Months 2015 2014 2015 2014 Income Statement Data Revenues from external customers (a) East $ 1,034 $ 1,007 $ 1,980 $ 52 West 31 — 31 — Total $ 1,065 $ 1,007 $ 2,011 $ 52 Operating Income (Loss) East $ 132 $ 86 $ 362 $ 65 West (6 ) — (6 ) — Other (92 ) (70 ) (144 ) (128 ) Total $ 34 $ 16 $ 212 $ (63 ) Balance Sheet Data June 30, 2015 December 31, 2014 Assets East $ 11,549 $ 10,468 West 1,283 — Other (b) 30 292 Total Assets $ 12,862 $ 10,760 (a) Includes unrealized gains and losses from derivatives. See Note 14 for additional information. (b) Primarily consists of unallocated items, including cash and PP&amp;E.</t>
  </si>
  <si>
    <t>Earnings (Loss) Per Share for Talen Energy Corporation</t>
  </si>
  <si>
    <t>Earnings Per Share [Abstract]</t>
  </si>
  <si>
    <t>Earnings (Loss) Per Share for Talen Energy Corporation On June 1, 2015, the spinoff date, Talen Energy Corporation issued 128,499,023 shares of common stock, including 83,524,365 shares issued to PPL's shareholder's and 44,974,658 shares issued in a private placement to the Riverstone Holders. To calculate basic and diluted EPS for periods presented prior to June 1, 2015, Talen Energy Corporation used the shares issued to PPL’s shareholders on the date of the spinoff as Talen Energy Corporation was a wholly owned subsidiary of PPL and no shares were outstanding prior to that date. The calculation of basic and diluted earnings per share for the three and six months ended June 30, 2015 utilized the weighted-average shares outstanding during this period assuming the shares issued to PPL’s shareholders were outstanding during the entire period and reflects the impact of the private placement of shares to the Riverstone Holders on the spinoff date. Basic EPS is computed by dividing income by the weighted-average number of common shares outstanding during the applicable period. Diluted EPS is computed by dividing income by the weighted-average number of common shares outstanding, increased by incremental shares that would be outstanding if potentially dilutive non-participating securities were converted to common shares as calculated using the Treasury Stock Method. Reconciliations of the amounts of income and shares of Talen Energy Corporation common stock (in thousands) for the periods ended June 30 used in the EPS calculation are: Three Months Six Months 2015 2014 2015 2014 Income (Numerator) Income (Loss) from continuing operations after income taxes $ 25 $ 2 $ 121 $ (56 ) Income (Loss) from discontinued operations (net of income taxes) 1 11 1 3 Net Income (Loss) $ 26 $ 13 $ 122 $ (53 ) Shares of Common Stock (Denominator) Weighted-average shares - Basic EPS 98,354 83,524 90,980 83,524 Add incremental non-participating securities: Share-based payment awards 22 — 22 — Weighted-average shares - Diluted EPS 98,376 83,524 91,002 83,524 For the three and six months ended June 30, 2015 , 760 thousand out-of-the-money stock options were excluded from the computations of diluted EPS because the effect would have been antidilutive.</t>
  </si>
  <si>
    <t>Income Tax Disclosure [Abstract]</t>
  </si>
  <si>
    <t>Income Taxes Selected information regarding Talen Energy's income tax provision for the periods ended June 30 was as follows: Three Months Six Months 2015 2014 2015 2014 Income (Loss) from Continuing Operations Before Income Taxes $ (18 ) $ (9 ) $ 131 $ (114 ) Income Taxes (43 ) (11 ) 10 (58 ) Effective Tax Rate 239 % 122 % 8 % 51 % Talen Energy recorded taxes during the six month period at an interim period annualized effective tax rate of 32.52% in 2015 compared with 33.78% in 2014. However, Talen Energy's income tax expense reflected in the table above does not bear a customary relationship to income (loss) from continuing operations before income taxes primarily as a result of the impact of the recognition of uncertain tax benefits, state deferred rate changes, tax credits and the impact of state and local income taxes. In February 2015, PPL and the IRS Appeals division reached a tentative settlement on PPL's open audits for the years 1998 - 2011. The settlement was required to be reviewed and approved by the Joint Committee on Taxation (JCT) before considered final. In April 2015, PPL was notified that the JCT approved PPL's settlement. During the three and six months ended June 30, 2015, Talen Energy recorded a tax benefit of $12 million for its portion of the settlement of previously unrecognized tax benefits. Also in 2015, Talen Energy recorded a tax benefit of $17 million during the three and six month periods ended June 30, related to its state deferred tax liabilities for changes in state apportionment and the impact on the future estimated state income tax rate as a result of the acquisition of RJS Power. During the second quarter of 2014, Talen Energy recorded a $9 million credit to income tax expense, consisting of a $4 million credit to income tax expense recorded in 2013 and a $5 million credit related to an adjustment to the annual estimated effective income tax rate utilized to calculate income tax expense for the three months ended March 31, 2014. The adjustment to the annual estimated effective income tax rate had no impact on income tax expense for the six months ended June 30, 2014.</t>
  </si>
  <si>
    <t>Financing Activities</t>
  </si>
  <si>
    <t>Debt Disclosure [Abstract]</t>
  </si>
  <si>
    <t>Financing Activities Credit Arrangements and Short-term Debt Talen Energy maintains credit facilities to enhance liquidity and provide credit support. The amounts borrowed below are recorded as "Short-term debt" on the Balance Sheets. The following credit facility was in place at: June 30, 2015 Expiration Date Capacity Borrowed Letters of Unused Capacity Syndicated Secured Credit Facility (a) June 2020 $ 1,850 $ — $ 309 $ 1,541 (a) The facility includes capacity available for letters of credit and for short-term borrowings. The facility requires Talen Energy Supply to maintain a senior secured debt to adjusted EBITDA ratio (as defined in the agreement) as of the last day of any fiscal quarter of less than or equal to 4.50 to 1.00 . The company pays customary fees on the facility and borrowings generally bear interest at LIBOR-based rates plus an applicable margin. The syndicated secured credit facility was entered into on June 1, 2015 in connection with the completion of the spinoff transaction and replaced Talen Energy Supply's previously existing unsecured syndicated credit facility. Talen Energy Supply is the borrower under the new facility. Any outstanding principal amounts under the old facility were repaid prior to the termination of the old facility and outstanding letters of credit were transferred to the new facility. The facility is secured by liens on the assets of Talen Energy Supply and is guaranteed by certain Talen Energy Supply subsidiaries, which guarantees are in turn secured by liens on the assets of such subsidiaries. The facility provides the option to raise incremental credit facilities, refinance the loans with debt incurred outside the facility and extend the maturity date of the revolving credit commitments and loans and, if applicable, term loans, subject to certain limitations. The Talen Energy Supply letter of credit facility and uncommitted credit facilities that existed at December 31, 2014 either expired or matured during the first quarter of 2015. Any previously issued letters of credit under these facilities were either terminated or reissued under the then-outstanding unsecured syndicated credit facility, and upon closing of the spinoff were reissued under the new syndicated secured credit facility described above. During the three and six months ended June 30, 2015 , Talen Energy wrote-off $12 million of unamortized fees to "Interest expense" on the Statements of Income as a result of the termination of the prior credit facility. Talen Energy Supply also maintains a $500 million agreement expiring June 2017 that provides Talen Energy the ability to request up to $500 million of committed unsecured letter of credit capacity at fees to be agreed upon at the time of each request, based on certain market conditions. At June 30, 2015 , Talen Energy had not requested any capacity for the issuance of letters of credit under this arrangement. Talen Energy Supply and its subsidiaries, Talen Energy Marketing, Montour, LLC and Brunner Island, LLC maintain an $800 million energy marketing and trading facility, whereby Talen Energy Marketing receives credit to be applied to satisfy collateral posting obligations related to its energy marketing and trading activities with counterparties participating in the facility. Certain of Talen Energy Marketing's obligations under the facility are guaranteed by Talen Energy Supply. Additionally, prior to the spinoff transaction, Montour, LLC and Brunner Island, LLC had guaranteed certain of Talen Energy Marketing's obligations and had granted mortgage liens on their respective generating facilities to secure such guarantees. In connection with the spinoff from PPL, the guarantees and liens by Montour, LLC and Brunner Island, LLC were released and Talen Energy Supply agreed to provide facility counterparties with substitute collateral in the form of cash or letters of credit. The facility is for a five -year term that is subject to an automatic extension each year under certain circumstances. The current term as so extended expires in November 2019 . Long Term Debt In May 2015, Talen Energy Supply issued $600 million of 6.50% Senior Unsecured Notes due 2025 . Talen Energy Supply received proceeds of $591 million , net of underwriting fees, which were used for repayment of short-term debt. The notes may be redeemed at Talen Energy Supply's option, in whole at any time or in part from time to time, prior to June 1, 2020 at a price equal to 100% of their principal amount plus a make-whole premium and on or after June 1, 2020 at specified redemption prices. In addition, on or prior to June 1, 2018, up to 35% of the notes may be redeemed by Talen Energy Supply with proceeds from certain equity offerings at a price equal to 106.5% of the principal amount. In June 2015, Talen Energy Supply assumed $1.25 billion of RJS Power Holdings LLC's 5.125% Senior Notes due 2019 as a result of the merger of RJS Power Holdings LLC into Talen Energy Supply, by which Talen Energy Supply became the obligor of these notes. In connection with this event and pursuant to the terms of the indenture governing the notes, the coupon on the notes was reduced to 4.625% in July 2015. See Note 7 for information on the commitment to provide Talen Energy Supply financing in connection with the pending acquisition of MACH Gen, LLC. Preferred Stock of Talen Energy Corporation Talen Energy Corporation is authorized under its Amended and Restated Certificate of Incorporation to issue up to 100 million shares of preferred stock. No shares of preferred stock were issued or outstanding at June 30, 2015 .</t>
  </si>
  <si>
    <t>Acquisitions, Development and Divestitures</t>
  </si>
  <si>
    <t>Acquisitions Development And Divestitures [Abstract]</t>
  </si>
  <si>
    <t>Acquisitions, Development and Divestitures Acquisitions Talen Energy from time to time evaluates opportunities for potential acquisitions, divestitures and development projects. Development projects are periodically reexamined based on market conditions and other factors to determine whether to proceed with the projects, sell, cancel or expand them, execute tolling agreements or pursue other options. Any resulting transactions may impact future financial results. See Talen Energy Supply's Note 4 to the Financial Statements in the 2015 Prospectus for additional information. Acquisition of RJS Power On June 1, 2015, substantially contemporaneous with the spinoff by PPL to form Talen Energy, RJS Power was contributed by the Riverstone Holders to become a subsidiary of Talen Energy Supply in exchange for 44,974,658 shares of Talen Energy Corporation common stock. See Notes 1 and 4 for additional information on the spinoff and acquisition. In accordance with business combination accounting guidance, Talen Energy treated the combination with RJS Power as an acquisition and Talen Energy Supply is considered the acquirer of RJS Power. Accordingly, Talen Energy applied acquisition accounting to the assets acquired and liabilities assumed of RJS Power whereby the purchase price was allocated to the underlying tangible and intangible assets acquired and liabilities assumed based on their respective fair values as of June 1, 2015, with the remainder allocated to goodwill. The total consideration for the acquisition was deemed to be $902 million based on the fair value of the Talen Energy Corporation common stock issued for the acquisition using the June 1, 2015 closing "when-issued" market price. The following table summarizes the preliminary allocation of the purchase price to the fair values of the major classes of assets acquired and liabilities assumed, all of which represent non-cash activity excluded from the Statement of Cash Flows for the six months ended June 30, 2015. Current assets (a) $ 123 Assets of discontinued operations 412 PP&amp;E 1,782 Other intangibles (b) 42 Current liabilities (185 ) Liabilities of discontinued operations (25 ) Long-term debt (1,244 ) Deferred income taxes (321 ) Other noncurrent liabilities (c) (80 ) Net identifiable assets acquired 504 Goodwill 398 Net assets acquired $ 902 (a) Includes gross contractual amount of the accounts receivable acquired of $28 million , which approximates fair value. (b) Includes $25 million for a pipeline lease that will be amortized over a 14 year period, and $17 million for an ash site permit that has an amortization period of 10 years. (c) Includes $33 million for "out-of-the-money" coal contracts that will be amortized over the contract term as the coal is consumed. The purchase price allocation is considered by Talen Energy's management to be provisional and could change materially in subsequent periods. Any changes to the provisional purchase price allocation during the measurement period that result in material changes to the consolidated financial results will be adjusted retrospectively. The measurement period can extend up to a year from the date of acquisition, but Talen Energy expects to complete the purchase price allocation in the third quarter of 2015. The items pending finalization include, but are not limited to, the valuation of PP&amp;E, intangible assets, certain liabilities, goodwill and deferred income taxes. Goodwill recorded as a result of the acquisition primarily reflects synergies expected to be achieved related to the spinoff and acquisition. The goodwill is not expected to be deductible for income tax purposes and has been assigned provisionally to the East segment. No deferred taxes are expected to be recorded related to goodwill. See Note 15 for additional information related to goodwill. Actual operating revenues and net income of RJS, since the June 1 acquisition, included in Talen Energy’s results for the periods ended June 30, 2015 were: Three and Six Months Operating Revenues Net Income (a) RJS actual for 2015 $ 102 $ 14 (a) Includes the operating results of Sapphire, which are classified as discontinued operations. Pro forma information for Talen Energy for the periods ended June 30, as if the acquisition had occurred January 1, 2014, is as follows: Three Months Six Months Operating Revenues Income (Loss) After Tax from Continuing Operations Operating Revenues Income (Loss) After Tax from Continuing Operations 2015: Pro forma $ 1,152 $ 27 $ 2,303 $ 125 Basic and diluted earnings per share 0.21 0.97 2014: Pro forma 1,206 (15 ) 603 (32 ) Basic and diluted earnings per share (0.12 ) (0.25 )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alen Energy. The pro forma financial information presented above has been derived from the historical condensed consolidated financial statements of Talen Energy and from the historical consolidated and combined financial statements of RJS Power. The pro forma financial information presented above includes adjustments for (1) classifying Sapphire as discontinued operations (see Note 1 and "Discontinued Operations - Sapphire" below for additional information), (2) alignment of accounting policies, (3) incremental depreciation and amortization expense related to fair value adjustments to PP&amp;E and identifiable intangible assets and liabilities, (4) incremental interest expense for outstanding borrowings to reflect the terms of the new syndicated credit facility, (5) nonrecurring items (discussed below), (6) the tax effect of the above adjustments, and (7) the issuance of Talen Energy Corporation common stock in connection with the spinoff from PPL and the acquisition of RJS Power. Nonrecurring acquisition, integration and other costs of $5 million directly related to the acquisition were incurred during the three and six months ended June 30, 2015 , which are recorded in "Other operation and maintenance" on the Statements of Income. Adjustments were made in the calculation of pro forma amounts to remove the effect of these nonrecurring items and related income taxes. The pro forma financial information does not include adjustments for potential future cost savings. Anticipated Acquisition of MACH Gen, LLC In July 2015, Talen Energy announced an agreement to acquire all of the membership interests of MACH Gen, LLC for $1.175 billion (including assumed debt) subject to working capital adjustments. MACH Gen, LLC's total generating capacity is approximately 2,500 MW. Talen Energy Supply has obtained a debt financing commitment sufficient to fund the cash purchase price (the "bridge facility"). The bridge facility will be used as a backstop in the event that alternative financing is not available at or prior to the closing of the acquisition. Financing for the acquisition may be secured or unsecured. The transaction is expected to close in 2015, pending regulatory approvals from the FERC, the DOJ, and the New York Public Service Commission. Discontinued Operations Sapphire As described in Note 1, as part of the FERC approval of the combination with RJS Power as part of the spinoff transaction, certain assets are required to be disposed of under a mitigation plan. Under GAAP, assets acquired through a business combination that are immediately held for sale should be classified as a discontinued operation from the date of acquisition. The Sapphire portfolio is included in both of the packages being marketed to satisfy the mitigation requirements of the FERC order approving the combination with RJS Power and therefore meets the criteria for classification as assets and liabilities of discontinued operations on the Balance Sheets and as discontinued operations on the Statements of Income. See Note 1 to the Financial Statements for the Sapphire liabilities not included in liabilities of discontinued operations. Following are the major classes of assets and liabilities of Discontinued Operations on the Balance Sheet as of June 30, 2015. Current assets $ 19 PP&amp;E 375 Current liabilities 13 ARO liability 5 Following are the components of Discontinued Operations, since the June 1 acquisition, on the Statements of Income for the periods ended June 30, 2015 . Three Months Six Months Operating revenues $ 8 $ 8 Operating expenses 7 7 Income (loss) before income taxes 1 1 Income (Loss) from Discontinued Operations (net of income taxes) 1 1 Talen Montana Hydro Sale In November 2014, Talen Montana completed the sale to NorthWestern Corporation of 633 MW of hydroelectric generating facilities located in Montana for approximately $900 million in cash. The sale included 11 hydroelectric power facilities and related assets. Following are the components of Discontinued Operations in the Statement of Income for the periods ended June 30 , 2014 . Three Months Six Months Operating revenues $ 41 $ 70 Interest expense (a) 3 5 Income (loss) before income taxes (b) 19 9 Income (Loss) from Discontinued Operations (net of income taxes) (b) 11 3 (a) Represents allocated interest expense based upon the discontinued operations share of the net assets of Talen Energy. (b) Includes an impairment charge related to the Kerr Dam Project. See Note 13 for additional information.</t>
  </si>
  <si>
    <t>Stock-Based Compensation</t>
  </si>
  <si>
    <t>Disclosure of Compensation Related Costs, Share-based Payments [Abstract]</t>
  </si>
  <si>
    <t>Stock-Based Compensation Talen Energy Corporation grants share-based compensation to eligible participants under the Talen Energy stock incentive plan (SIP). Under the SIP, restricted shares of Talen Energy Corporation stock, restricted stock units, performance units, stock options and stock appreciation rights may be granted to officers and other key employees. Awards under the plan are made by the Compensation, Governance and Nominating Committee (CGNC) of the Talen Energy Corporation Board of Directors. The total number of shares which may be issued under the plan is 5,630,000 and the maximum number of shares for which stock options may be granted is 2,000,000 . Shares delivered under the SIP may be in the form of authorized and unissued Talen Energy Corporation common stock or common stock held in treasury by Talen Energy Corporation. Restricted Stock Units Restricted stock units are awards based on the fair value of Talen Energy Corp oration common stock on the date of grant. Actual Talen Energy Corporation common shares will be issued upon completion of a vesting period, generally three years. Substantially all restricted stock unit awards are expected to vest. The fair value of restricted stock units granted is recognized as compensation expense on a straight-line basis over the service period or through the date the employee reaches retirement eligibility. The fair value of restricted stock units granted to retirement-eligible employees is recognized as compensation expense immediately upon the date of grant. Restricted stock units are subject to forfeiture or accelerated payout under the SIP provisions for termination, retirement, disability and death of employees. Restricted stock units vest fully, in certain situations, as defined by the SIP. The total restricted stock units granted through June 30, 2015 was 255,704 and the grant date fair value per share was $18.98 . Stock Options Stock options have been granted with an option exercise price per share not less than the fair value of Talen Energy Corporation's common stock on the date of grant. Options become exercisable in equal installments over a three -year service period beginning one year after the date of grant, assuming the individual is still employed by Talen Energy or a subsidiary. The CGNC has discretion to accelerate the exercisability of the options. All options expire no later than ten years from the grant date. The options become exercisable immediately in certain situations, as defined by the SIP. The fair value of options granted is recognized as compensation expense on a straight-line basis over the service period or through the date the employee reaches retirement eligibility. Substantially all stock option awards are expected to vest. The fair value of options granted to retirement-eligible employees is recognized as compensation expense immediately upon the date of grant. Stock options granted through June 30, 2015 were 991,101 and the grant date fair value per share was $4.91 . The fair value of each option granted is estimated using a Black-Scholes option-pricing model. Talen Energy uses a risk-free interest rate, expected option life and expected volatility to value its stock options. The risk-free interest rate reflects the yield for a U.S. Treasury Strip available on the date of grant with constant rate maturity approximating the option's expected life. Expected life was calculated using the simplified method described in SEC Staff Accounting Bulletin (SAB) 107/110 (updated by SAB 110). Expected volatility is derived from the volatility of a peer group selected by management as Talen Energy Corporation's common stock does not have a trading history. The assumptions used in the model were: Risk-free interest rate 2.05 % Expected option life 6.00 years Expected stock volatility 21.55 % Compensation Expense Prior to the spinoff, restricted shares of PPL common stock, restricted stock units, performance units and stock options were granted to officers and other key employees of Talen Energy. At December 31, 2014 , these employees of Talen Energy had 1,457,900 of unvested shares of restricted stock and restricted stock units, 291,492 of performance units and 2,745,016 of outstanding stock options. These awards and restricted stock and stock options granted to these employees in 2015 prior to the spinoff by PPL, were accelerated for vesting purposes. See Note 1 for information on the recording of expense related to this acceleration. For the three and six months ended June 30, 2015 , compensation expense for these awards, excluding the acceleration, but including an allocation of PPL Services’ compensation expense for similar awards, was $4 million and $18 million . The three and six months ended June 30, 2015 includes compensation expense of $2 million for Talen Energy Corporation restricted stock units and stock options accounted for as equity awards. See Note 1 for additional information on the spinoff from PPL.</t>
  </si>
  <si>
    <t>Defined Benefits</t>
  </si>
  <si>
    <t>Compensation and Retirement Disclosure [Abstract]</t>
  </si>
  <si>
    <t xml:space="preserve">Defined Benefits Prior to the June 1, 2015 spinoff, the majority of Talen Energy Supply’s employees were eligible for pension benefits under a PPL non-contributory defined benefit pension plan, with benefits based on length of service and either career average pay or final average pay, as defined by the plan. This plan was closed to all newly hired employees. Newly hired employees were eligible to participate in a PPL 401(k) savings plan with enhanced employer contributions. Talen Energy was allocated costs of the PPL pension plan based on its employees' participation in the plan. Employees who participated in this PPL pension plan who became employees of Talen Energy Supply transferred into a newly created pension plan sponsored by Talen Energy Supply, which provides benefits similar to that of the PPL pension plan. Prior to the spinoff, the majority of Talen Energy Supply’s employees also were eligible for certain health care and life insurance benefits upon retirement through the PPL other postretirement benefit plans, which were closed to all newly hired employees. Talen Energy Supply was allocated costs of the PPL plans based on its employees' participation in the plans. Employees who participated in the health care and life insurance plans and who became employees of Talen Energy Supply transferred into the newly created Talen Energy other postretirement benefit plans sponsored by Talen Energy Supply, which provide benefits similar to those of the PPL other postretirement benefit plans. A remeasurement of the assets and the obligations for the PPL pension and other postretirement benefit plans was performed as of May 31, 2015 in order to separate the assets and obligations of the PPL plans attributable to Talen Energy, as required by the spinoff agreements. The Talen Energy pension plan assumed from PPL the pension benefit obligations for active plan participants who became employees of Talen Energy in connection with the spinoff and for individuals who terminated employment from Talen Energy Supply on or after July 1, 2000. A portion of the PPL pension plan assets were also allocated to the new Talen Energy pension plan. The asset allocation was based on the rules prescribed by ERISA for allocating assets in connection with a pension plan spinoff. The Talen Energy other postretirement benefit plans assumed the other postretirement benefit obligations from PPL for active plan participants who became employees of Talen Energy in connection with the spinoff. PPL retained obligations attributable to existing retirees as of the date of the spinoff. A portion of the PPL other postretirement benefit plan assets, which are held in VEBA trusts and a 401(h) account, were also allocated to the new Talen Energy other postretirement benefit plans. The asset allocation was determined separately for each funding vehicle based on the ratio of the accumulated postretirement benefit obligation (APBO) assumed by Talen Energy to the total APBO attributed to each funding vehicle. As a result of the above, the net funded status of the new Talen Energy pension and other postretirement benefit plans at June 1, 2015 was a liability of $235 million . A portion of the assets allocated to Talen Energy for both the pension and other postretirement benefit plans were transferred to the Talen Energy plans on July 1, 2015 in accordance with the spinoff agreements. The remaining asset transfer is expected to occur by the end of 2015. There were no changes to the pension and other postretirement benefit plans for employees of Talen Montana as a result of the spinoff transaction. However, PPL retained the liability for other postretirement benefits attributable to existing retirees of Talen Montana as of the date of the spinoff. The following table provides the components of net periodic defined benefit costs for Talen Energy pension plans for the periods ended June 30 , for which the 2015 periods include one month of costs under the newly formed Talen Energy pension plan. The net periodic defined benefit costs for other postretirement benefit plans for the periods ended June 30, 2015 and 2014 were insignificant. Pension Benefits Three Months Six Months 2015 2014 2015 2014 Service cost $ 6 $ 2 $ 7 $ 3 Interest cost 8 2 10 4 Expected return on plan assets (11 ) (3 ) (14 ) (5 ) Amortization of: Actuarial (gain) loss 2 1 3 1 Net periodic defined benefit costs (credits) $ 5 $ 2 $ 6 $ 3 The table below provides the costs from defined benefit plans sponsored by PPL Services allocated to Talen Energy Supply based on its participation in those plans prior to the separation on June 1, 2015, which management believes were reasonable at the time. The allocations include costs related to supplemental retirement benefits for executives and other key management employees through unfunded nonqualified retirement plans. The liabilities for these plans were retained by PPL as of the date of the spinoff. Three Months Six Months 2015 2014 2015 2014 Pension and other postretirement benefits (a) $ 7 $ 23 $ 18 $ 30 (a) The three and six months ended June 30, 2014 includes $16 million of termination benefits related to a one-time voluntary retirement window offered to certain bargaining unit employees upon the ratification of a new union agreement in June 2014. The benefits offered were consistent with the standard separation program benefits for bargaining unit employees. During the three and six months ended June 30, 2014 , $7 million of severance compensation was recorded by Talen Energy related to the 2014 union agreement as mentioned in note (a) above. </t>
  </si>
  <si>
    <t>Commitments and Contingencies</t>
  </si>
  <si>
    <t>Commitments and Contingencies Disclosure [Abstract]</t>
  </si>
  <si>
    <t>Commitments and Contingencies Legal Matters Talen Energy is involved in legal proceedings, claims and litigation in the ordinary course of business. Talen Energy cannot predict the outcome of such matters, or whether such matters may result in material liabilities, unless otherwise noted. Sierra Club Litigation In March 2013, the Sierra Club and MEIC filed a complaint in the U.S. District Court, District of Montana, Billings Division against Talen Montana and the other Colstrip Steam Electric Station (Colstrip) owners: Avista Corporation, Puget Sound Energy, Portland General Electric Company, NorthWestern Corporation and PacifiCorp. Talen Montana operates Colstrip on behalf of the owners. The complaint alleged certain violations of the Clean Air Act, including New Source Review, Title V and opacity requirements and listed 39 separate claims for relief. The complaint requested injunctive relief and civil penalties on average of $36,000 per day per violation, including a request that the owners remediate environmental damage and that $100,000 of the civil penalties be used for beneficial mitigation projects. In July 2013, the Sierra Club and MEIC filed an additional Notice of Intent to Sue, identifying additional plant projects that are alleged not to be in compliance with the Clean Air Act and, in September 2013, filed an amended complaint. The amended complaint dropped all claims regarding pre-2001 plant projects, as well as the plaintiffs' Title V and opacity claims. It did, however, add claims with respect to a number of post-2000 plant projects, which effectively increased the number of projects subject to the litigation by about 40 . Talen Montana and the other Colstrip owners filed a motion to dismiss the amended complaint in October 2013. In May 2014, the court dismissed the plaintiffs' independent Best Available Control Technology claims and their Prevention of Significant Deterioration (PSD) claims for three projects, but denied the owners' motion to dismiss the plaintiffs' other PSD claims on statute of limitation grounds. In August 2014, the Sierra Club and MEIC filed a second amended complaint. This complaint includes the same causes of action articulated in the first amended complaint, but in regard to only eight projects done between 2001 and 2013. In September 2014, the Colstrip owners filed an answer to the second amended complaint. Discovery closed in the first quarter of 2015, and in April, the plaintiffs indicated they intend to pursue claims related to only four of the remaining projects. The case has been bifurcated as to liability and remedy, and the liability trial is currently set for March 2016. A trial date with respect to remedy, if there is a finding of liability, has not been scheduled. Talen Energy believes Talen Montana and the other owners have defenses to the allegations set forth in the amended complaint and will vigorously assert the same. Notice of Intent to File Suit In October 2014, Talen Energy received a notice letter from the Chesapeake Bay Foundation (CBF) alleging violations of the Clean Water Act and Pennsylvania Clean Streams Law at the Brunner Island generation plant. The letter was sent to Brunner Island, LLC and the PADEP and is intended to provide notice of the alleged violations and CBF's intent to file suit in Federal court after expiration of the 60 day statutory notice period. Among other things, the letter alleges that Brunner Island, LLC failed to comply with the terms of its National Pollutant Discharge Elimination System permit and associated regulations related to the application of nutrient credits to the facility's discharges of nitrogen into the Susquehanna River. The letter also alleges that PADEP has failed to ensure that credits generated from nonpoint source pollution reduction activities that Brunner Island, LLC applies to its discharges meet the eligibility and certification requirements under PADEP's nutrient trading program regulations. If a lawsuit is filed by CBF, Talen Energy expects CBF to seek injunctive relief, monetary penalties, fees and costs of litigation. Montana Regional Haze In September 2012, the EPA Region 8 developed a regional haze Federal Implementation Plan (FIP) for Montana. The final FIP assumed no additional controls for Corette or Colstrip Units 3 and 4, but proposed stricter limits for Corette and Colstrip Units 1 and 2. Talen Montana was meeting these stricter permit limits at Corette without any significant changes to operations, although other requirements have led to the suspension of operations and retirement of Corette in March 2015. The stricter limits at Colstrip Units 1 and 2 would require additional controls to meet more stringent nitrogen oxides and sulfur dioxide limits, the cost of which could be significant. Both Talen Montana and environmental groups appealed the final FIP to the U.S. Court of Appeals for the Ninth Circuit where oral argument was heard in May 2014. On June 9, 2015, the Ninth Circuit issued a decision that vacated as arbitrary and capricious the portions of the FIP setting stricter emissions limits for Colstrip Units 1 and 2 and Corette. The Ninth Circuit upheld EPA's decision not to require further emissions reductions at Colstrip Units 3 and 4. The Ninth Circuit opinion requires EPA to now reissue a FIP that is consistent with the opinion. Colstrip Wastewater Facility Administrative Order on Consent As addressed in "Environmental Matters" below, Talen Montana is party to an Administrative Order on Consent (AOC) with the MDEQ related to operation of the wastewater facilities at the Colstrip power plant. In September 2012, Earthjustice, on behalf of Sierra Club, MEIC, and the National Wildlife Federation, filed an affidavit under Montana's Major Facility Siting Act (MFSA) that sought review of the AOC by Montana's Board of Environmental Review. Talen Montana elected to have this proceeding conducted in Montana state district court, and in October 2012, Earthjustice filed a petition for review in Montana state district court in Rosebud County. This matter was stayed in December 2012 pending the outcome of separate litigation where the same environmental groups challenged the AOC in a writ of mandamus. That litigation was resolved in May 2013 when defendants Talen Montana and MDEQ won their motions to dismiss the matter, and the environmental groups did not appeal. In April 2014, Earthjustice filed successful motions for leave to amend the petition for review and to lift the stay. Talen Montana and the MDEQ responded to the amended petition and filed partial motions to dismiss in July 2014, which were denied in October 2014. Discovery is ongoing, and a bench trial is set for April 2016. Regulatory Issues Proposed Legislation - Pacific Northwest In the first quarter of 2015, legislation was proposed in the State of Washington to provide a means of cost recovery to utility owners of coal-fired generating facilities who commit to retire such facilities. Talen Energy cannot predict whether any legislation seeking to achieve these objectives will be enacted. Were such legislation to be enacted as proposed, the resulting laws would not be expected to have a material adverse effect on Talen Energy's financial condition or results of operation. New Jersey Capacity Legislation In January 2011, New Jersey enacted a law (the Act) that Talen Energy believes would intervene in the wholesale capacity market to create incentives for the development of new, in-state electricity generation facilities even when, under the FERC-approved PJM economic model, such new generation would not be economic. The Act could depress capacity prices in PJM in the short term, impacting Talen Energy's revenues, and harm the long-term ability of the PJM capacity market to encourage necessary generation investment throughout PJM. In February 2011, Talen Energy subsidiaries and several other companies filed a complaint in U.S. District Court in New Jersey challenging the Act on the grounds that it violates the Supremacy and Commerce clauses of the U.S. Constitution and requesting relief barring implementation.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was appealed to the U.S. Court of Appeals for the Third Circuit (Third Circuit) by CPV Power Development, Inc., Hess Newark, LLC and the State of New Jersey (the Appellants). In September 2014, the Third Circuit affirmed the District Court's decision. In December 2014, the Appellants filed a petition for certiorari before the U.S. Supreme Court. In March 2015, the U.S. Supreme Court requested the U. S. Solicitor General to submit briefs expressing its views as to the issues raised in this case. Maryland Capacity Order In April 2012, the Maryland Public Service Commission (MD PSC) ordered (Order) three electric utilities in Maryland to enter into long-term contracts to support the construction of new electricity generating facilities in Maryland, the intent of which, Talen Energy believed, was to encourage the construction of new generation even when, under the FERC-approved PJM economic model, such new generation would not be economic. The MD PSC action could depress capacity prices in PJM in the short term, impacting Talen Energy's revenues, and harm the long-term ability of the PJM capacity market to encourage necessary generation investment throughout PJM. In April 2012, Talen Energy subsidiaries and several other companies filed a complaint in U.S. District Court (District Court) in Maryland challenging the Order on the grounds that it violates the Supremacy and Commerce clauses of the U.S. Constitution, and requested declaratory and injunctive relief barring implementation of the Order by the MD PSC Commissioners. In September 2013, the District Court issued a decision finding the order unconstitutional under the Supremacy Clause on the grounds that it infringes upon the FERC's exclusive authority to regulate the wholesale sale of electricity in interstate commerce. The decision was appealed to the U.S. Court of Appeals for the Fourth Circuit (Fourth Circuit) by CPV Power Development, Inc. and the State of Maryland (the Appellants). In June 2014, the Fourth Circuit affirmed the District Court's opinion and subsequently denied the Appellants' motion for rehearing. In December 2014, the Appellants filed a petition for certiorari before the U.S. Supreme Court. In March 2015, the U.S. Supreme Court requested the U.S. Solicitor General to submit briefs expressing its views as to the issues raised in this case. Pacific Northwest Markets Talen Energy Marketing and Talen Montana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Talen Montana, during the period December 2000 through June 2001. In August 2007, the U.S. Court of Appeals for the Ninth Circuit reversed the FERC's decision and ordered the FERC to consider additional evidence. In October 2011, the FERC initiated proceedings to consider additional evidence. In June 2015, the United States Court of Appeals for the Ninth Circuit held oral arguments on an appeal from the FERC's October 2011 order setting out the remand process that the FERC has followed from 2011 to the present. A decision from the Ninth Circuit is expected before the end of 2015. In July 2012, Talen Montana and the City of Tacoma, one of the two parties claiming refunds at FERC, reached a settlement whereby Talen Montana paid $75 thousand to resolve the City of Tacoma's $23 million claim. The settlement does not resolve the remaining claim outstanding by the City of Seattle for approximately $50 million . Hearings before a FERC Administrative Law Judge (ALJ) regarding the City of Seattle's refund claims were completed in October 2013 and briefing was completed in January 2014. In March 2014, the ALJ issued an initial decision denying the City of Seattle's complaint against Talen Montana. In May 2015, the FERC issued an order affirming the ALJ's March 2014 decision. Although Talen Energy and its subsidiaries believe they have not engaged in any improper trading or marketing practices affecting the Pacific Northwest markets, Talen Energy cannot predict the outcome of the above-described proceedings or whether any subsidiaries will be the subject of any additional governmental investigations or named in other lawsuits or refund proceedings. Consequently, Talen Energy cannot estimate a range of reasonably possible losses, if any, related to this matter. Electricity - Reliability Standards The NERC is responsible for establishing and enforcing mandatory reliability standards (Reliability Standards) regarding the bulk power system. The FERC oversees this process and independently enforces the Reliability Standards. 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alen Energy monitors its subsidiaries' compliance with the Reliability Standards and continues to self-report potential violations of certain applicable reliability requirements and submit accompanying mitigation plans, as required. The resolution of a number of potential violations is pending. In the course of implementing their programs to ensure compliance with the Reliability Standards by those Talen Energy subsidiaries subject to the standards, certain other instances of potential non-compliance may be identified from time to time. Talen Energy cannot predict the outcome of these matters, and cannot estimate a range of reasonably possible losses, if any. Environmental Matters Due to the environmental issues discussed below or other environmental matters, it may be necessary for Talen Energy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of these permits and rules. Air CSAPR The EPA's CSAPR addresses the interstate transport of fine particulates and ozone by regulating emissions of sulfur dioxide and nitrogen oxide. In accordance with an October 2014 D.C. Circuit Court of Appeals decision, CSAPR establishes interstate allowance trading programs for sulfur dioxide and nitrogen oxide emissions from fossil-fueled plants in two phases: Phase 1 trading commenced in January 2015, and Phase 2 trading is expected to commence in 2017. Legal challenges to CSAPR are on-going in federal and state court. Although Talen Energy does not currently anticipate significant costs to comply with these programs, changes in market or operating conditions could result in impacts that are higher than anticipated. Phase 2 obligations and/or compliance programs could change as a result of the implementation of other air rules. National Ambient Air Quality Standards In 2008, the EPA revised downward the National Ambient Air Quality Standard (NAAQS) for ozone. As a result, states in the ozone transport region (OTR), including Pennsylvania, Maryland and New Jersey, are required by the Clean Air Act to impose additional reductions in nitrogen oxide emissions based upon reasonably available control technologies (RACT). In 2015, the PADEP is expected to finalize a RACT rule requiring some fossil-fueled plants to operate at more stringent nitrogen oxide emission rates. Maryland coal plants are operating at reduced nitrogen oxide emission rates during the 2015 ozone season as a result of an emergency action issued by the Governor, and the MDE is developing post-2015 nitrogen oxide regulations for Maryland coal plants that could also be finalized by the end of 2015. MDE and the Governor have been sued by some environmental groups on the grounds that nitrogen oxide regulations developed under the prior Administration, and later withdrawn, were a final agency action. In the near future, the EPA is again expected to revise downward the NAAQS for ozone as it proposed in November 2014. This could lead to even further nitrogen oxide reductions for Talen Energy's fossil-fueled plants within the OTR. The EPA is under court order to finalize this standard by October 1, 2015. State and federal efforts to address interstate transport issues associated with ozone national ambient air quality standards, including increased pressure by state environmental agencies to further reduce nitrogen oxide emissions from plants with selective catalytic reduction could potentially lead to further emission reductions. In 2010, the EPA finalized a more stringent NAAQS for sulfur dioxide and required states to identify areas that meet the standard and areas that are in "non-attainment" or are unclassifiable. In July 2013, the EPA finalized non-attainment designations for parts of the country where attainment is due by 2018. States are working on designations for other areas pursuant to a consent decree between the EPA and Sierra Club approved in March 2015 with 2017 or 2020 deadlines, depending on which designation methodology (modeling or monitoring) is selected. In December 2012, the EPA issued final rules that tighten the annual NAAQS for fine particulates. The rules were challenged by industry groups, and in May 2014 the D.C. Circuit Court of Appeals upheld them. On January 15, 2015, the EPA published a final rule establishing area designations under the standard. Non-attainment areas in Pennsylvania were identified; however, EPA recently approved state implementation plan revisions for both states that improved these classifications. Until final rules are promulgated, all non-attainment designations are finalized and state compliance plans are developed, Talen Energy cannot predict the ultimate outcome of the new NAAQS for ozone, sulfur dioxide and particulate matter on its fleet or plants, but the financial impact could be significant. Talen Energy anticipates that some of the measures required for compliance with the CSAPR (as discussed above), or the MATS and Regional Haze Rules (as discussed below), will help to achieve compliance. MATS In February 2012, the EPA finalized a rule (known as the MATS Rule) requiring reductions of mercury and other hazardous air pollutants from fossil-fuel fired power plants by April 16, 2015 with one -and two -year extension opportunities. The rule was challenged by industry groups and states and was upheld by the D.C. Circuit Court of Appeals in April 2014. A group of states subsequently petitioned the U.S. Supreme Court to review this decision and on March 25, 2015 oral arguments were heard as to one issue - whether or not EPA unreasonably refused to consider costs when determining whether the MATS regulation was appropriate and necessary. The U.S. Supreme Court issued its decision on June 29, 2015 finding that the EPA acted unreasonably. The MATS Rule remains in effect pending further actions by the D.C. Circuit Court of Appeals and the EPA. Apart from the EPA’s MATS Rule, several states including Montana and Maryland, have enacted regulations requiring mercury emission reductions from coal plants in those states. Regional Haze and Visibility 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 The primary power plant emissions affecting visibility are sulfur dioxide, nitrogen oxides and particulates. To date, the focus of regional haze regulation has been primarily on the western U.S. As for the eastern U.S., the EPA had determined that region-wide reductions under the CSAPR trading program could, in most instances, be utilized under state programs to satisfy BART requirements for sulfur dioxide and nitrogen oxides. However, the EPA's determination is being challenged by environmental groups and others and, therefore, the future impacts of Regional Haze on Talen Energy plants in the eastern U.S. cannot be meaningfully estimated at this time. See “Legal Matters” above for information on a legal decision recently issued by the Ninth Circuit Court of Appeals in a case challenging EPA’s final Regional Haze Federal Implementation Plan (FIP) for Montana. New Source Review (NSR) The EPA has continued its NSR enforcement efforts targeting coal-fired generating plants. The EPA has alleged that modification of these plants has increased their emissions and, consequently, that they are subject to stringent NSR requirements under the Clean Air Act. Talen Energy has responded to several information requests from the EPA, but has received no further substantive communications from the EPA related to those requests since providing their responses. See "Legal Matters" above for information on a lawsuit filed by environmental groups in March 2013 against Talen Montana and other owners of Colstrip related to NSR. Climate Change Physical effects associated with climate change could include the impact of changes in weather patterns, such as storm frequency and intensity, and the resultant potential damage to Talen Energy’s generation assets, as well as impacts on Talen Energy’s customers. In addition, changed weather patterns could potentially reduce annual rainfall in areas where Talen Energy has hydroelectric generating facilities or where river water is used to cool its fossil and nuclear powered generators. Federal and state initiatives to prepare energy assets and infrastructure for the impacts of climate change, such as those actions driven by President Obama’s 2013 Climate Action Plan (discussed further below), could result in binding obligations to protect these assets. Talen Energy cannot currently predict whether its businesses will experience these potential risks or estimate the cost of their related consequences. GHG Regulations &amp; Tort Litigation As a result of the April 2007 U.S. Supreme Court decision that the EPA has authority under the Clean Air Act to regulate carbon dioxide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carbon dioxide emissions from stationary sources under the NSR and Title V operating permit provisions of the Clean Air Act. The EPA's rules were challenged in court and in June 2014 the U.S. Supreme Court ruled that the EPA has the authority to regulate carbon dioxide emissions under these provisions of the Clean Air Act, but only for stationary sources that would otherwise have been subject to these provisions due to significant increases in emissions of other regulated pollutants. As a result, any new sources or major modifications to an existing GHG source causing a net significant increase in carbon dioxide emissions must comply with BACT permit limits for carbon dioxide if it would otherwise be subject to BACT or lowest achievable emissions rate limits due to significant increases in other regulated pollutants. EPA is expected to propose a de minimis threshold for such permits in June 2016. In June 2013, President Obama released his Climate Action Plan reiterating the goal of reducing GHG emissions in the U.S. through such actions as regulating power plant emissions, promoting increased use of renewables and clean energy technology, and establishing more restrictive energy efficiency standards. Since that time, the EPA has proposed regulations for existing and new power plants. Talen Energy is evaluating pre-publication versions of the EPA's final rules, which were issued on August 3, 2015, along with a proposed federal implementation plan that would apply to any states that fail to submit an acceptable state implementation plan for the existing power plant rule. Implementation of the existing plan rules could have a significant industry-wide impact. 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Renewable Energy Legislation Legislation introduced and/or under development in states where Talen Energy operates or competes for energy supply could have a significant impact on Talen Energy's competitive and financial positions. There are financial, regulatory and operational uncertainties related to the implementation of such renewable energy mandates that will need to be resolved before any impacts can be meaningfully estimated. Water/Waste Coal Combustion Residuals (CCRs) In April 2015, the EPA published its final rule regulating CCRs. CCRs include fly ash, bottom ash and sulfur dioxide scrubber wastes. The rule will become effective on October 19, 2015. It imposes extensive new requirements, including location restrictions, design and operating standards, groundwater monitoring and corrective action requirements and closure and post-closure care requirements on CCR impoundments and landfills that are located at active power plants and not closed. Under the rule, the EPA will regulate CCRs as non-hazardous under Subtitle D of RCRA and allow beneficial use of CCRs, with some restrictions. This self-implementing rule requires posting of compliance documentation on a publicly accessible website and is enforceable through citizen suits. Talen Energy expects that its plants using surface impoundments for management and disposal of CCRs, or that previously managed CCRs and continue to manage wastewaters, will be most impacted by the rule. Requirements for covered CCR impoundments and landfills include commencement or completion of closure activities generally between three and ten years from certain triggering events. Talen Energy anticipates incurring capital or operation and maintenance costs prior to that time to address other requirements of the rule, such as groundwater monitoring and disposal facility modifications, or to implement various compliance strategies. The final CCR rule is being challenged in federal court. Talen Energy continues to review the rule and evaluate financial and operational impacts. During the three and six months ended June 30, 2015 , increases to existing AROs were recorded. Further changes to AROs may be required as estimates are refined and analysis of the rule continues. See Note 16 for information on AROs. Effluent Limitations Guidelines (ELGs) and Standards 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as proposed. The proposal contains several alternative approaches, some of which could significantly impact Talen Energy's coal-fired plants. The final regulation is expected to be issued by the third or fourth quarter of 2015. At the present time, Talen Energy is unable to predict the outcome of this matter or estimate a range of reasonably possible costs, but the costs could be significant. Seepages and Groundwater Infiltration - Pennsylvania and Montana Seepages or groundwater infiltration were detected at active and retired wastewater basins and landfills at various Talen Energy plants. Talen Energy has completed or is completing assessments of seepages or groundwater infiltration at various facilities and has completed or is working with agencies to respond to notices of violations and implement assessment or abatement measures, where required or applicable. A range of reasonably possible losses cannot currently be estimated. In August 2012, Talen Montana entered into an Administrative Order on Consent (AOC) with the MDEQ which establishes a comprehensive process to investigate and remediate groundwater seepage impacts related to the wastewater facilities at the Colstrip power plant. The AOC requires that within five years, Talen Montana provide financial assurance to the MDEQ for the costs associated with closure and future monitoring of the waste-water treatment facilities. Talen Montana cannot predict at this time if the actions required under the AOC will create the need to adjust the existing ARO related to this facility. Talen Montana is defending the AOC in court as discussed in "Legal Matters" above. Clean Water Act/316(b) The EPA's final rule for existing facilities became effective in October 2014 and regulates cooling water intake structures and their impact on aquatic organisms. States are allowed considerable authority to make site-specific determinations under the rule which requires existing facilities to choose between several options to reduce impingement and entrainment. Plants already equipped with closed-cycle cooling, an acceptable option, would likely not incur substantial compliance costs. Plants equipped with once-through cooling water systems would likely require additional technology to comply with the rule. Talen Energy is evaluating compliance strategies, but does not presently expect material compliance costs. The EPA's final rule is being challenged in federal court. Waters of the United States (WOTUS) In June 2015, the EPA and the U.S. Army Corps of Engineers (Army Corps) published their final rule redefining the term WOTUS. The rule, which will become effective on August 28, 2015, identifies six types of categorically jurisdictional waters and two categories of waters for which case-by-case evaluations are needed to determine whether a “significant nexus” exists. Talen Energy is currently evaluating the rule, and while no materials impacts to existing operations are anticipated, the redefinition could impact future development actions such as gas infrastructure expansions. The final rule is being challenged in federal court. Superfund and Other Remediation From time to time, Talen Energy undertakes investigative or remedial actions in response to notices of violations, spills or other releases at various on-site and off-site locations, negotiates with the EPA and state and local agencies regarding actions necessary for compliance with applicable requirements, negotiates with property owners and other third parties alleging impacts from Talen Energy's operations and undertakes similar actions necessary to resolve environmental matters which arise in the course of normal operations. Based on analysis to date, resolution of these environmental matters is not expected to have a significant adverse impact on these operations. Future investigation or remediation work at sites currently under review, or at sites not currently identified, may result in significant additional costs for Talen Energy. Other Nuclear Insurance The Price-Anderson Act is a United States Federal law which governs liability-related issues and ensures the availability of funds for public liability claims arising from an incident at any of the U.S. licensed nuclear facility. It also seeks to limit the liability of nuclear reactor owners for such claims from any single incident. At June 30, 2015 , the liability limit per incident is $13.6 billion for such claims which is funded by insurance coverage from American Nuclear Insurers and an industry assessment program. Under the industry assessment program, in the event of a nuclear incident at any of the reactors covered by The Price-Ander</t>
  </si>
  <si>
    <t>Related Party Transactions</t>
  </si>
  <si>
    <t>Related Party Transactions [Abstract]</t>
  </si>
  <si>
    <t>Related Party Transactions Prior to the spinoff PPL Electric and PPL Services were affiliates of Talen Energy. The disclosures below provide information regarding transactions that occurred prior to June 1, 2015. After June 1, 2015, transactions with PPL Electric and PPL Services, or any other PPL subsidiaries are not related party transactions. PLR Contracts/Sales of Accounts Receivable PPL Electric holds competitive solicitations for PLR generation supply. Talen Energy Marketing has been awarded a portion of the PLR generation supply through these competitive solicitations. The sales between Talen Energy Marketing and PPL Electric for the two and five months ended May 31, 2015 and the three and six months ended June 30, 2014 are included in the Statements of Income as "Wholesale energy to affiliate" by Talen Energy. PPL Electric's customers may choose an alternative supplier for their generation supply. As part of a PUC-approved purchase of accounts receivable program, PPL Electric purchases certain accounts receivable from alternative electricity suppliers (including Talen Energy Marketing) at a discount. During the two and five months ended May 31, 2015, Talen Energy Marketing sold accounts receivable to PPL Electric of $53 million and $146 million , compared with $79 million and $184 million during the three and six month period ended June 30, 2014 . Losses resulting from the sales of accounts receivable to PPL Electric during these periods were not material. Support Costs Prior to the spinoff, Talen Energy was provided with administrative, management and support services, primarily from PPL Services. Where applicable, the costs of these services were charged to Talen Energy Supply as direct support costs. General costs that could not be directly attributed to a specific affiliate were allocated and charged to the respective affiliates, including Talen Energy Supply, as indirect support costs. PPL Services used a three-factor methodology that includes the affiliates invested capital, operation and maintenance expenses and number of employees to allocate indirect costs. Talen Energy Supply was charged, primarily by PPL Services, the following amounts for the periods ended June 30, and believes these amounts were reasonable at the time, including amounts applied to accounts that are further distributed between capital and expense. Three Months Six Months 2015 2014 2015 2014 $ 18 $ 54 $ 67 $ 112 Transition Services Agreement As part of the spinoff transaction, Talen Energy Supply entered into a TSA with Topaz Power Management, LP (an affiliate of Riverstone) for certain business administrative services. For the three and six months ended June 30, 2015, these costs which are recorded in "Other operation and maintenance" on the Statement of Income, were insignificant. Gas Supply Contract A subsidiary of Jade has a gas supply contract in place with TrailStone NA Logistics LLC (TrailStone), an affiliate of Riverstone, under which TrailStone supplies gas to the generation facilities owned by Jade. For the three and six months ended June 30, 2015 , Talen Energy incurred $6 million of costs for these gas purchases, which are recorded in "Fuel" on the Statement of Income. Other See Note 5 , Note 8 , and Note 9 for discussions regarding intercompany allocations associated with income taxes, stock-based compensation, and defined benefits, respectively.</t>
  </si>
  <si>
    <t>Other Nonoperating Income (Expense) [Abstract]</t>
  </si>
  <si>
    <t>Other Income (Expense) - net Talen Energy's "Other Income (Expense) - net" for the three and six months ended June 30, 2015 and 2014 was primarily earnings on securities in NDT funds.</t>
  </si>
  <si>
    <t>Fair Value Measurements and Credit Concentration</t>
  </si>
  <si>
    <t>Fair Value Disclosures [Abstract]</t>
  </si>
  <si>
    <t>Fair Value Measurements and Credit Concentration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and six months ended June 30, 2015 and 2014 , there were no transfers between Level 1 and Level 2. See Talen Energy Supply's Note 1 to the Financial Statements in the 2015 Prospectus for information on the levels in the fair value hierarchy. Recurring Fair Value Measurements The assets and liabilities measured at fair value were: June 30, 2015 December 31, 2014 Total Level 1 Level 2 Level 3 Total Level 1 Level 2 Level 3 Assets Cash and cash equivalents $ 352 $ 352 $ — $ — $ 352 $ 352 $ — $ — Restricted cash and cash equivalents (a) 126 126 — — 193 193 — — Price risk management assets: Energy commodities 1,035 — 951 84 1,318 6 1,171 141 Total price risk management assets 1,035 — 951 84 1,318 6 1,171 141 NDT funds: Cash and cash equivalents 15 15 — — 19 19 — — Equity securities U.S. large-cap 620 461 159 — 611 454 157 — U.S. mid/small-cap 92 37 55 — 89 37 52 — Debt securities U.S. Treasury 87 87 — — 99 99 — — U.S. government sponsored agency 8 — 8 — 9 — 9 — Municipality 81 — 81 — 76 — 76 — Investment-grade corporate 49 — 49 — 42 — 42 — Other 6 — 6 — 3 — 3 — Receivables (payables), net — (2 ) 2 — 2 — 2 — Total NDT funds 958 598 360 — 950 609 341 — Auction rate securities (b) 7 — — 7 8 — — 8 Total assets $ 2,478 $ 1,076 $ 1,311 $ 91 $ 2,821 $ 1,160 $ 1,512 $ 149 Liabilities Price risk management liabilities: Energy commodities $ 960 $ — $ 886 $ 74 $ 1,217 $ 5 $ 1,182 $ 30 Total price risk management liabilities $ 960 $ — $ 886 $ 74 $ 1,217 $ 5 $ 1,182 $ 30 (a) Current portion is included in "Restricted cash and cash equivalents" and long-term portion is included in "Other noncurrent assets" on the Balance Sheets. (b) Included in "Other investments" on the Balance Sheets. A reconciliation of net assets and liabilities classified as Level 3 for the periods ended June 30, 2015 is as follows: Fair Value Measurements Using Significant Unobservable Inputs (Level 3) Three Months Six Months Energy Commodities, net Auction Rate Securities Total Energy Commodities, net Auction Rate Securities Total Balance at beginning of period $ 129 $ 8 $ 137 $ 111 $ 8 $ 119 Total realized/unrealized gains (losses) Included in earnings (124 ) — (124 ) (141 ) — (141 ) Purchases (a) (39 ) — (39 ) (39 ) — (39 ) Sales 65 (1 ) 64 65 (1 ) 64 Settlements (27 ) — (27 ) 3 — 3 Transfers into Level 3 6 — 6 10 — 10 Transfers out of Level 3 — — — 1 — 1 Balance at end of period $ 10 $ 7 $ 17 $ 10 $ 7 $ 17 (a) Positions acquired through the acquisition of RJS Power. A reconciliation of net assets and liabilities classified as Level 3 for the periods ended June 30, 2014 is as follows: Fair Value Measurements Using Significant Unobservable Inputs (Level 3) Three Months Six Months Energy Commodities, net Auction Rate Securities Total Energy Commodities, net Auction Rate Securities Total Balance at beginning of period $ 17 $ 13 $ 30 $ 24 $ 16 $ 40 Total realized/unrealized gains (losses) Included in earnings 72 — 72 (63 ) — (63 ) Purchases (6 ) — (6 ) (6 ) — (6 ) Sales — — — — (3 ) (3 ) Settlements (9 ) — (9 ) 119 — 119 Balance at end of period $ 74 $ 13 $ 87 $ 74 $ 13 $ 87 The significant unobservable inputs used in and quantitative information about the fair value measurement of assets and liabilities classified as Level 3 are as follows: June 30, 2015 Talen Energy Fair Value, net Asset (Liability) Valuation Technique Significant Unobservable Input(s) Range (Weighted Average) (a) Energy commodities Natural gas contracts (b) $ 42 Discounted cash flow Proprietary model used to calculate forward prices 11% - 100% (50%) FTR purchase contracts (d) (1 ) Discounted cash flow Historical settled prices used to model forward prices 100% (100%) Heat rate call options (e) (28 ) Discounted cash flow Proprietary model used to calculate forward prices 100% (100%) CRR purchase contracts (g) (3 ) Discounted cash flow Proprietary model used to calculate forward prices 100% (100%) Auction rate securities (f) 7 Discounted cash flow Modeled from SIFMA Index 53% - 71% (59%) December 31, 2014 Talen Energy Fair Value, net Asset (Liability) Valuation Technique Significant Unobservable Range (Weighted Average) (a) Energy commodities Natural gas contracts (b) $ 59 Discounted cash flow Proprietary model used to calculate forward prices 11% - 100% (52%) Power sales contracts (c) (1 ) Discounted cash flow Proprietary model used to calculate forward prices 10% - 100% (59%) FTR purchase contracts (d) 3 Discounted cash flow Historical settled prices used to model forward prices 100% (100%) Heat rate call options (e) 50 Discounted cash flow Proprietary model used to calculate forward prices 23% - 51% (45%) Auction rate securities (f) 8 Discounted cash flow Modeled from SIFMA Index 51% - 69% (63%)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g) As the forward implied spread increases/(decreases), the fair value of the contracts increases/(decreases). Net gains and losses on assets and liabilities classified as Level 3 and included in earnings for the periods ended June 30 are reported in the Statements of Income as follows: Three Months Energy Commodities, net Wholesale Energy Retail Energy Energy Purchases 2015 2014 2015 2014 2015 2014 Total gains (losses) included in earnings $ (131 ) $ 58 $ 8 $ 12 $ (1 ) $ 2 Change in unrealized gains (losses) relating (36 ) 47 7 10 (4 ) (4 ) Six Months Energy Commodities, net Wholesale Energy Retail Energy Energy Purchases 2015 2014 2015 2014 2015 2014 Total gains (losses) included in earnings $ (110 ) $ (31 ) $ (32 ) $ (51 ) $ 1 $ 19 Change in unrealized gains (losses) relating (42 ) (44 ) — (21 ) (4 ) (3 ) Price Risk Management Assets/Liabilities - Energy Commodities 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other standard industry models. When the lowest level inputs that are significant to the fair value measurement of a contract are observable, the contract is classified as Level 2. When unobservable inputs are significant to the fair value measurement, a contract is classified as Level 3. Level 3 contracts are valued using Talen Energy's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Talen Energy's Risk Management department. Accounting personnel interpret the analysis quarterly to appropriately classify the forward transactions in the fair value hierarchy. Valuation techniques are evaluated periodically. Additionally, Level 2 and Level 3 fair value measurements include adjustments for credit risk based on Talen Energy's own creditworthiness (for net liabilities) and its counterparties' creditworthiness (for net assets). Talen Energy's credit department assesses all reasonably available market information which is used by accounting personnel to calculate the credit valuation adjustment. In certain instances, energy commodity contracts are transferred between Level 2 and Level 3. The primary reasons for the transfers during 2015 were changes in the availability of market information and changes in the significance of the unobservable inputs utilized in the valuation of the contracts. NDT Funds The market approach is used to measure the fair value of equity securities held in the NDT funds. • The fair value measurements of equity securities classified as Level 1 are based on quoted prices in active markets. • The fair value measurements of investments in commingled equity funds are classified as Level 2. These fair value measurements are based on firm quotes of net asset values per share, which are not obtained from a quoted price in an active market.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Auction Rate Securities Auction rate securities include Federal Family Education Loan Program guaranteed student loan revenue bonds, as well as various municipal bond issues. The probability of realizing losses on these securities is not significant. 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Auction rate securities are valued by the Treasury department. Accounting personnel interpret the analysis quarterly to classify the contracts in the fair value hierarchy. Valuation techniques are evaluated periodically. Nonrecurring Fair Value Measurements The following nonrecurring fair value measurement occurred during the six months ended June 30, 2014 , resulting in an asset impairment: Carrying Amount (a) Fair Value Measurements Using Level 3 Loss (b) Kerr Dam Project $ 47 $ 29 $ 18 (a) Represents carrying value before fair value measurement. (b) The loss on the Kerr Dam Project is included in "Other operation and maintenance" on the Statement of Income. The significant unobservable inputs used in and the quantitative information about the nonrecurring fair value measurement of assets and liabilities classified as Level 3 are as follows: Fair Value, net Asset (Liability) Valuation Technique Significant Unobservable Input(s) Range (Weighted Average)(a) Kerr Dam Project: March 31, 2014 $ 29 Discounted cash flow Proprietary model used to calculate plant value 38% (38%) (a) The range and weighted average represent the percentage of fair value derived from the unobservable inputs. Kerr Dam Project Talen Montana previously held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to Talen Montana is $18 million . As a result of the decision, Talen Energy performed a recoverability test on the Kerr Dam Project and recorded an impairment charge. Talen Energy performed an internal analysis using an income approach based on discounted cash flows (a proprietary Talen Energy model) to assess the fair value of the Kerr Dam Project. Assumptions used in the Talen Energy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Talen Energy determined the fair value of the Kerr Dam Project to be $29 million at March 31, 2014. The Kerr Dam Project was included in the November 2014 sale of the Talen Montana hydroelectric facilities. See Note 7 for additional information on the sale of the Talen Montana hydroelectric facilities. The assets were valued by the Talen Energy Financial Department. Accounting personnel interpreted the analysis to appropriately classify the assets in the fair value hierarchy. Financial Instruments Not Recorded at Fair Value The carrying amounts of long-term debt on the Balance Sheets and its estimated fair values are set forth below. The fair value was estimated using an income approach by discounting future cash flows at estimated current cost of funding rates, which incorporates the credit risk of Talen Energy Supply. Long-term debt is classified as Level 2. June 30, 2015 December 31, 2014 Carrying Amount Fair Value Carrying Amount Fair Value Long-term debt $ 4,060 $ 4,036 $ 2,218 $ 2,204 The carrying value of short-term debt, when outstanding, approximates fair value due to the variable interest rates associated with the short-term debt and is classified as Level 2. Credit Concentration Associated with Financial Instruments 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4 for information on credit policies used to manage credit risk, including master netting arrangements and collateral requirements. At June 30, 2015 , Talen Energy had credit exposure of $591 million from energy trading partners, excluding the effects of netting arrangements, reserves and collateral. As a result of netting arrangements, reserves and collateral, Talen Energy's credit exposure was reduced to $370 million . The top ten counterparties, including their affiliates, accounted for $193 million , or 52% , of these exposures. Nine of these counterparties had an investment grade credit rating from S&amp;P or Moody's and accounted for 93% of the top ten exposures. The remaining counterparty has not been rated by S&amp;P or Moody's, but is current on its obligations.</t>
  </si>
  <si>
    <t>Derivative Instruments and Hedging Activities</t>
  </si>
  <si>
    <t>Derivative Instruments and Hedging Activities Disclosure [Abstract]</t>
  </si>
  <si>
    <t>Derivative Instruments and Hedging Activities Risk Management Objectives Talen Energy has a risk management policy approved by the Talen Energy Corporation Board of Directors to manage market risk associated with commodities, interest rates on debt issuances and foreign exchange (including price, liquidity and volumetric risk) and credit risk (including non-performance risk and payment default risk). A risk management committee, comprised of senior management and chaired by the Vice President-Chief Accounting and Risk Officer, oversees the risk management function. Key risk control activities designed to ensure compliance with the risk policy include, but are not limited to, credit review and approval, validation of transactions and market prices, verification of risk and transaction limits, VaR analysis, portfolio stress tests, cash flow at risk analysis, EBITDA, free cash flow and credit metric tolerances, sensitivity analysis and daily portfolio reporting, including open positions, determinations of fair value, and other risk management metrics. Market Risk Market risk includes the potential loss that may be incurred as a result of price changes associated with a particular financial or commodity instrument as well as market liquidity and volumetric risks. Forward and futures contracts, options, swaps and structured transactions are utilized as part of risk management strategies to minimize unanticipated fluctuations in earnings caused by changes in commodity prices, volumes of full-requirement sales contracts, basis exposure and interest rates. Many of the contracts meet the definition of a derivative. All derivatives are recognized on the Balance Sheets at their fair value, unless NPNS is elected. Talen Energy is subject to market risks, which are actively mitigated through the risk management programs described above. Such risks include: • Commodity price risk, including basis and volumetric risk • Interest rate risk Commodity price risk • Talen Energ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 Interest rate risk • Talen Energy is exposed to interest rate risk associated with forecasted fixed-rate and existing floating-rate debt issuances. Credit Risk Credit risk is the potential loss that may be incurred due to a counterparty's non-performance. Talen Energy is exposed to credit risk from "in-the-money" commodity derivatives with its energy trading partners, which include other energy companies, fuel suppliers, financial institutions and other wholesale and retail customers. The majority of Talen Energy's credit risk stems from commodity derivatives for multi-year contracts for energy sales and purchases. If Talen Energy's counterparties fail to perform their obligations under such contracts and Talen Energy could not replace the sales or purchases at the same or better prices as those under the defaulted contracts, Talen Energy would incur financial losses. Those losses would be recognized immediately or through lower revenues or higher costs in future years, depending on the accounting treatment for the defaulted contracts. Talen Energy has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Talen Energy may request additional credit assurance, in certain circumstances, in the event that the counterparties' credit ratings fall below investment grade or their exposures exceed an established credit limit. See Note 13 for credit concentration associated with energy trading partners. Master Netting Arrangements Net derivative positions on the balance sheets are not offset against the right to reclaim cash collateral (a receivable) or the obligation to return cash collateral (a payable) under master netting arrangements. Talen Energy's obligation to return counterparty cash collateral under master netting arrangements was $10 million and $ 11 million at June 30, 2015 and December 31, 2014 . Talen Energy posted $4 million in cash collateral under master netting arrangements at June 30, 2015 and did not post any cash collateral at December 31, 2014 . See "Offsetting Derivative Investments" below for a summary of derivative positions presented in the balance sheets where a right of setoff exists under these arrangements. Commodity Price Risk (Non-trading) Commodity price risk, including basis and volumetric risk, is among Talen Energy's most significant risks due to the level of investment that Talen Energy maintains in its competitive generation asset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 Talen Energy has a formal hedging program to economically hedge the forecasted purchase and sale of electricity and related fuels for its competitive generation fleet, which has a generation capacity of 14,962 MW (summer rating). Talen Energy's portfolio also includes full-requirement sales contracts and related supply contracts and retail natural gas and electricity sale contracts. The strategies that Talen Energy uses to hedge its full-requirement sales contracts include supplying the energy, capacity and RECs from its generation assets and purchasing energy (at a liquid trading hub or directly at the load delivery zone), capacity and RECs in the market. Talen Energy enters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Talen Energy segregates its non-trading activities into two categories: cash flow hedges and economic activity as discussed below. Cash Flow Hedges Certain derivative contracts have qualified for hedge accounting so that the effective portion of a derivative's gain or loss is deferred in AOCI and reclassified into earnings when the forecasted transaction occurs. In 2015 and 2014, there were no active cash flow hedges and there was no hedge ineffectiveness associated with energy derivatives. At June 30, 2015 , the accumulated net unrecognized after-tax gains (losses) that are expected to be reclassified into earnings during the next 12 months were $16 million .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and six months ended June 30, 2015 and 2014 . Economic Activity 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Talen Energy's competitive generation assets and competitive full-requirement and retail contracts, which are subject to changes in fair value due to market price volatility and volume expectations. The derivative contracts in this category that existed at June 30, 2015 range in maturity through 2020 . Examples of economic activity may include hedges on sales of nuclear, coal and hydroelectric generation, certain purchase contracts used to supply full-requirement sales contracts, FTRs, CR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Talen Energ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Talen Energy to uncovered market price risk. The unrealized gains (losses) for economic activity for the periods ended June 30 were as follows. Three Months Six Months 2015 2014 2015 2014 Operating Revenues Wholesale energy $ (65 ) $ (91 ) $ (157 ) $ (880 ) Retail energy (9 ) 4 (22 ) (22 ) Operating Expenses Fuel 16 7 16 6 Energy purchases 95 39 240 619 Commodity Price Risk (Trading) Talen Energy has a proprietary trading strategy which is utilized to take advantage of market opportunities primarily in its geographic footprint. As a result, Talen Energy may at times create a net open position in its portfolio that could result in losses if prices do not move in the manner or direction anticipated. Net energy trading margins, which are included in "Wholesale energy" on the Statements of Income, were insignificant for the three and six months ended June 30, 2015 and were $44 million and $58 million for the three and six months ended June 30, 2014 . Commodity Volumes At June 30, 2015 , the net volumes of derivative (sales)/purchase contracts used in support of the various strategies discussed above were as follows. Volumes (a) Commodity Unit of Measure 2015 (b) 2016 2017 Thereafter Power MWh (27,008,748 ) (30,860,046 ) (1,418,861 ) (795,983 ) Capacity MW-Month (1,402 ) (878 ) 6 3 Gas MMBtu 131,915,232 79,690,567 (4,928,278 ) (4,089,820 ) FTRs MW-Month 3,178 2,870 — — Oil Barrels 143,204 142,778 134,701 60,000 CRRs MWh 1,128,574 1,393,430 — — (a) Volumes for option contracts factor in the probability of an option being exercised and may be less than the notional amount of the option. (b) Represents balance of the current year. Accounting and Reporting All derivative instruments are recorded at fair value on the Balance Sheet as an asset or liability unless NPNS is elected. NPNS contracts for Talen Energy include certain full-requirement sales contracts, other physical purchase and sales contracts and certain retail energy and physical capacity contracts. Changes in the fair value of derivatives not designated as NPNS are recognized currently in earnings unless specific hedge accounting criteria are met and designated as such. Talen Energy has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Talen Energy presents gains (losses) on physical and financial commodity sales contracts in "Wholesale energy" or "Retail energy" and (gains) losses on physical and financial commodity purchase contracts in "Fuel" or "Energy purchases" on the Statements of Income. Certain of the economic hedging strategies employed by Talen Energy utilize a combination of financial purchases and sales contracts which are similarly reported gross as an expense and revenue, respectively, on the Statements of Income. Talen Energy records realized hourly net sales or purchases of physical power with PJM in its Statements of Income as "Wholesale energy" if in a net sales position and "Energy purchases" if in a net purchase position. See Talen Energy Supply's Notes 1 and 13 to the Financial Statements in the 2015 Prospectus for additional information on accounting policies related to derivative instruments. The following table presents the fair value and location of commodity derivative instruments not designated as hedging instruments recorded on the Balance Sheets. June 30, 2015 December 31, 2014 Assets Liabilities Assets Liabilities Current: Price Risk Management Assets/Liabilities: $ 803 $ 761 $ 1,079 $ 1,024 Noncurrent: Price Risk Management Assets/Liabilities: 232 199 239 193 Total derivatives $ 1,035 $ 960 $ 1,318 $ 1,217 The following tables present the pre-tax effect of derivative instruments recognized in income for the periods ended June 30, 2015 . Gain (Loss) Reclassified from AOCI into Income (Effective Portion) Derivative Relationships Location of Gain (Loss) Recognized in Income on Derivative Three Months Six Months Cash Flow Hedges: Commodity contracts Wholesale energy $ 2 $ — Energy purchases 8 16 Depreciation — 1 Total $ 10 $ 17 Derivatives Not Designated as Hedging Instruments Location of Gain (Loss) Recognized in Income on Derivative Three Months Six Months Commodity contracts Wholesale energy $ 260 $ 31 Retail energy 8 (31 ) Fuel 4 1 Energy purchases (182 ) 14 Total $ 90 $ 15 The following tables present the pre-tax effect of derivative instruments recognized in income for the periods ended June 30, 2014 . Gain (Loss) Reclassified from AOCI into Income (Effective Portion) Derivative Relationships Location of Gain (Loss) Recognized in Income on Derivative Three Months Six Months Cash Flow Hedges: Commodity contracts Wholesale energy $ 2 $ 1 Energy purchases 8 15 Depreciation — 1 Discontinued operations 3 5 Total $ 13 $ 22 Derivatives Not Designated as Hedging Instruments Location of Gain (Loss) Recognized in Income on Derivative Three Months Six Months Commodity contracts Wholesale energy (a) $ (95 ) $ (3,137 ) Retail energy 12 (52 ) Fuel 8 7 Energy purchases (b) 78 2,442 Discontinued operations 4 2 Total $ 7 $ (738 ) (a) 2014 includes significant realized and unrealized losses on physical and financial commodity sales contracts due to the unusually cold weather. (b) 2014 includes significant realized and unrealized gains on physical and financial commodity purchase contracts due to the unusually cold weather. Offsetting Derivative Instruments Certain subsidiaries of Talen Energy have master netting arrangements or similar agreements in place including derivative clearing agreements with futures commission merchants (FCMs) to permit the trading of cleared derivative products on one or more futures exchanges. The clearing arrangements permit a FCM to use and apply any property in its possession as a setoff to pay amounts or discharge obligations owed by a customer upon default of the customer and typically do not place any restrictions on the FCM's use of collateral posted by the customer. Certain subsidiaries of Talen Energy also enter into agreements pursuant to which they trade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Talen Energy has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June 30, 2015 $ 1,035 $ 795 $ 39 $ 201 $ 960 $ 795 $ 35 $ 130 December 31, 2014 $ 1,318 $ 1,060 $ 10 $ 248 $ 1,217 $ 1,060 $ 58 $ 99 Credit Risk-Related Contingent Features Certain derivative contracts contain credit risk-related contingent features which, when in a net liability position, would permit the counterparties to require the transfer of additional collateral upon a decrease in the credit ratings of Talen Energy.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credit rating were to fall below investment grade, most of these credit contingent features require either immediate payment of the net liability as a termination payment or immediate and ongoing full collateralization on derivative instruments in net liability positions. Talen Energy's credit rating is currently below investment grade. Additionally, certain derivative contracts contain credit risk-related contingent features that require adequate assurance of performance be provided if the other party has reasonable concerns regarding the performance of Talen Energy'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At June 30, 2015 , derivative contracts in a net liability position that contain credit risk-related contingent features was $129 million , collateral posted on those positions was $139 million and the additional collateral requirements, primarily related to further adequate assurance features, is $16 million , which is net of receivables and payables already recorded on the Balance Sheet.</t>
  </si>
  <si>
    <t>Goodwill and Intangible Assets Disclosure [Abstract]</t>
  </si>
  <si>
    <t>Goodwill The changes in carrying amount of Talen Energy's goodwill by segment were as follows. East West Total Balance at December 31, 2014 (a) $ 72 $ — $ 72 Provisional goodwill recognized during the period (b) 398 — 398 Balance at June 30, 2015 (a) $ 470 $ — $ 470 (a) There were no accumulated impairment losses related to goodwill. (b) Recognized as a result of the acquisition of RJS Power. See Note 7 for additional information.</t>
  </si>
  <si>
    <t>Asset Retirement Obligations</t>
  </si>
  <si>
    <t>Asset Retirement Obligation Disclosure [Abstract]</t>
  </si>
  <si>
    <t>Asset Retirement Obligations The changes in the carrying amounts of Talen Energy's AROs were as follows. Balance at December 31, 2014 $ 425 Accretion expense 17 Changes in estimate of cash flow or settlement date 33 Obligations assumed in RJS Power acquisition 11 Obligations settled (2 ) Balance at June 30, 2015 $ 484 The amount reflected in "Changes in estimate of cash flow or settlement date" relates to AROs recorded as a result of a review of a new CCR rule. Further changes to AROs may be required as estimates are refined and analysis of the rule continues. See Note 10 for information on the CCR rule. Substantially all of the ARO balances are classified as noncurrent at June 30, 2015 and December 31, 2014 . Talen Energy's most significant ARO recorded relates to the decommissioning of the Susquehanna nuclear plant. See Notes 13 and 17 for additional information on the assets in the NDT funds that are legally restricted for the purposes of settling this ARO.</t>
  </si>
  <si>
    <t>Available-for-Sale Securities</t>
  </si>
  <si>
    <t>Available-for-sale Securities [Abstract]</t>
  </si>
  <si>
    <t>Available-for-Sale Securities Securities held by Talen Energy's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 The following table shows the amortized cost, the gross unrealized gains and losses recorded in AOCI and the fair value of Talen Energy's available-for-sale securities. June 30, 2015 December 31, 2014 Amortized Cost Gross Unrealized Gains Gross Unrealized Losses Fair Value Amortized Cost Gross Unrealized Gains Gross Unrealized Losses Fair Value NDT funds: Cash and cash equivalents $ 15 $ — $ — $ 15 $ 19 $ — $ — $ 19 Equity securities 292 420 — 712 283 417 — 700 Debt securities 225 7 1 231 218 11 — 229 Receivables/payables, net — — — — 2 — — 2 Total NDT funds $ 532 $ 427 $ 1 $ 958 $ 522 $ 428 $ — $ 950 Auction rate securities $ 7 $ — $ — $ 7 $ 8 $ — $ — $ 8 See Note 13 for details on the securities held by the NDT funds. There were no securities with credit losses at June 30, 2015 and December 31, 2014 . The following table shows the scheduled maturity dates of debt securities held at June 30, 2015 . Maturity Less Than 1 Year Maturity 1-5 Years Maturity 6-10 Years Maturity in Excess of 10 Years Total Amortized cost $ 10 $ 82 $ 75 $ 65 $ 232 Fair value 10 84 76 68 238 The following table shows proceeds from and realized gains and losses on sales of available-for-sale securities for the periods ended June 30 . Three Months Six Months 2015 2014 2015 2014 Proceeds from sales of NDT securities (a) $ 62 $ 38 $ 100 $ 65 Other proceeds from sales — — — 3 Gross realized gains (b) 8 5 13 8 Gross realized losses (b) 6 3 9 4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t>
  </si>
  <si>
    <t>Accumulated Other Comprehensive Income (Loss), Net of Tax [Abstract]</t>
  </si>
  <si>
    <t xml:space="preserve">Accumulated Other Comprehensive Income (Loss) The after-tax changes in Talen Energy's AOCI by component for the periods ended June 30 were as follows. Unrealized gains (losses) Defined benefit plans Available- for-sale securities Qualifying derivatives Prior service costs Actuarial gain (loss) Total December 31, 2014 $ 202 $ 63 $ 7 $ (295 ) $ (23 ) Amounts arising during the period 1 — (3 ) 46 44 Reclassifications from AOCI (2 ) (10 ) (1 ) 9 (4 ) Net OCI during the period (1 ) (10 ) (4 ) 55 40 June 30, 2015 $ 201 $ 53 $ 3 $ (240 ) $ 17 December 31, 2013 $ 173 $ 88 $ (4 ) $ (180 ) $ 77 Amounts arising during the period 19 — — — 19 Reclassifications from AOCI (2 ) (13 ) 1 3 (11 ) Net OCI during the period 17 (13 ) 1 3 8 June 30, 2014 $ 190 $ 75 $ (3 ) $ (177 ) $ 85 The following table presents the gains (losses) and related income taxes for reclassifications from Talen Energy's AOCI for the periods ended June 30 . The defined benefit plan components of AOCI are not reflected in their entirety in the statement of income during the periods; rather, they are included in the computation of net periodic defined benefit costs (credits). See Note 9 for additional information. Three Months Six Months Affected Line Item on the Details about AOCI 2015 2014 2015 2014 Statements of Income Available-for-sale securities $ 2 $ 2 $ 4 $ 4 Other Income (Expense) - net Total Pre-tax 2 2 4 4 Income Taxes (1 ) (1 ) (2 ) (2 ) Total After-tax 1 1 2 2 Qualifying derivatives Commodity contracts 2 2 — 1 Wholesale energy 8 8 16 15 Energy purchases — 3 — 5 Discontinued operations — — 1 1 Other Total Pre-tax 10 13 17 22 Income Taxes (4 ) (5 ) (7 ) (9 ) Total After-tax 6 8 10 13 Defined benefit plans Prior service costs 1 — 1 (2 ) Net actuarial loss (8 ) (3 ) (15 ) (5 ) Total Pre-tax (7 ) (3 ) (14 ) (7 ) Income Taxes 3 1 6 3 Total After-tax (4 ) (2 ) (8 ) (4 ) Total reclassifications during the period $ 3 $ 7 $ 4 $ 11 </t>
  </si>
  <si>
    <t>New Accounting Guidance Pending Adoption</t>
  </si>
  <si>
    <t>New Accounting Pronouncements and Changes in Accounting Principles [Abstract]</t>
  </si>
  <si>
    <t>New Accounting Guidance Pending Adoption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is guidance can be applied using either a full retrospective or modified retrospective transition method. The FASB has affirmed a recent proposal to defer the effective date of the standard by one year, which for public business entities, would result in initial application of this guidance in annual reporting periods beginning after December 15, 2017 and interim periods within those years. The proposal allows entities to early adopt the guidance as of the original effective date of the standard, which for public business entities is annual reporting periods beginning after December 15, 2016. Pending the FASB's issuance of the effective date deferral, Talen Energy expects to adopt this guidance effective January 1, 2018. Talen Energy is currently assessing the impact of adopting this guidance,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For all entities, this guidance should be applied prospectively within the annual periods ending after December 15, 2016, and for annual periods and interim periods thereafter. Early adoption is permitted. Talen Energy will adopt this guidance for the annual period ending December 31, 2016. The adoption of this guidance is not expected to have a significant impact. Determining Whether the Host Contract in a Hybrid Financial Instrument Issued in the Form of a Share Is More Akin to Debt or to Equity 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 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 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 Talen Energy will adopt this guidance on January 1, 2016. The adoption of this guidance is not expected to have a significant impact. Simplifying the Presentation of Debt Issuance Costs In April 2015, the FASB issued accounting guidance to simplify the presentation of debt issuance costs by requiring debt issuance costs to be presented on the balance sheet as a direct deduction from the carrying amount of the associated debt liability, consistent with the presentation of debt discounts. For public business entities, this guidance should be applied retrospectively for financial statements issued for fiscal years beginning after December 15, 2015 and interim periods within those fiscal years. Early adoption is permitted. Talen Energy will adopt this guidance on January 1, 2016. The adoption of this guidance will require Talen Energy to reclassify debt issuance costs from assets to long-term debt, and is not expected to have a significant impact.</t>
  </si>
  <si>
    <t>Summary of Significant Accounting Policies (Policies)</t>
  </si>
  <si>
    <t>Basis of Presentation</t>
  </si>
  <si>
    <t xml:space="preserve">Basis of Presentation Talen Energy Corporation's obligation to report under the Securities and Exchange Act of 1934, as amended, commenced on May 1, 2015, the date Talen Energy Corporation's Registration Statement on Form S-1 was declared effective by the SEC. Talen Energy Supply is a separate registrant and considered the predecessor of Talen Energy Corporation, therefore, the financial information prior to June 1, 2015 presented in this Quarterly Report on Form 10-Q for both registrants includes only legacy Talen Energy Supply information. From June 1, 2015, upon completion of the spinoff and acquisition, Talen Energy Corporation's and Talen Energy Supply's consolidated financial information also includes RJS. As such, Talen Energy Corporation's and Talen Energy Supply's consolidated financial information presented in this Quarterly Report on Form 10-Q for the 2015 periods represents three and six months of legacy Talen Energy Supply information consolidated with one month of RJS information from June 1, 2015, while the 2014 periods represent only legacy Talen Energy Supply information. The accompanying unaudited condensed consolidat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consolidated financial statements. All adjustments are of a normal recurring nature, except as otherwise disclosed. The Balance Sheets at December 31, 2014 are derived from Talen Energy Supply's 2014 audited Balance Sheet. The financial statements and notes thereto should be read in conjunction with the financial statements and notes contained in the 2015 Prospectus. The results of operations for the three and six months ended June 30, 2015 are not necessarily indicative of the results to be expected for the full year ending December 31, 2015 or other future periods, because results for interim periods can be disproportionately influenced by various factors, developments and seasonal variations. The classification of certain prior period amounts has been changed to conform to the presentation in the June 30, 2015 financial statements. "Income (Loss) from Discontinued Operations (net of income taxes)" for the three and six months ended June 30, 2015 on the Statements of Income represents the activities of Sapphire, the assets and liabilities of which, at June 30, 2015 , have been classified as "Assets of discontinued operations" and "Liabilities of discontinued operations" on the Balance Sheet, except for Sapphire's heat rate call options, which may be retained, and therefore were not included in "Liabilities of discontinued operations" on the Balance Sheet. The Sapphire discontinued operations, discussed herein, excludes the heat rate call options. "Income (Loss) from Discontinued Operations (net of income taxes)" for the three and six months ended June 30, 2014 on the Statement of Income represents the activities of Talen Montana's hydroelectric generating facilities sold in the fourth quarter of 2014 . The Statements of Cash Flows do not separately report the cash flows of discontinued operations. See Note 7 for additional information. </t>
  </si>
  <si>
    <t>New Accounting Guidance</t>
  </si>
  <si>
    <t>Reporting of Discontinued Operations Effective January 1, 2015, Talen Energy prospectively adopted accounting guidance that changes the criteria for determining what should be classified as a discontinued operation and the related presentation and disclosure requirements. A discontinued operation may include a component of an entity or a group of components of an entity, or a business activity.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a group of components of an entity meets the criteria to be classified as held for sale, (2) the component of an entity or a group of components of an entity is disposed of by sale, or (3) the component of an entity or a group of components of an entity is disposed of other than by sale (for example, by abandonment or in a distribution to owners in a spinoff). The initial adoption of this guidance did not have a significant impact on Talen Energy but will impact the amounts presented as discontinued operations and will enhance the related disclosure requirements related to future disposals or held for sale classifications. Accounting for Revenue from Contracts with Customers In May 2014, the FASB issued accounting guidance that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is guidance can be applied using either a full retrospective or modified retrospective transition method. The FASB has affirmed a recent proposal to defer the effective date of the standard by one year, which for public business entities, would result in initial application of this guidance in annual reporting periods beginning after December 15, 2017 and interim periods within those years. The proposal allows entities to early adopt the guidance as of the original effective date of the standard, which for public business entities is annual reporting periods beginning after December 15, 2016. Pending the FASB's issuance of the effective date deferral, Talen Energy expects to adopt this guidance effective January 1, 2018. Talen Energy is currently assessing the impact of adopting this guidance, as well as the transition method it will use. Reporting Uncertainties about an Entity's Ability to Continue as a Going Concern In August 2014, the FASB issued accounting guidance which will require management to assess, for each interim and annual period, whether there are conditions or events that raise substantial doubt about an entity's ability to continue as a going concer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e financial statements are issued. When management identifies conditions or events that raise substantial doubt about an entity's ability to continue as a going concern, management is required to disclose information that enables users of the financial statements to understand the principal conditions or events that raised substantial doubt about the entity's ability to continue as a going concern and management's evaluation of the significance of those conditions or events. If substantial doubt about the entity's ability to continue as a going concern has been alleviated as a result of management's plan, the entity should disclose information that allows the users of the financial statements to understand those plans. If the substantial doubt about the entity's ability to continue as a going concern is not alleviated by management's plans, management's plans to mitigate the conditions or events that gave rise to the substantial doubt about the entity's ability to continue as a going concern should be disclosed, as well as a statement that there is substantial doubt the entity's ability to continue as a going concern within one year after the date the financial statements are issued. For all entities, this guidance should be applied prospectively within the annual periods ending after December 15, 2016, and for annual periods and interim periods thereafter. Early adoption is permitted. Talen Energy will adopt this guidance for the annual period ending December 31, 2016. The adoption of this guidance is not expected to have a significant impact. Determining Whether the Host Contract in a Hybrid Financial Instrument Issued in the Form of a Share Is More Akin to Debt or to Equity In November 2014, the FASB issued guidance that clarifies how current accounting guidance should be interpreted when evaluating the economic characteristics and risks of a host contract of a hybrid financial instrument issued in the form of a share. This guidance does not change the current criteria for determining whether separation of an embedded derivative feature from a hybrid financial instrument is required. Entities are still required to evaluate whether the economic risks of the embedded derivative feature are clearly and closely related to those of the host contract, among other relevant criteria. An entity should consider the substantive terms and features of the entire hybrid financial instrument, including the embedded derivative feature being evaluated for bifurcation, in evaluating the nature of the host contract to determine whether the host contract is more akin to a debt instrument or more akin to an equity instrument. An entity should assess the relative strength of the debt-like and equity-like terms and features when determining how to weight those terms and features. For public business entities, this guidance is effective for fiscal years, and interim periods within those fiscal years, beginning after December 15, 2015 and should be applied using a modified retrospective method for existing hybrid financial instruments issued in the form of a share as of the beginning of the fiscal year the guidance is adopted. Early adoption is permitted. Retrospective application is permitted but not required. Talen Energy will adopt this guidance on January 1, 2016. The adoption of this guidance is not expected to have a significant impact. Simplifying the Presentation of Debt Issuance Costs In April 2015, the FASB issued accounting guidance to simplify the presentation of debt issuance costs by requiring debt issuance costs to be presented on the balance sheet as a direct deduction from the carrying amount of the associated debt liability, consistent with the presentation of debt discounts. For public business entities, this guidance should be applied retrospectively for financial statements issued for fiscal years beginning after December 15, 2015 and interim periods within those fiscal years. Early adoption is permitted. Talen Energy will adopt this guidance on January 1, 2016. The adoption of this guidance will require Talen Energy to reclassify debt issuance costs from assets to long-term debt, and is not expected to have a significant impact.</t>
  </si>
  <si>
    <t>Interest expense allocated to discontinued operations</t>
  </si>
  <si>
    <t>Represents allocated interest expense based upon the discontinued operations share of the net assets of Talen Energy.</t>
  </si>
  <si>
    <t>Fair Value Transfer</t>
  </si>
  <si>
    <t>Transfers between levels are recognized at end-of-reporting-period values.</t>
  </si>
  <si>
    <t>Master Netting Arrangements</t>
  </si>
  <si>
    <t>Net derivative positions on the balance sheets are not offset against the right to reclaim cash collateral (a receivable) or the obligation to return cash collateral (a payable) under master netting arrangements.</t>
  </si>
  <si>
    <t>Securities held by Talen Energy's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t>
  </si>
  <si>
    <t>Segment and Related Information (Tables)</t>
  </si>
  <si>
    <t>Reconciliation of Segments to Consolidated</t>
  </si>
  <si>
    <t>Financial data for the segments and reconciliation to consolidated results for the periods ended June 30 are: Three Months Six Months 2015 2014 2015 2014 Income Statement Data Revenues from external customers (a) East $ 1,034 $ 1,007 $ 1,980 $ 52 West 31 — 31 — Total $ 1,065 $ 1,007 $ 2,011 $ 52 Operating Income (Loss) East $ 132 $ 86 $ 362 $ 65 West (6 ) — (6 ) — Other (92 ) (70 ) (144 ) (128 ) Total $ 34 $ 16 $ 212 $ (63 ) Balance Sheet Data June 30, 2015 December 31, 2014 Assets East $ 11,549 $ 10,468 West 1,283 — Other (b) 30 292 Total Assets $ 12,862 $ 10,760 (a) Includes unrealized gains and losses from derivatives. See Note 14 for additional information. (b) Primarily consists of unallocated items, including cash and PP&amp;E.</t>
  </si>
  <si>
    <t>Earnings (Loss) Per Share for Talen Energy Corporation (Tables)</t>
  </si>
  <si>
    <t>Basic and Diluted EPS Computations</t>
  </si>
  <si>
    <t>Reconciliations of the amounts of income and shares of Talen Energy Corporation common stock (in thousands) for the periods ended June 30 used in the EPS calculation are: Three Months Six Months 2015 2014 2015 2014 Income (Numerator) Income (Loss) from continuing operations after income taxes $ 25 $ 2 $ 121 $ (56 ) Income (Loss) from discontinued operations (net of income taxes) 1 11 1 3 Net Income (Loss) $ 26 $ 13 $ 122 $ (53 ) Shares of Common Stock (Denominator) Weighted-average shares - Basic EPS 98,354 83,524 90,980 83,524 Add incremental non-participating securities: Share-based payment awards 22 — 22 — Weighted-average shares - Diluted EPS 98,376 83,524 91,002 83,524</t>
  </si>
  <si>
    <t>Income Taxes (Tables)</t>
  </si>
  <si>
    <t>Income tax provision reconciliation</t>
  </si>
  <si>
    <t>Selected information regarding Talen Energy's income tax provision for the periods ended June 30 was as follows: Three Months Six Months 2015 2014 2015 2014 Income (Loss) from Continuing Operations Before Income Taxes $ (18 ) $ (9 ) $ 131 $ (114 ) Income Taxes (43 ) (11 ) 10 (58 ) Effective Tax Rate 239 % 122 % 8 % 51 %</t>
  </si>
  <si>
    <t>Financing Activities (Tables)</t>
  </si>
  <si>
    <t>Schedule of Line of Credit Facilities</t>
  </si>
  <si>
    <t xml:space="preserve">The amounts borrowed below are recorded as "Short-term debt" on the Balance Sheets. The following credit facility was in place at: June 30, 2015 Expiration Date Capacity Borrowed Letters of Unused Capacity Syndicated Secured Credit Facility (a) June 2020 $ 1,850 $ — $ 309 $ 1,541 (a) The facility includes capacity available for letters of credit and for short-term borrowings. The facility requires Talen Energy Supply to maintain a senior secured debt to adjusted EBITDA ratio (as defined in the agreement) as of the last day of any fiscal quarter of less than or equal to 4.50 to 1.00 . The company pays customary fees on the facility and borrowings generally bear interest at LIBOR-based rates plus an applicable margin. </t>
  </si>
  <si>
    <t>Acquisitions, Development and Divestitures (Tables)</t>
  </si>
  <si>
    <t>Schedule of Recognized Identified Assets Acquired and Liabilities Assumed</t>
  </si>
  <si>
    <t>The following table summarizes the preliminary allocation of the purchase price to the fair values of the major classes of assets acquired and liabilities assumed, all of which represent non-cash activity excluded from the Statement of Cash Flows for the six months ended June 30, 2015. Current assets (a) $ 123 Assets of discontinued operations 412 PP&amp;E 1,782 Other intangibles (b) 42 Current liabilities (185 ) Liabilities of discontinued operations (25 ) Long-term debt (1,244 ) Deferred income taxes (321 ) Other noncurrent liabilities (c) (80 ) Net identifiable assets acquired 504 Goodwill 398 Net assets acquired $ 902 (a) Includes gross contractual amount of the accounts receivable acquired of $28 million , which approximates fair value. (b) Includes $25 million for a pipeline lease that will be amortized over a 14 year period, and $17 million for an ash site permit that has an amortization period of 10 years. (c) Includes $33 million for "out-of-the-money" coal contracts that will be amortized over the contract term as the coal is consumed.</t>
  </si>
  <si>
    <t>Pro Forma Information</t>
  </si>
  <si>
    <t>Actual operating revenues and net income of RJS, since the June 1 acquisition, included in Talen Energy’s results for the periods ended June 30, 2015 were: Three and Six Months Operating Revenues Net Income (a) RJS actual for 2015 $ 102 $ 14 (a) Includes the operating results of Sapphire, which are classified as discontinued operations. Pro forma information for Talen Energy for the periods ended June 30, as if the acquisition had occurred January 1, 2014, is as follows: Three Months Six Months Operating Revenues Income (Loss) After Tax from Continuing Operations Operating Revenues Income (Loss) After Tax from Continuing Operations 2015: Pro forma $ 1,152 $ 27 $ 2,303 $ 125 Basic and diluted earnings per share 0.21 0.97 2014: Pro forma 1,206 (15 ) 603 (32 ) Basic and diluted earnings per share (0.12 ) (0.25 )</t>
  </si>
  <si>
    <t>Sapphire</t>
  </si>
  <si>
    <t>Income Statement, Balance Sheet and Additional Disclosures by Disposal Groups, Including Discontinued Operations [Line Items]</t>
  </si>
  <si>
    <t>Schedule of Components of Discontinued Operations</t>
  </si>
  <si>
    <t>Following are the major classes of assets and liabilities of Discontinued Operations on the Balance Sheet as of June 30, 2015. Current assets $ 19 PP&amp;E 375 Current liabilities 13 ARO liability 5 Following are the components of Discontinued Operations, since the June 1 acquisition, on the Statements of Income for the periods ended June 30, 2015 . Three Months Six Months Operating revenues $ 8 $ 8 Operating expenses 7 7 Income (loss) before income taxes 1 1 Income (Loss) from Discontinued Operations (net of income taxes) 1 1</t>
  </si>
  <si>
    <t>Talen Montana Hydro Sale</t>
  </si>
  <si>
    <t>Following are the components of Discontinued Operations in the Statement of Income for the periods ended June 30 , 2014 . Three Months Six Months Operating revenues $ 41 $ 70 Interest expense (a) 3 5 Income (loss) before income taxes (b) 19 9 Income (Loss) from Discontinued Operations (net of income taxes) (b) 11 3 (a) Represents allocated interest expense based upon the discontinued operations share of the net assets of Talen Energy. (b) Includes an impairment charge related to the Kerr Dam Project. See Note 13 for additional information.</t>
  </si>
  <si>
    <t>Stock-Based Compensation (Tables)</t>
  </si>
  <si>
    <t>Schedule of Assumptions</t>
  </si>
  <si>
    <t>The assumptions used in the model were: Risk-free interest rate 2.05 % Expected option life 6.00 years Expected stock volatility 21.55 %</t>
  </si>
  <si>
    <t>Defined Benefits (Tables)</t>
  </si>
  <si>
    <t>Schedule Of Net Periodic Defined Benefit Costs (Credits)</t>
  </si>
  <si>
    <t>The following table provides the components of net periodic defined benefit costs for Talen Energy pension plans for the periods ended June 30 , for which the 2015 periods include one month of costs under the newly formed Talen Energy pension plan. The net periodic defined benefit costs for other postretirement benefit plans for the periods ended June 30, 2015 and 2014 were insignificant. Pension Benefits Three Months Six Months 2015 2014 2015 2014 Service cost $ 6 $ 2 $ 7 $ 3 Interest cost 8 2 10 4 Expected return on plan assets (11 ) (3 ) (14 ) (5 ) Amortization of: Actuarial (gain) loss 2 1 3 1 Net periodic defined benefit costs (credits) $ 5 $ 2 $ 6 $ 3</t>
  </si>
  <si>
    <t>Allocation of Net Periodic Benefit Costs</t>
  </si>
  <si>
    <t xml:space="preserve">The table below provides the costs from defined benefit plans sponsored by PPL Services allocated to Talen Energy Supply based on its participation in those plans prior to the separation on June 1, 2015, which management believes were reasonable at the time. The allocations include costs related to supplemental retirement benefits for executives and other key management employees through unfunded nonqualified retirement plans. The liabilities for these plans were retained by PPL as of the date of the spinoff. Three Months Six Months 2015 2014 2015 2014 Pension and other postretirement benefits (a) $ 7 $ 23 $ 18 $ 30 (a) The three and six months ended June 30, 2014 includes $16 million of termination benefits related to a one-time voluntary retirement window offered to certain bargaining unit employees upon the ratification of a new union agreement in June 2014. The benefits offered were consistent with the standard separation program benefits for bargaining unit employees. </t>
  </si>
  <si>
    <t>Commitments and Contingencies (Tables)</t>
  </si>
  <si>
    <t>Guarantees</t>
  </si>
  <si>
    <t xml:space="preserve">Talen Energy's exposure and related expiration dates are: Exposure at Expiration Date Indemnifications for sales of assets $ 1,150 2016 - 2025 </t>
  </si>
  <si>
    <t>Related Party Transactions (Tables)</t>
  </si>
  <si>
    <t>Intercompany Support Cost Allocations</t>
  </si>
  <si>
    <t>Talen Energy Supply was charged, primarily by PPL Services, the following amounts for the periods ended June 30, and believes these amounts were reasonable at the time, including amounts applied to accounts that are further distributed between capital and expense. Three Months Six Months 2015 2014 2015 2014 $ 18 $ 54 $ 67 $ 112</t>
  </si>
  <si>
    <t>Fair Value Measurements and Credit Concentration (Tables)</t>
  </si>
  <si>
    <t>Fair Value of Assets and Liabilities Measured on Recurring Basis</t>
  </si>
  <si>
    <t xml:space="preserve">The assets and liabilities measured at fair value were: June 30, 2015 December 31, 2014 Total Level 1 Level 2 Level 3 Total Level 1 Level 2 Level 3 Assets Cash and cash equivalents $ 352 $ 352 $ — $ — $ 352 $ 352 $ — $ — Restricted cash and cash equivalents (a) 126 126 — — 193 193 — — Price risk management assets: Energy commodities 1,035 — 951 84 1,318 6 1,171 141 Total price risk management assets 1,035 — 951 84 1,318 6 1,171 141 NDT funds: Cash and cash equivalents 15 15 — — 19 19 — — Equity securities U.S. large-cap 620 461 159 — 611 454 157 — U.S. mid/small-cap 92 37 55 — 89 37 52 — Debt securities U.S. Treasury 87 87 — — 99 99 — — U.S. government sponsored agency 8 — 8 — 9 — 9 — Municipality 81 — 81 — 76 — 76 — Investment-grade corporate 49 — 49 — 42 — 42 — Other 6 — 6 — 3 — 3 — Receivables (payables), net — (2 ) 2 — 2 — 2 — Total NDT funds 958 598 360 — 950 609 341 — Auction rate securities (b) 7 — — 7 8 — — 8 Total assets $ 2,478 $ 1,076 $ 1,311 $ 91 $ 2,821 $ 1,160 $ 1,512 $ 149 Liabilities Price risk management liabilities: Energy commodities $ 960 $ — $ 886 $ 74 $ 1,217 $ 5 $ 1,182 $ 30 Total price risk management liabilities $ 960 $ — $ 886 $ 74 $ 1,217 $ 5 $ 1,182 $ 30 (a) Current portion is included in "Restricted cash and cash equivalents" and long-term portion is included in "Other noncurrent assets" on the Balance Sheets. (b) Included in "Other investments" on the Balance Sheets. </t>
  </si>
  <si>
    <t>Reconciliation of Net Assets and Liabilities Classified as Level 3</t>
  </si>
  <si>
    <t>A reconciliation of net assets and liabilities classified as Level 3 for the periods ended June 30, 2015 is as follows: Fair Value Measurements Using Significant Unobservable Inputs (Level 3) Three Months Six Months Energy Commodities, net Auction Rate Securities Total Energy Commodities, net Auction Rate Securities Total Balance at beginning of period $ 129 $ 8 $ 137 $ 111 $ 8 $ 119 Total realized/unrealized gains (losses) Included in earnings (124 ) — (124 ) (141 ) — (141 ) Purchases (a) (39 ) — (39 ) (39 ) — (39 ) Sales 65 (1 ) 64 65 (1 ) 64 Settlements (27 ) — (27 ) 3 — 3 Transfers into Level 3 6 — 6 10 — 10 Transfers out of Level 3 — — — 1 — 1 Balance at end of period $ 10 $ 7 $ 17 $ 10 $ 7 $ 17 (a) Positions acquired through the acquisition of RJS Power. A reconciliation of net assets and liabilities classified as Level 3 for the periods ended June 30, 2014 is as follows: Fair Value Measurements Using Significant Unobservable Inputs (Level 3) Three Months Six Months Energy Commodities, net Auction Rate Securities Total Energy Commodities, net Auction Rate Securities Total Balance at beginning of period $ 17 $ 13 $ 30 $ 24 $ 16 $ 40 Total realized/unrealized gains (losses) Included in earnings 72 — 72 (63 ) — (63 ) Purchases (6 ) — (6 ) (6 ) — (6 ) Sales — — — — (3 ) (3 ) Settlements (9 ) — (9 ) 119 — 119 Balance at end of period $ 74 $ 13 $ 87 $ 74 $ 13 $ 87</t>
  </si>
  <si>
    <t>Significant Unobservable Inputs Used in Fair Value Measurement of Assets and Liabilities Classified as Level 3</t>
  </si>
  <si>
    <t>The significant unobservable inputs used in and quantitative information about the fair value measurement of assets and liabilities classified as Level 3 are as follows: June 30, 2015 Talen Energy Fair Value, net Asset (Liability) Valuation Technique Significant Unobservable Input(s) Range (Weighted Average) (a) Energy commodities Natural gas contracts (b) $ 42 Discounted cash flow Proprietary model used to calculate forward prices 11% - 100% (50%) FTR purchase contracts (d) (1 ) Discounted cash flow Historical settled prices used to model forward prices 100% (100%) Heat rate call options (e) (28 ) Discounted cash flow Proprietary model used to calculate forward prices 100% (100%) CRR purchase contracts (g) (3 ) Discounted cash flow Proprietary model used to calculate forward prices 100% (100%) Auction rate securities (f) 7 Discounted cash flow Modeled from SIFMA Index 53% - 71% (59%) December 31, 2014 Talen Energy Fair Value, net Asset (Liability) Valuation Technique Significant Unobservable Range (Weighted Average) (a) Energy commodities Natural gas contracts (b) $ 59 Discounted cash flow Proprietary model used to calculate forward prices 11% - 100% (52%) Power sales contracts (c) (1 ) Discounted cash flow Proprietary model used to calculate forward prices 10% - 100% (59%) FTR purchase contracts (d) 3 Discounted cash flow Historical settled prices used to model forward prices 100% (100%) Heat rate call options (e) 50 Discounted cash flow Proprietary model used to calculate forward prices 23% - 51% (45%) Auction rate securities (f) 8 Discounted cash flow Modeled from SIFMA Index 51% - 69% (63%) (a) The range and weighted average represent the percentage of fair value derived from the unobservable inputs. (b) As the forward price of natural gas increases/(decreases), the fair value of purchase contracts increases/(decreases). As the forward price of natural gas increases/(decreases), the fair value of sales contracts (decreases)/increases. (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d) As the forward implied spread increases/(decreases), the fair value of the contracts increases/(decreases). (e) 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 (f) The model used to calculate fair value incorporates an assumption that the auctions will continue to fail. As the modeled forward rates of the SIFMA Index increase/(decrease), the fair value of the securities increases/(decreases). (g) As the forward implied spread increases/(decreases), the fair value of the contracts increases/(decreases). The significant unobservable inputs used in and the quantitative information about the nonrecurring fair value measurement of assets and liabilities classified as Level 3 are as follows: Fair Value, net Asset (Liability) Valuation Technique Significant Unobservable Input(s) Range (Weighted Average)(a) Kerr Dam Project: March 31, 2014 $ 29 Discounted cash flow Proprietary model used to calculate plant value 38% (38%) (a) The range and weighted average represent the percentage of fair value derived from the unobservable inputs.</t>
  </si>
  <si>
    <t>Fair Value of Assets and Liabilities Classified as Level 3 Measured on Recurring Basis Included in Earnings</t>
  </si>
  <si>
    <t>Net gains and losses on assets and liabilities classified as Level 3 and included in earnings for the periods ended June 30 are reported in the Statements of Income as follows: Three Months Energy Commodities, net Wholesale Energy Retail Energy Energy Purchases 2015 2014 2015 2014 2015 2014 Total gains (losses) included in earnings $ (131 ) $ 58 $ 8 $ 12 $ (1 ) $ 2 Change in unrealized gains (losses) relating (36 ) 47 7 10 (4 ) (4 ) Six Months Energy Commodities, net Wholesale Energy Retail Energy Energy Purchases 2015 2014 2015 2014 2015 2014 Total gains (losses) included in earnings $ (110 ) $ (31 ) $ (32 ) $ (51 ) $ 1 $ 19 Change in unrealized gains (losses) relating (42 ) (44 ) — (21 ) (4 ) (3 )</t>
  </si>
  <si>
    <t>Fair Value of Assets and Liabilities Measured on Nonrecurring Basis</t>
  </si>
  <si>
    <t xml:space="preserve">The following nonrecurring fair value measurement occurred during the six months ended June 30, 2014 , resulting in an asset impairment: Carrying Amount (a) Fair Value Measurements Using Level 3 Loss (b) Kerr Dam Project $ 47 $ 29 $ 18 (a) Represents carrying value before fair value measurement. (b) The loss on the Kerr Dam Project is included in "Other operation and maintenance" on the Statement of Income. </t>
  </si>
  <si>
    <t>Fair Value of Financial Instruments Not Recorded at Fair Value - Other</t>
  </si>
  <si>
    <t>The carrying amounts of long-term debt on the Balance Sheets and its estimated fair values are set forth below. The fair value was estimated using an income approach by discounting future cash flows at estimated current cost of funding rates, which incorporates the credit risk of Talen Energy Supply. Long-term debt is classified as Level 2. June 30, 2015 December 31, 2014 Carrying Amount Fair Value Carrying Amount Fair Value Long-term debt $ 4,060 $ 4,036 $ 2,218 $ 2,204</t>
  </si>
  <si>
    <t>Derivative Instruments and Hedging Activities (Tables)</t>
  </si>
  <si>
    <t>Commodity Price Risk (Non-trading) - Economic Activity - Pre-tax Gains (Losses) Associated with Economic Activity</t>
  </si>
  <si>
    <t>The unrealized gains (losses) for economic activity for the periods ended June 30 were as follows. Three Months Six Months 2015 2014 2015 2014 Operating Revenues Wholesale energy $ (65 ) $ (91 ) $ (157 ) $ (880 ) Retail energy (9 ) 4 (22 ) (22 ) Operating Expenses Fuel 16 7 16 6 Energy purchases 95 39 240 619</t>
  </si>
  <si>
    <t>Commodity Volumes- Volumes of Derivative (Sales) Purchase Contracts</t>
  </si>
  <si>
    <t>At June 30, 2015 , the net volumes of derivative (sales)/purchase contracts used in support of the various strategies discussed above were as follows. Volumes (a) Commodity Unit of Measure 2015 (b) 2016 2017 Thereafter Power MWh (27,008,748 ) (30,860,046 ) (1,418,861 ) (795,983 ) Capacity MW-Month (1,402 ) (878 ) 6 3 Gas MMBtu 131,915,232 79,690,567 (4,928,278 ) (4,089,820 ) FTRs MW-Month 3,178 2,870 — — Oil Barrels 143,204 142,778 134,701 60,000 CRRs MWh 1,128,574 1,393,430 — — (a) Volumes for option contracts factor in the probability of an option being exercised and may be less than the notional amount of the option. (b) Represents balance of the current year.</t>
  </si>
  <si>
    <t>Fair Value and Balance Sheet Location of Derivative Instruments</t>
  </si>
  <si>
    <t>The following table presents the fair value and location of commodity derivative instruments not designated as hedging instruments recorded on the Balance Sheets. June 30, 2015 December 31, 2014 Assets Liabilities Assets Liabilities Current: Price Risk Management Assets/Liabilities: $ 803 $ 761 $ 1,079 $ 1,024 Noncurrent: Price Risk Management Assets/Liabilities: 232 199 239 193 Total derivatives $ 1,035 $ 960 $ 1,318 $ 1,217</t>
  </si>
  <si>
    <t>Pre-tax Gain (Loss) on Derivative Instruments Recognized in Income or on the Balance Sheet</t>
  </si>
  <si>
    <t xml:space="preserve">The following tables present the pre-tax effect of derivative instruments recognized in income for the periods ended June 30, 2015 . Gain (Loss) Reclassified from AOCI into Income (Effective Portion) Derivative Relationships Location of Gain (Loss) Recognized in Income on Derivative Three Months Six Months Cash Flow Hedges: Commodity contracts Wholesale energy $ 2 $ — Energy purchases 8 16 Depreciation — 1 Total $ 10 $ 17 Derivatives Not Designated as Hedging Instruments Location of Gain (Loss) Recognized in Income on Derivative Three Months Six Months Commodity contracts Wholesale energy $ 260 $ 31 Retail energy 8 (31 ) Fuel 4 1 Energy purchases (182 ) 14 Total $ 90 $ 15 The following tables present the pre-tax effect of derivative instruments recognized in income for the periods ended June 30, 2014 . Gain (Loss) Reclassified from AOCI into Income (Effective Portion) Derivative Relationships Location of Gain (Loss) Recognized in Income on Derivative Three Months Six Months Cash Flow Hedges: Commodity contracts Wholesale energy $ 2 $ 1 Energy purchases 8 15 Depreciation — 1 Discontinued operations 3 5 Total $ 13 $ 22 Derivatives Not Designated as Hedging Instruments Location of Gain (Loss) Recognized in Income on Derivative Three Months Six Months Commodity contracts Wholesale energy (a) $ (95 ) $ (3,137 ) Retail energy 12 (52 ) Fuel 8 7 Energy purchases (b) 78 2,442 Discontinued operations 4 2 Total $ 7 $ (738 ) (a) 2014 includes significant realized and unrealized losses on physical and financial commodity sales contracts due to the unusually cold weather. (b) 2014 includes significant realized and unrealized gains on physical and financial commodity purchase contracts due to the unusually cold weather. </t>
  </si>
  <si>
    <t>Derivative Positions Eligible for Offset with Related Cash Collateral</t>
  </si>
  <si>
    <t>The table below summarizes the energy commodities derivative positions presented in the balance sheets where a right of setoff exists under these arrangements and related cash collateral received or pledged. Assets Liabilities Eligible for Offset Eligible for Offset Gross Derivative Instruments Cash Collateral Received Net Gross Derivative Instruments Cash Collateral Pledged Net June 30, 2015 $ 1,035 $ 795 $ 39 $ 201 $ 960 $ 795 $ 35 $ 130 December 31, 2014 $ 1,318 $ 1,060 $ 10 $ 248 $ 1,217 $ 1,060 $ 58 $ 99</t>
  </si>
  <si>
    <t>Goodwill (Tables)</t>
  </si>
  <si>
    <t>Schedule of Goodwill</t>
  </si>
  <si>
    <t>The changes in carrying amount of Talen Energy's goodwill by segment were as follows. East West Total Balance at December 31, 2014 (a) $ 72 $ — $ 72 Provisional goodwill recognized during the period (b) 398 — 398 Balance at June 30, 2015 (a) $ 470 $ — $ 470 (a) There were no accumulated impairment losses related to goodwill. (b) Recognized as a result of the acquisition of RJS Power. See Note 7 for additional information.</t>
  </si>
  <si>
    <t>Asset Retirement Obligations (Tables)</t>
  </si>
  <si>
    <t>Schedule of Change in Asset Retirement Obligation</t>
  </si>
  <si>
    <t>The changes in the carrying amounts of Talen Energy's AROs were as follows. Balance at December 31, 2014 $ 425 Accretion expense 17 Changes in estimate of cash flow or settlement date 33 Obligations assumed in RJS Power acquisition 11 Obligations settled (2 ) Balance at June 30, 2015 $ 484</t>
  </si>
  <si>
    <t>Available-for-Sale Securities (Tables)</t>
  </si>
  <si>
    <t>Schedule of Available-for-sale Securities Reconciliation</t>
  </si>
  <si>
    <t>The following table shows the amortized cost, the gross unrealized gains and losses recorded in AOCI and the fair value of Talen Energy's available-for-sale securities. June 30, 2015 December 31, 2014 Amortized Cost Gross Unrealized Gains Gross Unrealized Losses Fair Value Amortized Cost Gross Unrealized Gains Gross Unrealized Losses Fair Value NDT funds: Cash and cash equivalents $ 15 $ — $ — $ 15 $ 19 $ — $ — $ 19 Equity securities 292 420 — 712 283 417 — 700 Debt securities 225 7 1 231 218 11 — 229 Receivables/payables, net — — — — 2 — — 2 Total NDT funds $ 532 $ 427 $ 1 $ 958 $ 522 $ 428 $ — $ 950 Auction rate securities $ 7 $ — $ — $ 7 $ 8 $ — $ — $ 8</t>
  </si>
  <si>
    <t>Investments Classified by Contractual Maturity Date</t>
  </si>
  <si>
    <t>The following table shows the scheduled maturity dates of debt securities held at June 30, 2015 . Maturity Less Than 1 Year Maturity 1-5 Years Maturity 6-10 Years Maturity in Excess of 10 Years Total Amortized cost $ 10 $ 82 $ 75 $ 65 $ 232 Fair value 10 84 76 68 238</t>
  </si>
  <si>
    <t>Schedule of Realized Gain (Loss)</t>
  </si>
  <si>
    <t>The following table shows proceeds from and realized gains and losses on sales of available-for-sale securities for the periods ended June 30 . Three Months Six Months 2015 2014 2015 2014 Proceeds from sales of NDT securities (a) $ 62 $ 38 $ 100 $ 65 Other proceeds from sales — — — 3 Gross realized gains (b) 8 5 13 8 Gross realized losses (b) 6 3 9 4 (a) These proceeds are used to pay income taxes and fees related to managing the trust. Remaining proceeds are reinvested in the trust. (b) Excludes the impact of other-than-temporary impairment charges recognized on the Statements of Income.</t>
  </si>
  <si>
    <t>Accumulated Other Comprehensive Income (Loss) (Tables)</t>
  </si>
  <si>
    <t>Schedule of changes in AOCI by component</t>
  </si>
  <si>
    <t>The after-tax changes in Talen Energy's AOCI by component for the periods ended June 30 were as follows. Unrealized gains (losses) Defined benefit plans Available- for-sale securities Qualifying derivatives Prior service costs Actuarial gain (loss) Total December 31, 2014 $ 202 $ 63 $ 7 $ (295 ) $ (23 ) Amounts arising during the period 1 — (3 ) 46 44 Reclassifications from AOCI (2 ) (10 ) (1 ) 9 (4 ) Net OCI during the period (1 ) (10 ) (4 ) 55 40 June 30, 2015 $ 201 $ 53 $ 3 $ (240 ) $ 17 December 31, 2013 $ 173 $ 88 $ (4 ) $ (180 ) $ 77 Amounts arising during the period 19 — — — 19 Reclassifications from AOCI (2 ) (13 ) 1 3 (11 ) Net OCI during the period 17 (13 ) 1 3 8 June 30, 2014 $ 190 $ 75 $ (3 ) $ (177 ) $ 85</t>
  </si>
  <si>
    <t>Reclassification from AOCI</t>
  </si>
  <si>
    <t xml:space="preserve">The following table presents the gains (losses) and related income taxes for reclassifications from Talen Energy's AOCI for the periods ended June 30 . The defined benefit plan components of AOCI are not reflected in their entirety in the statement of income during the periods; rather, they are included in the computation of net periodic defined benefit costs (credits). See Note 9 for additional information. Three Months Six Months Affected Line Item on the Details about AOCI 2015 2014 2015 2014 Statements of Income Available-for-sale securities $ 2 $ 2 $ 4 $ 4 Other Income (Expense) - net Total Pre-tax 2 2 4 4 Income Taxes (1 ) (1 ) (2 ) (2 ) Total After-tax 1 1 2 2 Qualifying derivatives Commodity contracts 2 2 — 1 Wholesale energy 8 8 16 15 Energy purchases — 3 — 5 Discontinued operations — — 1 1 Other Total Pre-tax 10 13 17 22 Income Taxes (4 ) (5 ) (7 ) (9 ) Total After-tax 6 8 10 13 Defined benefit plans Prior service costs 1 — 1 (2 ) Net actuarial loss (8 ) (3 ) (15 ) (5 ) Total Pre-tax (7 ) (3 ) (14 ) (7 ) Income Taxes 3 1 6 3 Total After-tax (4 ) (2 ) (8 ) (4 ) Total reclassifications during the period $ 3 $ 7 $ 4 $ 11 </t>
  </si>
  <si>
    <t>Business and Basis of Presentation (Details) $ / shares in Units, $ in Millions</t>
  </si>
  <si>
    <t>1 Months Ended</t>
  </si>
  <si>
    <t>5 Months Ended</t>
  </si>
  <si>
    <t>Jun. 30, 2015USD ($)</t>
  </si>
  <si>
    <t>Jun. 30, 2015USD ($)$ / shares</t>
  </si>
  <si>
    <t>Jun. 30, 2014USD ($)$ / shares</t>
  </si>
  <si>
    <t>May. 31, 2015USD ($)</t>
  </si>
  <si>
    <t>Jun. 30, 2015USD ($)asset_group$ / sharesMW</t>
  </si>
  <si>
    <t>Jun. 01, 2015USD ($)</t>
  </si>
  <si>
    <t>Dec. 31, 2014USD ($)</t>
  </si>
  <si>
    <t>Restructuring Cost and Reserve [Line Items]</t>
  </si>
  <si>
    <t>TSA term of agreement</t>
  </si>
  <si>
    <t>2 years</t>
  </si>
  <si>
    <t>Income from continuing operations after income taxes</t>
  </si>
  <si>
    <t>Net income</t>
  </si>
  <si>
    <t>Earnings per share (in dollars per share) | $ / shares</t>
  </si>
  <si>
    <t>Spinoff from PPL</t>
  </si>
  <si>
    <t>Restructuring costs</t>
  </si>
  <si>
    <t>Spinoff | Spinoff from PPL</t>
  </si>
  <si>
    <t>Amount of accrued liability for separation benefits</t>
  </si>
  <si>
    <t>Number of asset groups that will be divested | asset_group</t>
  </si>
  <si>
    <t>Number of asset groups proposed to be divested, one of which to be selected | asset_group</t>
  </si>
  <si>
    <t>RJS Power</t>
  </si>
  <si>
    <t>Accelerated stock based compensation and pro-rated stock-based compensation awards</t>
  </si>
  <si>
    <t>Restatement adjustment | Revenue Adjustment</t>
  </si>
  <si>
    <t>Minimum | Spinoff | Spinoff from PPL</t>
  </si>
  <si>
    <t>Capacity, in total, to be divested in connection with the spinoff | MW</t>
  </si>
  <si>
    <t>Maximum | Spinoff | Spinoff from PPL</t>
  </si>
  <si>
    <t>Segment and Related Information (Narrative) (Details)</t>
  </si>
  <si>
    <t>Jun. 30, 2015segment</t>
  </si>
  <si>
    <t>Number of segments</t>
  </si>
  <si>
    <t>Segment and Related Information - Income Statement Data (Details) - USD ($) $ in Millions</t>
  </si>
  <si>
    <t>Segment Reporting, Revenue Reconciling Item [Line Items]</t>
  </si>
  <si>
    <t>Revenues from external customers</t>
  </si>
  <si>
    <t>Operating income (loss)</t>
  </si>
  <si>
    <t>Operating Segments | East</t>
  </si>
  <si>
    <t>Operating Segments | West</t>
  </si>
  <si>
    <t>Segment and Related Information - Balance Sheet Data (Details) - USD ($) $ in Millions</t>
  </si>
  <si>
    <t>Segment Reporting, Asset Reconciling Item [Line Items]</t>
  </si>
  <si>
    <t>Assets</t>
  </si>
  <si>
    <t>Earnings (Loss) Per Share for Talen Energy Corporation (Details) - USD ($) $ in Millions</t>
  </si>
  <si>
    <t>Jun. 01, 2015</t>
  </si>
  <si>
    <t>May. 31, 2015</t>
  </si>
  <si>
    <t>Income (Numerator)</t>
  </si>
  <si>
    <t>Income (Loss) from continuing operations after income taxes</t>
  </si>
  <si>
    <t>Income (Loss) from discontinued operations (net of income taxes)</t>
  </si>
  <si>
    <t>Shares of Common Stock (Denominator)</t>
  </si>
  <si>
    <t>Weighted-average shares - Basic EPS (in shares)</t>
  </si>
  <si>
    <t>Add incremental non-participating securities:</t>
  </si>
  <si>
    <t>Share-based payment awards (in shares)</t>
  </si>
  <si>
    <t>Weighted-average shares - Diluted EPS (in shares)</t>
  </si>
  <si>
    <t>Shares Issued (Numeric) [Abstract]</t>
  </si>
  <si>
    <t>Antidilutive securities excluded from computation of earnings per share (in shares)</t>
  </si>
  <si>
    <t>Schedule of Capitalization, Equity [Line Items]</t>
  </si>
  <si>
    <t>Income Taxes (Details) - USD ($)</t>
  </si>
  <si>
    <t>Income Tax Contingency [Line Items]</t>
  </si>
  <si>
    <t>Effective Tax Rate</t>
  </si>
  <si>
    <t>239.00%</t>
  </si>
  <si>
    <t>122.00%</t>
  </si>
  <si>
    <t>8.00%</t>
  </si>
  <si>
    <t>51.00%</t>
  </si>
  <si>
    <t>Annualized effective tax rate</t>
  </si>
  <si>
    <t>32.52%</t>
  </si>
  <si>
    <t>33.78%</t>
  </si>
  <si>
    <t>State deferred taxes</t>
  </si>
  <si>
    <t>Prior year income taxes and adjustment to annual estimated effective income tax rate</t>
  </si>
  <si>
    <t>Prior income tax expense</t>
  </si>
  <si>
    <t>Adjustment to annual estimated effective income tax rate</t>
  </si>
  <si>
    <t>IRS</t>
  </si>
  <si>
    <t>Tax benefit recorded for previously unrecognized tax benefits</t>
  </si>
  <si>
    <t>Financing Activities (Credit Arrangements) (Details)</t>
  </si>
  <si>
    <t>Jun. 30, 2015USD ($)shares</t>
  </si>
  <si>
    <t>Credit Arrangments and Short-term Debt</t>
  </si>
  <si>
    <t>Unamortized fees included in interest expense</t>
  </si>
  <si>
    <t>Preferred Stock</t>
  </si>
  <si>
    <t>Preferred stock, shares authorized (in shares) | shares</t>
  </si>
  <si>
    <t>Preferred stock, shares issued (in shares) | shares</t>
  </si>
  <si>
    <t>Preferred stock, shares outstanding (in shares) | shares</t>
  </si>
  <si>
    <t>Long Term Debt</t>
  </si>
  <si>
    <t>Long term debt assumed</t>
  </si>
  <si>
    <t>Talen Energy Supply | Redeemable Senior Unsecured Notes due 2025 | Unsecured Debt</t>
  </si>
  <si>
    <t>Debt instrument, face amount</t>
  </si>
  <si>
    <t>Interest rate</t>
  </si>
  <si>
    <t>6.50%</t>
  </si>
  <si>
    <t>Proceeds from debt, net</t>
  </si>
  <si>
    <t>Talen Energy Supply | Senior Notes due 2019 | Senior Notes | Subsequent event</t>
  </si>
  <si>
    <t>4.625%</t>
  </si>
  <si>
    <t>Talen Energy Supply | Senior Notes due 2019 | Senior Notes | RJS Power</t>
  </si>
  <si>
    <t>5.125%</t>
  </si>
  <si>
    <t>Talen Energy Supply | On or after June 1, 2020 | Redeemable Senior Unsecured Notes due 2025 | Unsecured Debt</t>
  </si>
  <si>
    <t>Redemption price percentage</t>
  </si>
  <si>
    <t>100.00%</t>
  </si>
  <si>
    <t>Talen Energy Supply | On or prior to June 1, 2018 | Redeemable Senior Unsecured Notes due 2025 | Unsecured Debt</t>
  </si>
  <si>
    <t>106.50%</t>
  </si>
  <si>
    <t>Redemption price, percentage of principal amount that may be redeemed</t>
  </si>
  <si>
    <t>35.00%</t>
  </si>
  <si>
    <t>Syndicated Secured Credit Facility</t>
  </si>
  <si>
    <t>Expiration Date</t>
  </si>
  <si>
    <t>Jun. 30,
		2020</t>
  </si>
  <si>
    <t>Capacity</t>
  </si>
  <si>
    <t>Borrowed</t>
  </si>
  <si>
    <t>Letters of Credit Issued</t>
  </si>
  <si>
    <t>Unused Capacity</t>
  </si>
  <si>
    <t>Covenant, ratio of secured debt to adjusted EBITDA</t>
  </si>
  <si>
    <t>Facility Agreement | Talen Energy Supply</t>
  </si>
  <si>
    <t>Jun. 30,
		2017</t>
  </si>
  <si>
    <t>Potential maximum Facility Agreement capacity</t>
  </si>
  <si>
    <t>Secured Trading Facility | Talen Energy Supply</t>
  </si>
  <si>
    <t>Nov. 3,
		2019</t>
  </si>
  <si>
    <t>Secured energy marketing and trading facility capacity</t>
  </si>
  <si>
    <t>Facility term</t>
  </si>
  <si>
    <t>5 years</t>
  </si>
  <si>
    <t>The facility includes capacity available for letters of credit and for short-term borrowings. The facility requires Talen Energy Supply to maintain a senior secured debt to adjusted EBITDA ratio (as defined in the agreement) as of the last day of any fiscal quarter of less than or equal to 4.50 to 1.00. The company pays customary fees on the facility and borrowings generally bear interest at LIBOR-based rates plus an applicable margin.</t>
  </si>
  <si>
    <t>Acquisitions, Development and Divestitures (Acquisitions) (Details) $ / shares in Units, $ in Millions</t>
  </si>
  <si>
    <t>Jun. 01, 2015USD ($)shares</t>
  </si>
  <si>
    <t>Dec. 31, 2015USD ($)MW</t>
  </si>
  <si>
    <t>Preliminary Allocation of the Purchase Price</t>
  </si>
  <si>
    <t>Business Acquisition [Line Items]</t>
  </si>
  <si>
    <t>Total consideration</t>
  </si>
  <si>
    <t>Current assets</t>
  </si>
  <si>
    <t>PP&amp;E</t>
  </si>
  <si>
    <t>Current liabilities</t>
  </si>
  <si>
    <t>Long-term debt</t>
  </si>
  <si>
    <t>Other noncurrent liabilities</t>
  </si>
  <si>
    <t>Net identifiable assets acquired</t>
  </si>
  <si>
    <t>Net assets acquired</t>
  </si>
  <si>
    <t>Accounts receivable acquired</t>
  </si>
  <si>
    <t>Out-of-the-money coal contracts</t>
  </si>
  <si>
    <t>Actual operating revenue</t>
  </si>
  <si>
    <t>Actual net income</t>
  </si>
  <si>
    <t>Pro forma operating revenues</t>
  </si>
  <si>
    <t>Pro forma income (loss) after tax from continuing operations</t>
  </si>
  <si>
    <t>Pro Forma earnings per share, basic (in dollars per share) | $ / shares</t>
  </si>
  <si>
    <t>Pro Forma earnings per share, diluted (in dollars per share) | $ / shares</t>
  </si>
  <si>
    <t>Nonrecurring acquisition, integration and other costs</t>
  </si>
  <si>
    <t>RJS Power | Pipeline lease</t>
  </si>
  <si>
    <t>Amortization period</t>
  </si>
  <si>
    <t>14 years</t>
  </si>
  <si>
    <t>RJS Power | Ash site permit</t>
  </si>
  <si>
    <t>10 years</t>
  </si>
  <si>
    <t>RJS Power | Common Stock</t>
  </si>
  <si>
    <t>Shares issued in acquisition (in shares) | shares</t>
  </si>
  <si>
    <t>MACH Gen. LLC | Scenario, Forecast</t>
  </si>
  <si>
    <t>Generating capacity | MW</t>
  </si>
  <si>
    <t>Includes the operating results of Sapphire, which are classified as discontinued operations.</t>
  </si>
  <si>
    <t>Acquisitions, Development and Divestitures (Discontinued Operations) (Details) $ in Millions</t>
  </si>
  <si>
    <t>Nov. 30, 2014USD ($)facilityMW</t>
  </si>
  <si>
    <t>Jun. 30, 2014USD ($)</t>
  </si>
  <si>
    <t>Disposal Group, Including Discontinued Operation, Classified Balance Sheet Disclosures [Abstract]</t>
  </si>
  <si>
    <t>ARO liability</t>
  </si>
  <si>
    <t>Components of Discontinued Operations</t>
  </si>
  <si>
    <t>Operating revenues</t>
  </si>
  <si>
    <t>Operating expenses</t>
  </si>
  <si>
    <t>Income (loss) before income taxes</t>
  </si>
  <si>
    <t>Interest expense</t>
  </si>
  <si>
    <t>Divestitures - Talen Montana Hydro Sale</t>
  </si>
  <si>
    <t>Capacity of facility sold | MW</t>
  </si>
  <si>
    <t>Agreed upon sales price for disposal of hydroelectric facilities owned by PPL Montana</t>
  </si>
  <si>
    <t>Number of hydroelectric facilities owned by PPL Montana to be sold | facility</t>
  </si>
  <si>
    <t>Includes an impairment charge related to the Kerr Dam Project. See Note 13 for additional information.</t>
  </si>
  <si>
    <t>Stock-Based Compensation (Details) - USD ($) $ / shares in Units, $ in Millions</t>
  </si>
  <si>
    <t>Share-based Compensation Arrangement by Share-based Payment Award [Line Items]</t>
  </si>
  <si>
    <t>Number of shares authorized (in shares)</t>
  </si>
  <si>
    <t>Compensation Expense</t>
  </si>
  <si>
    <t>Compensation expense</t>
  </si>
  <si>
    <t>Stock options</t>
  </si>
  <si>
    <t>Vesting period</t>
  </si>
  <si>
    <t>3 years</t>
  </si>
  <si>
    <t>Expiration period</t>
  </si>
  <si>
    <t>Period after grant date</t>
  </si>
  <si>
    <t>1 year</t>
  </si>
  <si>
    <t>Options granted in period (in shares)</t>
  </si>
  <si>
    <t>Grant date fair value (in dollars per share)</t>
  </si>
  <si>
    <t>Share-based Compensation Arrangement by Share-based Payment Award, Fair Value Assumptions and Methodology [Abstract]</t>
  </si>
  <si>
    <t>Risk-free interest rate</t>
  </si>
  <si>
    <t>2.05%</t>
  </si>
  <si>
    <t>Expected option life</t>
  </si>
  <si>
    <t>6 years</t>
  </si>
  <si>
    <t>Expected stock volatility</t>
  </si>
  <si>
    <t>21.55%</t>
  </si>
  <si>
    <t>Outstanding shares (in shares)</t>
  </si>
  <si>
    <t>Restricted stock units</t>
  </si>
  <si>
    <t>Units granted in period (in shares)</t>
  </si>
  <si>
    <t>Restricted stock and restricted stock units</t>
  </si>
  <si>
    <t>Unvested shares (in shares)</t>
  </si>
  <si>
    <t>Performance shares</t>
  </si>
  <si>
    <t>Restricted stock units and stock options</t>
  </si>
  <si>
    <t>Defined Benefits (Details) - USD ($) $ in Millions</t>
  </si>
  <si>
    <t>Defined Benefit Plan Disclosure [Line Items]</t>
  </si>
  <si>
    <t>Unfunded status of plan</t>
  </si>
  <si>
    <t>Defined Benefit Plan</t>
  </si>
  <si>
    <t>Service cost</t>
  </si>
  <si>
    <t>Interest cost</t>
  </si>
  <si>
    <t>Expected return on plan assets</t>
  </si>
  <si>
    <t>Amortization of:</t>
  </si>
  <si>
    <t>Actuarial (gain) loss</t>
  </si>
  <si>
    <t>Net periodic defined benefit costs (credits)</t>
  </si>
  <si>
    <t>Supplemental Retirement Plan</t>
  </si>
  <si>
    <t>Net Periodic Defined Benefit Costs Allocated to Subsidiary by Sponsor (Numeric) [Abstract]</t>
  </si>
  <si>
    <t>Severance compensation</t>
  </si>
  <si>
    <t>Talen Energy Supply | Supplemental Retirement Plan</t>
  </si>
  <si>
    <t>Costs allocated to subsidiary by plan sponsors</t>
  </si>
  <si>
    <t>Termination benefits</t>
  </si>
  <si>
    <t>The three and six months ended June 30, 2014 includes $16 million of termination benefits related to a one-time voluntary retirement window offered to certain bargaining unit employees upon the ratification of a new union agreement in June 2014. The benefits offered were consistent with the standard separation program benefits for bargaining unit employees.</t>
  </si>
  <si>
    <t>Commitments and Contingencies (Legal Matters) (Details)</t>
  </si>
  <si>
    <t>Apr. 30, 2015project</t>
  </si>
  <si>
    <t>May. 31, 2014project</t>
  </si>
  <si>
    <t>Jul. 31, 2012USD ($)plaintiff</t>
  </si>
  <si>
    <t>Apr. 30, 2012utility</t>
  </si>
  <si>
    <t>Jun. 30, 2015USD ($)projectclaim</t>
  </si>
  <si>
    <t>Legal Matters - Sierra Club Litigation (Numeric) [Abstract]</t>
  </si>
  <si>
    <t>Number of separate claims included in the complaint against PPL Montana | claim</t>
  </si>
  <si>
    <t>Average requested amount, per day per violation, of injunctive relief and civil penalities</t>
  </si>
  <si>
    <t>Amount of civil penalties to be used for beneficial mitigation projects</t>
  </si>
  <si>
    <t>Estimated number of post-2000 projects alleged not to be in compliance with the Clean Air Act | project</t>
  </si>
  <si>
    <t>Number of plant projects that had claims dismissed under alleged Clean Air Act violations | project</t>
  </si>
  <si>
    <t>Number of plant projects included in a second amended complaint under alleged Clean Air Act violations | project</t>
  </si>
  <si>
    <t>Number of plant projects with remaining claims to be pursued by plaintiffs | project</t>
  </si>
  <si>
    <t>Regulatory Issues - Maryland Capacity Order (Numeric) [Abstract]</t>
  </si>
  <si>
    <t>Number electric utilities ordered to enter into long term contracts | utility</t>
  </si>
  <si>
    <t>Regulatory Issues - Electric - Reliability Standards (Numeric) [Abstract]</t>
  </si>
  <si>
    <t>Maximum per day penalties for reliability violations</t>
  </si>
  <si>
    <t>Pacific Northwest Markets</t>
  </si>
  <si>
    <t>Regulatory Issues - Pacific Northwest Markets (Numeric) [Abstract]</t>
  </si>
  <si>
    <t>Number of parties claiming refunds | plaintiff</t>
  </si>
  <si>
    <t>Loss Contingency, Damages Sought, Value</t>
  </si>
  <si>
    <t>Original amount of settled claim</t>
  </si>
  <si>
    <t>Settled litigation | Pacific Northwest Markets</t>
  </si>
  <si>
    <t>Settlement amount reached with one of the parties</t>
  </si>
  <si>
    <t>Commitments and Contingencies (Environmental Matters and Other) (Details)</t>
  </si>
  <si>
    <t>Apr. 30, 2015</t>
  </si>
  <si>
    <t>Jun. 30, 2015USD ($)phasecategory</t>
  </si>
  <si>
    <t>Environmental Matters - Domestic - Air - Cross State Air Pollution Rule (Numeric) [Abstract]</t>
  </si>
  <si>
    <t>Number of phases CSAPR will be implemented | phase</t>
  </si>
  <si>
    <t>Environmental Matters - Domestic - Water/Waste - Coal Combustion Residuals (CCRs) [Abstract]</t>
  </si>
  <si>
    <t>Minimum range in years to complete closure requirements for CCRs under certain events</t>
  </si>
  <si>
    <t>Maximum range in years to complete closure requirements for CCRs under certain events</t>
  </si>
  <si>
    <t>Environmental Matters - Domestic - Water/Waste - Seepages and Groundwater Infiltration - Pennsylvania, Montana (Numeric) [Abstract]</t>
  </si>
  <si>
    <t>Period for PPL Montana to provide financial assurance to Montana Department of Environmental Quality (in years)</t>
  </si>
  <si>
    <t>Environmental Matters - Waters of the United States (WOTUS) [Abstract]</t>
  </si>
  <si>
    <t>Number of categories identified | category</t>
  </si>
  <si>
    <t>Number of categories identified to be determined on case-by-case basis | category</t>
  </si>
  <si>
    <t>Other - Nuclear Insurance (Numeric) [Abstract]</t>
  </si>
  <si>
    <t>Maximum public liability for claims resulting an incident at nuclear station</t>
  </si>
  <si>
    <t>Maximum amount that could be assessed resulting from an incident at nuclear station</t>
  </si>
  <si>
    <t>Maximum amount payable per year resulting from an incident at nuclear station</t>
  </si>
  <si>
    <t>Maximum amount of insured property damage losses at nuclear station</t>
  </si>
  <si>
    <t>Maximum assessment for retroactive premiums for nuclear outage insurance coverage</t>
  </si>
  <si>
    <t>Minimum</t>
  </si>
  <si>
    <t>Environmental Matters - Domestic - Air - Mercury and Air Toxics Standards (Numeric) [Abstract]</t>
  </si>
  <si>
    <t>Possible period of extension to comply with final mercury and air toxics standards</t>
  </si>
  <si>
    <t>Maximum</t>
  </si>
  <si>
    <t>Commitments and Contingencies (Guarantees and Other Assurances) (Details) - USD ($) $ in Millions</t>
  </si>
  <si>
    <t>Guarantor Obligations [Line Items]</t>
  </si>
  <si>
    <t>Recorded liability for all guarantees</t>
  </si>
  <si>
    <t>Maximum aggregate coverage bodily injury and property damage</t>
  </si>
  <si>
    <t>Indemnification Agreement | Indemnifications for sales of assets</t>
  </si>
  <si>
    <t>Maximum exposure</t>
  </si>
  <si>
    <t>Related Party Transactions (Details) - USD ($) $ in Millions</t>
  </si>
  <si>
    <t>2 Months Ended</t>
  </si>
  <si>
    <t>Trailstone NA Logistic LLC | Costs for gas purchases</t>
  </si>
  <si>
    <t>Support Costs (Details) [Abstract]</t>
  </si>
  <si>
    <t>Amount of related party transaction</t>
  </si>
  <si>
    <t>Talen Energy Supply | PPL Services</t>
  </si>
  <si>
    <t>Support cost allocations from subsidiary of parent to registrant</t>
  </si>
  <si>
    <t>Talen Energy Marketing | PPL Electric</t>
  </si>
  <si>
    <t>PLR Contracts/Purchase of Accounts Receivable (Numeric) [Abstract]</t>
  </si>
  <si>
    <t>Credit exposure with affiliate under a Master Supply Agreement</t>
  </si>
  <si>
    <t>Fair Value Measurements and Credit Concentration (Assets and Liabilities Measured on Recurring Basis Table) (Details) - USD ($) $ in Millions</t>
  </si>
  <si>
    <t>Price risk management assets:</t>
  </si>
  <si>
    <t>Gross</t>
  </si>
  <si>
    <t>Price risk management liabilities:</t>
  </si>
  <si>
    <t>Recurring</t>
  </si>
  <si>
    <t>NDT funds</t>
  </si>
  <si>
    <t>Total assets</t>
  </si>
  <si>
    <t>Recurring | Cash and cash equivalents</t>
  </si>
  <si>
    <t>Recurring | U.S. large-cap</t>
  </si>
  <si>
    <t>Recurring | U.S. mid/small-cap</t>
  </si>
  <si>
    <t>Recurring | U.S. Treasury</t>
  </si>
  <si>
    <t>Recurring | U.S. government sponsored agency</t>
  </si>
  <si>
    <t>Recurring | Municipality</t>
  </si>
  <si>
    <t>Recurring | Investment-grade corporate</t>
  </si>
  <si>
    <t>Recurring | Other</t>
  </si>
  <si>
    <t>Recurring | Receivables/payables, net</t>
  </si>
  <si>
    <t>Recurring | Auction Rate Securities</t>
  </si>
  <si>
    <t>Auction rate securities</t>
  </si>
  <si>
    <t>Recurring | Level 1</t>
  </si>
  <si>
    <t>Recurring | Level 1 | Cash and cash equivalents</t>
  </si>
  <si>
    <t>Recurring | Level 1 | U.S. large-cap</t>
  </si>
  <si>
    <t>Recurring | Level 1 | U.S. mid/small-cap</t>
  </si>
  <si>
    <t>Recurring | Level 1 | U.S. Treasury</t>
  </si>
  <si>
    <t>Recurring | Level 1 | Receivables/payables, net</t>
  </si>
  <si>
    <t>Recurring | Level 2</t>
  </si>
  <si>
    <t>Recurring | Level 2 | U.S. large-cap</t>
  </si>
  <si>
    <t>Recurring | Level 2 | U.S. mid/small-cap</t>
  </si>
  <si>
    <t>Recurring | Level 2 | U.S. government sponsored agency</t>
  </si>
  <si>
    <t>Recurring | Level 2 | Municipality</t>
  </si>
  <si>
    <t>Recurring | Level 2 | Investment-grade corporate</t>
  </si>
  <si>
    <t>Recurring | Level 2 | Other</t>
  </si>
  <si>
    <t>Recurring | Level 2 | Receivables/payables, net</t>
  </si>
  <si>
    <t>Recurring | Level 3</t>
  </si>
  <si>
    <t>Recurring | Level 3 | Auction Rate Securities</t>
  </si>
  <si>
    <t>Energy Commodities, net | Recurring</t>
  </si>
  <si>
    <t>Energy Commodities, net | Recurring | Level 1</t>
  </si>
  <si>
    <t>Energy Commodities, net | Recurring | Level 2</t>
  </si>
  <si>
    <t>Energy Commodities, net | Recurring | Level 3</t>
  </si>
  <si>
    <t>Current portion is included in "Restricted cash and cash equivalents" and long-term portion is included in "Other noncurrent assets" on the Balance Sheets.</t>
  </si>
  <si>
    <t>Included in "Other investments" on the Balance Sheets.</t>
  </si>
  <si>
    <t>Fair Value Measurements and Credit Concentration (Net Asset and Liability Measured on Recurring Basis Level 3 Unobservable Inputs Reconciliation Rollforward) (Details) - Level 3 - USD ($) $ in Millions</t>
  </si>
  <si>
    <t>Reconciliation of Total</t>
  </si>
  <si>
    <t>Balance at beginning of period</t>
  </si>
  <si>
    <t>Total realized/unrealized gains (losses) included in earnings</t>
  </si>
  <si>
    <t>Purchases</t>
  </si>
  <si>
    <t>Sales</t>
  </si>
  <si>
    <t>Settlements</t>
  </si>
  <si>
    <t>Transfers into Level 3</t>
  </si>
  <si>
    <t>Transfers out of Level 3</t>
  </si>
  <si>
    <t>Balance at end of period</t>
  </si>
  <si>
    <t>Auction Rate Securities</t>
  </si>
  <si>
    <t>Reconciliation of Auction Rate Securities</t>
  </si>
  <si>
    <t>Energy Commodities, net</t>
  </si>
  <si>
    <t>Reconciliation of Energy Commodities, net</t>
  </si>
  <si>
    <t>Positions acquired through the acquisition of RJS Power.</t>
  </si>
  <si>
    <t>Fair Value Measurements and Credit Concentration (Net Assets and Liabilities Measured on Recurring Basis Level 3 Significant Unobservable Inputs) (Details) - Recurring - Level 3 - USD ($) $ in Millions</t>
  </si>
  <si>
    <t>Fair Value Inputs, Assets and Liabilities, Quantitative Information [Line Items]</t>
  </si>
  <si>
    <t>Fair value of net asset and (liability)</t>
  </si>
  <si>
    <t>Auction Rate Securities | Discounted Cash Flow | Minimum</t>
  </si>
  <si>
    <t>Fair Value Inputs [Abstract]</t>
  </si>
  <si>
    <t>Modeled from SIFMA Index</t>
  </si>
  <si>
    <t>53.00%</t>
  </si>
  <si>
    <t>Auction Rate Securities | Discounted Cash Flow | Maximum</t>
  </si>
  <si>
    <t>71.00%</t>
  </si>
  <si>
    <t>69.00%</t>
  </si>
  <si>
    <t>Auction Rate Securities | Discounted Cash Flow | Weighted Average</t>
  </si>
  <si>
    <t>59.00%</t>
  </si>
  <si>
    <t>63.00%</t>
  </si>
  <si>
    <t>Natural gas contracts</t>
  </si>
  <si>
    <t>Derivative, fair value, net</t>
  </si>
  <si>
    <t>Natural gas contracts | Discounted Cash Flow | Minimum</t>
  </si>
  <si>
    <t>Proprietary model used to calculate forward prices</t>
  </si>
  <si>
    <t>11.00%</t>
  </si>
  <si>
    <t>Natural gas contracts | Discounted Cash Flow | Maximum</t>
  </si>
  <si>
    <t>Natural gas contracts | Discounted Cash Flow | Weighted Average</t>
  </si>
  <si>
    <t>50.00%</t>
  </si>
  <si>
    <t>52.00%</t>
  </si>
  <si>
    <t>Power sales contracts</t>
  </si>
  <si>
    <t>Power sales contracts | Discounted Cash Flow | Minimum</t>
  </si>
  <si>
    <t>10.00%</t>
  </si>
  <si>
    <t>Power sales contracts | Discounted Cash Flow | Maximum</t>
  </si>
  <si>
    <t>Power sales contracts | Discounted Cash Flow | Weighted Average</t>
  </si>
  <si>
    <t>FTR purchase contracts</t>
  </si>
  <si>
    <t>[5]</t>
  </si>
  <si>
    <t>FTR purchase contracts | Discounted Cash Flow | Minimum</t>
  </si>
  <si>
    <t>Historical settled prices used to model forward prices</t>
  </si>
  <si>
    <t>FTR purchase contracts | Discounted Cash Flow | Maximum</t>
  </si>
  <si>
    <t>FTR purchase contracts | Discounted Cash Flow | Weighted Average</t>
  </si>
  <si>
    <t>Heat rate call options</t>
  </si>
  <si>
    <t>[6]</t>
  </si>
  <si>
    <t>Heat rate call options | Discounted Cash Flow | Minimum</t>
  </si>
  <si>
    <t>23.00%</t>
  </si>
  <si>
    <t>Heat rate call options | Discounted Cash Flow | Maximum</t>
  </si>
  <si>
    <t>Heat rate call options | Discounted Cash Flow | Weighted Average</t>
  </si>
  <si>
    <t>45.00%</t>
  </si>
  <si>
    <t>CRRs</t>
  </si>
  <si>
    <t>CRRs | Discounted Cash Flow | Minimum</t>
  </si>
  <si>
    <t>CRRs | Discounted Cash Flow | Maximum</t>
  </si>
  <si>
    <t>CRRs | Discounted Cash Flow | Weighted Average</t>
  </si>
  <si>
    <t>The model used to calculate fair value incorporates an assumption that the auctions will continue to fail. As the modeled forward rates of the SIFMA Index increase/(decrease), the fair value of the securities increases/(decreases).</t>
  </si>
  <si>
    <t>The range and weighted average represent the percentage of fair value derived from the unobservable inputs.</t>
  </si>
  <si>
    <t>As the forward price of natural gas increases/(decreases), the fair value of purchase contracts increases/(decreases). As the forward price of natural gas increases/(decreases), the fair value of sales contracts (decreases)/increase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purchased calls increases/(decreases). As the market implied heat rate increases/(decreases), the fair value of sold calls (decreases)/increases.</t>
  </si>
  <si>
    <t>Fair Value Measurements and Credit Concentration (Net Asset and Liability Measured on Recurring Basis Level 3 Gain Loss Included in Earnings and Other Recurring Numeric Data) (Details) - Level 3 - USD ($) $ in Millions</t>
  </si>
  <si>
    <t>Net gains and losses on assets and liabilities [Abstract]</t>
  </si>
  <si>
    <t>Total gains (losses) included in earnings</t>
  </si>
  <si>
    <t>Recurring | Energy Commodities, Net | Wholesale energy</t>
  </si>
  <si>
    <t>Change in unrealized gains (losses) relating to positions still held at the reporting date</t>
  </si>
  <si>
    <t>Recurring | Energy Commodities, Net | Retail Energy</t>
  </si>
  <si>
    <t>Recurring | Energy Commodities, Net | Energy purchases</t>
  </si>
  <si>
    <t>Fair Value Measurements and Credit Concentration (Nonrecurring Fair Value Measurements) (Details) - Nonrecurring - USD ($) $ in Millions</t>
  </si>
  <si>
    <t>Mar. 31, 2014</t>
  </si>
  <si>
    <t>Kerr Dam Project</t>
  </si>
  <si>
    <t>Fair Value, Assets and Liabilities Measured on Recurring and Nonrecurring Basis [Abstract]</t>
  </si>
  <si>
    <t>Loss</t>
  </si>
  <si>
    <t>Carrying Amount | Kerr Dam Project</t>
  </si>
  <si>
    <t>Nonrecurring measurement asset value</t>
  </si>
  <si>
    <t>Level 3 | Kerr Dam Project</t>
  </si>
  <si>
    <t>Discounted Cash Flow | Minimum | Level 3</t>
  </si>
  <si>
    <t>Proprietary model used to calculate plant value</t>
  </si>
  <si>
    <t>38.00%</t>
  </si>
  <si>
    <t>Discounted Cash Flow | Maximum | Level 3</t>
  </si>
  <si>
    <t>Discounted Cash Flow | Weighted Average | Level 3</t>
  </si>
  <si>
    <t>The loss on the Kerr Dam Project is included in "Other operation and maintenance" on the Statement of Income.</t>
  </si>
  <si>
    <t>Represents carrying value before fair value measurement.</t>
  </si>
  <si>
    <t>Fair Value Measurements and Credit Concentration (Financial Instruments Not Recorded at Fair Value and Credit Concentration) (Details) $ in Millions</t>
  </si>
  <si>
    <t>Jun. 30, 2015USD ($)counterparty</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 | counterparty</t>
  </si>
  <si>
    <t>Percentage of top ten's exposure that consists of counterparties with investment grade credit rating</t>
  </si>
  <si>
    <t>93.00%</t>
  </si>
  <si>
    <t>Carrying Amount</t>
  </si>
  <si>
    <t>Fair Value</t>
  </si>
  <si>
    <t>Derivative Instruments and Hedging Activities (Intro) (Details)</t>
  </si>
  <si>
    <t>Jun. 30, 2015USD ($)MW</t>
  </si>
  <si>
    <t>Commodity Price Risk (Non-trading) [Abstract]</t>
  </si>
  <si>
    <t>Generation fleet capacity (in MW) | MW</t>
  </si>
  <si>
    <t>Commodity Price Risk Nontrading Economic Activity Numeric [Abstract]</t>
  </si>
  <si>
    <t>Year of expiration of the maximum maturity date of economic activity derivative contracts</t>
  </si>
  <si>
    <t>Pre-tax Gains (Losses) of Economic Activity (Details) [Abstract]</t>
  </si>
  <si>
    <t>Net unrealized after-tax gains (losses) expected to be reclassified into earnings within 12 months related to commodity price risk cash flow hedge contracts</t>
  </si>
  <si>
    <t>Pre-tax gain (loss)</t>
  </si>
  <si>
    <t>Retail Energy</t>
  </si>
  <si>
    <t>Credit risk</t>
  </si>
  <si>
    <t>Obligation to return counterparty cash collateral under master netting arrangements</t>
  </si>
  <si>
    <t>Cash collateral posted under master netting arrangements</t>
  </si>
  <si>
    <t>Price Risk Derivative</t>
  </si>
  <si>
    <t>Net energy trading margins</t>
  </si>
  <si>
    <t>Derivative Instruments and Hedging Activities (Commodity Volumes) (Details) - Jun. 30, 2015</t>
  </si>
  <si>
    <t>MMBTUMWhMW-Mbbl</t>
  </si>
  <si>
    <t>Power | Sales | 2015</t>
  </si>
  <si>
    <t>Derivative [Line Items]</t>
  </si>
  <si>
    <t>Volumes (in MWh, MW-Month, MMBtu) | MWh</t>
  </si>
  <si>
    <t>[1],[2]</t>
  </si>
  <si>
    <t>Power | Sales | 2016</t>
  </si>
  <si>
    <t>Power | Sales | 2017</t>
  </si>
  <si>
    <t>Power | Sales | Thereafter</t>
  </si>
  <si>
    <t>Capacity | Sales | 2015</t>
  </si>
  <si>
    <t>Volumes (in MWh, MW-Month, MMBtu)</t>
  </si>
  <si>
    <t>Capacity | Sales | 2016</t>
  </si>
  <si>
    <t>Capacity | Purchases | 2017</t>
  </si>
  <si>
    <t>Capacity | Purchases | Thereafter</t>
  </si>
  <si>
    <t>Gas | Sales | 2017</t>
  </si>
  <si>
    <t>Volumes (in MWh, MW-Month, MMBtu) | MMBTU</t>
  </si>
  <si>
    <t>Gas | Sales | Thereafter</t>
  </si>
  <si>
    <t>Gas | Purchases | 2015</t>
  </si>
  <si>
    <t>Gas | Purchases | 2016</t>
  </si>
  <si>
    <t>FTRs | Purchases | 2015</t>
  </si>
  <si>
    <t>FTRs | Purchases | 2016</t>
  </si>
  <si>
    <t>FTRs | Purchases | 2017</t>
  </si>
  <si>
    <t>FTRs | Purchases | Thereafter</t>
  </si>
  <si>
    <t>Oil | Purchases | 2015</t>
  </si>
  <si>
    <t>Volumes (in barrels) | bbl</t>
  </si>
  <si>
    <t>Oil | Purchases | 2016</t>
  </si>
  <si>
    <t>Oil | Purchases | 2017</t>
  </si>
  <si>
    <t>Oil | Purchases | Thereafter</t>
  </si>
  <si>
    <t>CRRs | Purchases | 2015</t>
  </si>
  <si>
    <t>CRRs | Purchases | 2016</t>
  </si>
  <si>
    <t>CRRs | Purchases | 2017</t>
  </si>
  <si>
    <t>CRRs | Purchases | Thereafter</t>
  </si>
  <si>
    <t>Represents balance of the current year.</t>
  </si>
  <si>
    <t>Volumes for option contracts factor in the probability of an option being exercised and may be less than the notional amount of the option.</t>
  </si>
  <si>
    <t>Derivative Instruments and Hedging Activities (Fair Values) (Details) - USD ($) $ in Millions</t>
  </si>
  <si>
    <t>Fair Values by Balance Sheet Location [Abstract]</t>
  </si>
  <si>
    <t>Asset value</t>
  </si>
  <si>
    <t>Liability value</t>
  </si>
  <si>
    <t>Not Designated as Hedging Instrument</t>
  </si>
  <si>
    <t>Not Designated as Hedging Instrument | Current Assets | Energy Commodities, net</t>
  </si>
  <si>
    <t>Not Designated as Hedging Instrument | Noncurrent Assets | Energy Commodities, net</t>
  </si>
  <si>
    <t>Not Designated as Hedging Instrument | Current Liabilities | Energy Commodities, net</t>
  </si>
  <si>
    <t>Not Designated as Hedging Instrument | Noncurrent Liabilities | Energy Commodities, net</t>
  </si>
  <si>
    <t>Derivative Instruments and Hedging Activities (Gains and Losses) (Details) - Energy Commodities, net - USD ($) $ in Millions</t>
  </si>
  <si>
    <t>Cash Flow Hedges</t>
  </si>
  <si>
    <t>Derivative Instruments, Gain (Loss) [Line Items]</t>
  </si>
  <si>
    <t>Gain (Loss) Recognized in Income on Derivative (Ineffective Portion and Amount Excluded from Effectiveness Testing)</t>
  </si>
  <si>
    <t>Cash Flow Hedges | Wholesale energy</t>
  </si>
  <si>
    <t>Cash Flow Hedges | Energy purchases</t>
  </si>
  <si>
    <t>Cash Flow Hedges | Depreciation</t>
  </si>
  <si>
    <t>Cash Flow Hedges | Discontinued operations</t>
  </si>
  <si>
    <t>Gain (Loss) on derivative, net</t>
  </si>
  <si>
    <t>Not Designated as Hedging Instrument | Wholesale energy</t>
  </si>
  <si>
    <t>Not Designated as Hedging Instrument | Retail Energy</t>
  </si>
  <si>
    <t>Not Designated as Hedging Instrument | Fuel</t>
  </si>
  <si>
    <t>Not Designated as Hedging Instrument | Energy purchases</t>
  </si>
  <si>
    <t>Not Designated as Hedging Instrument | Discontinued operations</t>
  </si>
  <si>
    <t>2014 includes significant realized and unrealized losses on physical and financial commodity sales contracts due to the unusually cold weather.</t>
  </si>
  <si>
    <t>2014 includes significant realized and unrealized gains on physical and financial commodity purchase contracts due to the unusually cold weather.</t>
  </si>
  <si>
    <t>Derivative Instruments and Hedging Activities (Offsetting Derivative Instruments and Credit Risk-Related Features) (Details) - USD ($) $ in Millions</t>
  </si>
  <si>
    <t>Eligible for Offset, Derivative Instruments</t>
  </si>
  <si>
    <t>Eigible for Offset, Cash Collateral Received</t>
  </si>
  <si>
    <t>Net</t>
  </si>
  <si>
    <t>Liabilities</t>
  </si>
  <si>
    <t>Eligible for Offset, Cash Collateral Pledged</t>
  </si>
  <si>
    <t>Derivative, Credit Risk Related Contingent Features [Abstract]</t>
  </si>
  <si>
    <t>Aggregate fair value of derivative instruments in a net liability position</t>
  </si>
  <si>
    <t>Aggregate fair value of collateral posted on these derivative instruments</t>
  </si>
  <si>
    <t>Aggregate fair value of additional collateral requirements, primarily related to further adequate assurance features</t>
  </si>
  <si>
    <t>Goodwill (Details) $ in Millions</t>
  </si>
  <si>
    <t>Goodwill [Roll Forward]</t>
  </si>
  <si>
    <t>Goodwill, beginning balance at December 31, 2014</t>
  </si>
  <si>
    <t>Provisional goodwill recognized during the period</t>
  </si>
  <si>
    <t>Goodwill, ending balance at June, 2015</t>
  </si>
  <si>
    <t>Recognized as a result of the acquisition of RJS Power. See Note 7 for additional information.</t>
  </si>
  <si>
    <t>Asset Retirement Obligations (Details) $ in Millions</t>
  </si>
  <si>
    <t>Asset Retirement Obligation, Roll Forward Analysis [Roll Forward]</t>
  </si>
  <si>
    <t>Balance at Beginning of Period</t>
  </si>
  <si>
    <t>Accretion expense</t>
  </si>
  <si>
    <t>Changes in estimate of cash flow or settlement date</t>
  </si>
  <si>
    <t>Obligations assumed in RJS Power acquisition</t>
  </si>
  <si>
    <t>Obligations settled</t>
  </si>
  <si>
    <t>Balance at End of Period</t>
  </si>
  <si>
    <t>Available-for-Sale Securities (Details) - USD ($)</t>
  </si>
  <si>
    <t>Available-for-sale Securities, Debt Maturities, Amortized Cost Basis, Fiscal Year Maturity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Gross Realized Gain (Loss) [Abstract]</t>
  </si>
  <si>
    <t>Proceeds from sales of NDT securities</t>
  </si>
  <si>
    <t>Other proceeds from sales</t>
  </si>
  <si>
    <t>Gross realized gains</t>
  </si>
  <si>
    <t>Gross realized losses</t>
  </si>
  <si>
    <t>NDT Funds</t>
  </si>
  <si>
    <t>Available-for-sale Securities, Balance Sheet, Reported Amounts [Abstract]</t>
  </si>
  <si>
    <t>Amortized cost</t>
  </si>
  <si>
    <t>Gross unrealized gains</t>
  </si>
  <si>
    <t>Gross unrealized losses</t>
  </si>
  <si>
    <t>Fair value</t>
  </si>
  <si>
    <t>NDT Funds | Cash and cash equivalents</t>
  </si>
  <si>
    <t>NDT Funds | Equity securities</t>
  </si>
  <si>
    <t>NDT Funds | Debt securities</t>
  </si>
  <si>
    <t>NDT Funds | Receivables/payables, net</t>
  </si>
  <si>
    <t>Excludes the impact of other-than-temporary impairment charges recognized on the Statements of Income.</t>
  </si>
  <si>
    <t>Accumulated Other Comprehensive Income (Loss) (After-tax Changes by Component) (Details) - USD ($) $ in Millions</t>
  </si>
  <si>
    <t>Accumulated Other Comprehensive Income (Loss), Net of Tax [Roll Forward]</t>
  </si>
  <si>
    <t>Amounts arising during the period</t>
  </si>
  <si>
    <t>Reclassifications from accumulated other comprehensive income</t>
  </si>
  <si>
    <t>Available- for-sale securities</t>
  </si>
  <si>
    <t>Qualifying derivatives</t>
  </si>
  <si>
    <t>Prior service costs</t>
  </si>
  <si>
    <t>Actuarial gain (loss)</t>
  </si>
  <si>
    <t>Accumulated Other Comprehensive Income (Loss) (Income (Expense) Effect of Reclassifications) (Details) - USD ($) $ in Millions</t>
  </si>
  <si>
    <t>Affected Line Item on the Statements of Income [Line Items]</t>
  </si>
  <si>
    <t>Total Pre-tax</t>
  </si>
  <si>
    <t>Reclassification out of AOCI</t>
  </si>
  <si>
    <t>Reclassification out of AOCI | Available-for-sale securities</t>
  </si>
  <si>
    <t>Reclassification out of AOCI | Qualifying derivatives</t>
  </si>
  <si>
    <t>Reclassification out of AOCI | Qualifying derivatives | Commodity contracts</t>
  </si>
  <si>
    <t>Discontinued operations</t>
  </si>
  <si>
    <t>Reclassification out of AOCI | Defined benefit plans</t>
  </si>
  <si>
    <t>Reclassification out of AOCI | Defined benefit plans | Prior service costs</t>
  </si>
  <si>
    <t>Reclassification out of AOCI | Defined benefit plans | Net actuarial loss</t>
  </si>
  <si>
    <t>Label</t>
  </si>
  <si>
    <t>Element</t>
  </si>
  <si>
    <t>Value</t>
  </si>
  <si>
    <t>Retained Earnings [Member]</t>
  </si>
  <si>
    <t>Net Income (Loss) Attributable to Parent</t>
  </si>
  <si>
    <t>us-gaap_NetIncomeLoss</t>
  </si>
  <si>
    <t>Predecessor Member's Equit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4" t="n">
        <v>162253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5</v>
      </c>
    </row>
    <row r="10" spans="1:3">
      <c r="A10" s="3" t="s">
        <v>16</v>
      </c>
      <c r="B10" s="5" t="s">
        <v>17</v>
      </c>
    </row>
    <row r="11" spans="1:3">
      <c r="A11" s="3" t="s">
        <v>18</v>
      </c>
      <c r="B11" s="3" t="s">
        <v>19</v>
      </c>
    </row>
    <row r="12" spans="1:3">
      <c r="A12" s="3" t="s">
        <v>20</v>
      </c>
      <c r="C12" s="4" t="n">
        <v>128508921</v>
      </c>
    </row>
    <row r="13" spans="1:3">
      <c r="A13" s="3" t="s">
        <v>21</v>
      </c>
    </row>
    <row r="14" spans="1:3">
      <c r="A14" s="3" t="s">
        <v>4</v>
      </c>
      <c r="B14" s="3" t="s">
        <v>22</v>
      </c>
    </row>
    <row r="15" spans="1:3">
      <c r="A15" s="3" t="s">
        <v>6</v>
      </c>
      <c r="B15" s="4" t="n">
        <v>1161976</v>
      </c>
    </row>
    <row r="16" spans="1:3">
      <c r="A16" s="3" t="s">
        <v>7</v>
      </c>
      <c r="B16" s="3" t="s">
        <v>8</v>
      </c>
    </row>
    <row r="17" spans="1:3">
      <c r="A17" s="3" t="s">
        <v>9</v>
      </c>
      <c r="B17" s="3" t="s">
        <v>10</v>
      </c>
    </row>
    <row r="18" spans="1:3">
      <c r="A18" s="3" t="s">
        <v>11</v>
      </c>
      <c r="B18" s="3" t="s">
        <v>12</v>
      </c>
    </row>
    <row r="19" spans="1:3">
      <c r="A19" s="3" t="s">
        <v>13</v>
      </c>
      <c r="B19" s="3" t="s">
        <v>14</v>
      </c>
    </row>
    <row r="20" spans="1:3">
      <c r="A20" s="3" t="s">
        <v>15</v>
      </c>
      <c r="B20" s="4" t="n">
        <v>2015</v>
      </c>
    </row>
    <row r="21" spans="1:3">
      <c r="A21" s="3" t="s">
        <v>16</v>
      </c>
      <c r="B21" s="5" t="s">
        <v>17</v>
      </c>
    </row>
    <row r="22" spans="1:3">
      <c r="A22" s="3" t="s">
        <v>18</v>
      </c>
      <c r="B22" s="3" t="s">
        <v>19</v>
      </c>
    </row>
    <row r="23" spans="1:3">
      <c r="A23" s="3" t="s">
        <v>20</v>
      </c>
      <c r="C23"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3</v>
      </c>
      <c r="B1" s="2" t="s">
        <v>1</v>
      </c>
    </row>
    <row r="2" spans="1:2">
      <c r="B2" s="2" t="s">
        <v>2</v>
      </c>
    </row>
    <row r="3" spans="1:2">
      <c r="A3" s="6" t="s">
        <v>223</v>
      </c>
    </row>
    <row r="4" spans="1:2">
      <c r="A4" s="3" t="s">
        <v>43</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6" t="s">
        <v>26</v>
      </c>
    </row>
    <row r="4" spans="1:5">
      <c r="A4" s="3" t="s">
        <v>27</v>
      </c>
      <c r="B4" s="7" t="n">
        <v>673</v>
      </c>
      <c r="C4" s="7" t="n">
        <v>551</v>
      </c>
      <c r="D4" s="7" t="n">
        <v>1195</v>
      </c>
      <c r="E4" s="7" t="n">
        <v>-906</v>
      </c>
    </row>
    <row r="5" spans="1:5">
      <c r="A5" s="3" t="s">
        <v>28</v>
      </c>
      <c r="B5" s="4" t="n">
        <v>5</v>
      </c>
      <c r="C5" s="4" t="n">
        <v>21</v>
      </c>
      <c r="D5" s="4" t="n">
        <v>14</v>
      </c>
      <c r="E5" s="4" t="n">
        <v>48</v>
      </c>
    </row>
    <row r="6" spans="1:5">
      <c r="A6" s="3" t="s">
        <v>29</v>
      </c>
      <c r="B6" s="4" t="n">
        <v>243</v>
      </c>
      <c r="C6" s="4" t="n">
        <v>280</v>
      </c>
      <c r="D6" s="4" t="n">
        <v>554</v>
      </c>
      <c r="E6" s="4" t="n">
        <v>630</v>
      </c>
    </row>
    <row r="7" spans="1:5">
      <c r="A7" s="3" t="s">
        <v>30</v>
      </c>
      <c r="B7" s="4" t="n">
        <v>144</v>
      </c>
      <c r="C7" s="4" t="n">
        <v>155</v>
      </c>
      <c r="D7" s="4" t="n">
        <v>248</v>
      </c>
      <c r="E7" s="4" t="n">
        <v>280</v>
      </c>
    </row>
    <row r="8" spans="1:5">
      <c r="A8" s="3" t="s">
        <v>31</v>
      </c>
      <c r="B8" s="4" t="n">
        <v>1065</v>
      </c>
      <c r="C8" s="4" t="n">
        <v>1007</v>
      </c>
      <c r="D8" s="4" t="n">
        <v>2011</v>
      </c>
      <c r="E8" s="4" t="n">
        <v>52</v>
      </c>
    </row>
    <row r="9" spans="1:5">
      <c r="A9" s="6" t="s">
        <v>32</v>
      </c>
    </row>
    <row r="10" spans="1:5">
      <c r="A10" s="3" t="s">
        <v>33</v>
      </c>
      <c r="B10" s="4" t="n">
        <v>200</v>
      </c>
      <c r="C10" s="4" t="n">
        <v>259</v>
      </c>
      <c r="D10" s="4" t="n">
        <v>551</v>
      </c>
      <c r="E10" s="4" t="n">
        <v>741</v>
      </c>
    </row>
    <row r="11" spans="1:5">
      <c r="A11" s="3" t="s">
        <v>34</v>
      </c>
      <c r="B11" s="4" t="n">
        <v>289</v>
      </c>
      <c r="C11" s="4" t="n">
        <v>203</v>
      </c>
      <c r="D11" s="4" t="n">
        <v>290</v>
      </c>
      <c r="E11" s="4" t="n">
        <v>-1601</v>
      </c>
    </row>
    <row r="12" spans="1:5">
      <c r="A12" s="3" t="s">
        <v>35</v>
      </c>
      <c r="B12" s="4" t="n">
        <v>305</v>
      </c>
      <c r="C12" s="4" t="n">
        <v>285</v>
      </c>
      <c r="D12" s="4" t="n">
        <v>531</v>
      </c>
      <c r="E12" s="4" t="n">
        <v>514</v>
      </c>
    </row>
    <row r="13" spans="1:5">
      <c r="A13" s="3" t="s">
        <v>36</v>
      </c>
      <c r="B13" s="4" t="n">
        <v>87</v>
      </c>
      <c r="C13" s="4" t="n">
        <v>76</v>
      </c>
      <c r="D13" s="4" t="n">
        <v>164</v>
      </c>
      <c r="E13" s="4" t="n">
        <v>151</v>
      </c>
    </row>
    <row r="14" spans="1:5">
      <c r="A14" s="3" t="s">
        <v>37</v>
      </c>
      <c r="B14" s="4" t="n">
        <v>15</v>
      </c>
      <c r="C14" s="4" t="n">
        <v>13</v>
      </c>
      <c r="D14" s="4" t="n">
        <v>30</v>
      </c>
      <c r="E14" s="4" t="n">
        <v>31</v>
      </c>
    </row>
    <row r="15" spans="1:5">
      <c r="A15" s="3" t="s">
        <v>30</v>
      </c>
      <c r="B15" s="4" t="n">
        <v>135</v>
      </c>
      <c r="C15" s="4" t="n">
        <v>155</v>
      </c>
      <c r="D15" s="4" t="n">
        <v>233</v>
      </c>
      <c r="E15" s="4" t="n">
        <v>279</v>
      </c>
    </row>
    <row r="16" spans="1:5">
      <c r="A16" s="3" t="s">
        <v>38</v>
      </c>
      <c r="B16" s="4" t="n">
        <v>1031</v>
      </c>
      <c r="C16" s="4" t="n">
        <v>991</v>
      </c>
      <c r="D16" s="4" t="n">
        <v>1799</v>
      </c>
      <c r="E16" s="4" t="n">
        <v>115</v>
      </c>
    </row>
    <row r="17" spans="1:5">
      <c r="A17" s="3" t="s">
        <v>39</v>
      </c>
      <c r="B17" s="4" t="n">
        <v>34</v>
      </c>
      <c r="C17" s="4" t="n">
        <v>16</v>
      </c>
      <c r="D17" s="4" t="n">
        <v>212</v>
      </c>
      <c r="E17" s="4" t="n">
        <v>-63</v>
      </c>
    </row>
    <row r="18" spans="1:5">
      <c r="A18" s="3" t="s">
        <v>40</v>
      </c>
      <c r="B18" s="4" t="n">
        <v>3</v>
      </c>
      <c r="C18" s="4" t="n">
        <v>7</v>
      </c>
      <c r="D18" s="4" t="n">
        <v>10</v>
      </c>
      <c r="E18" s="4" t="n">
        <v>13</v>
      </c>
    </row>
    <row r="19" spans="1:5">
      <c r="A19" s="3" t="s">
        <v>41</v>
      </c>
      <c r="B19" s="4" t="n">
        <v>55</v>
      </c>
      <c r="C19" s="4" t="n">
        <v>32</v>
      </c>
      <c r="D19" s="4" t="n">
        <v>91</v>
      </c>
      <c r="E19" s="4" t="n">
        <v>64</v>
      </c>
    </row>
    <row r="20" spans="1:5">
      <c r="A20" s="3" t="s">
        <v>42</v>
      </c>
      <c r="B20" s="4" t="n">
        <v>-18</v>
      </c>
      <c r="C20" s="4" t="n">
        <v>-9</v>
      </c>
      <c r="D20" s="4" t="n">
        <v>131</v>
      </c>
      <c r="E20" s="4" t="n">
        <v>-114</v>
      </c>
    </row>
    <row r="21" spans="1:5">
      <c r="A21" s="3" t="s">
        <v>43</v>
      </c>
      <c r="B21" s="4" t="n">
        <v>-43</v>
      </c>
      <c r="C21" s="4" t="n">
        <v>-11</v>
      </c>
      <c r="D21" s="4" t="n">
        <v>10</v>
      </c>
      <c r="E21" s="4" t="n">
        <v>-58</v>
      </c>
    </row>
    <row r="22" spans="1:5">
      <c r="A22" s="3" t="s">
        <v>44</v>
      </c>
      <c r="B22" s="4" t="n">
        <v>25</v>
      </c>
      <c r="C22" s="4" t="n">
        <v>2</v>
      </c>
      <c r="D22" s="4" t="n">
        <v>121</v>
      </c>
      <c r="E22" s="4" t="n">
        <v>-56</v>
      </c>
    </row>
    <row r="23" spans="1:5">
      <c r="A23" s="3" t="s">
        <v>45</v>
      </c>
      <c r="B23" s="4" t="n">
        <v>1</v>
      </c>
      <c r="C23" s="4" t="n">
        <v>11</v>
      </c>
      <c r="D23" s="4" t="n">
        <v>1</v>
      </c>
      <c r="E23" s="4" t="n">
        <v>3</v>
      </c>
    </row>
    <row r="24" spans="1:5">
      <c r="A24" s="3" t="s">
        <v>46</v>
      </c>
      <c r="B24" s="7" t="n">
        <v>26</v>
      </c>
      <c r="C24" s="7" t="n">
        <v>13</v>
      </c>
      <c r="D24" s="7" t="n">
        <v>122</v>
      </c>
      <c r="E24" s="7" t="n">
        <v>-53</v>
      </c>
    </row>
    <row r="25" spans="1:5">
      <c r="A25" s="6" t="s">
        <v>47</v>
      </c>
    </row>
    <row r="26" spans="1:5">
      <c r="A26" s="3" t="s">
        <v>48</v>
      </c>
      <c r="B26" s="8" t="n">
        <v>0.25</v>
      </c>
      <c r="C26" s="8" t="n">
        <v>0.03</v>
      </c>
      <c r="D26" s="8" t="n">
        <v>1.33</v>
      </c>
      <c r="E26" s="8" t="n">
        <v>-0.67</v>
      </c>
    </row>
    <row r="27" spans="1:5">
      <c r="A27" s="3" t="s">
        <v>49</v>
      </c>
      <c r="B27" s="9" t="n">
        <v>0.01</v>
      </c>
      <c r="C27" s="9" t="n">
        <v>0.13</v>
      </c>
      <c r="D27" s="9" t="n">
        <v>0.01</v>
      </c>
      <c r="E27" s="9" t="n">
        <v>0.04</v>
      </c>
    </row>
    <row r="28" spans="1:5">
      <c r="A28" s="3" t="s">
        <v>50</v>
      </c>
      <c r="B28" s="9" t="n">
        <v>0.26</v>
      </c>
      <c r="C28" s="9" t="n">
        <v>0.16</v>
      </c>
      <c r="D28" s="9" t="n">
        <v>1.34</v>
      </c>
      <c r="E28" s="9" t="n">
        <v>-0.63</v>
      </c>
    </row>
    <row r="29" spans="1:5">
      <c r="A29" s="6" t="s">
        <v>51</v>
      </c>
    </row>
    <row r="30" spans="1:5">
      <c r="A30" s="3" t="s">
        <v>52</v>
      </c>
      <c r="B30" s="9" t="n">
        <v>0.25</v>
      </c>
      <c r="C30" s="9" t="n">
        <v>0.03</v>
      </c>
      <c r="D30" s="9" t="n">
        <v>1.33</v>
      </c>
      <c r="E30" s="9" t="n">
        <v>-0.67</v>
      </c>
    </row>
    <row r="31" spans="1:5">
      <c r="A31" s="3" t="s">
        <v>49</v>
      </c>
      <c r="B31" s="9" t="n">
        <v>0.01</v>
      </c>
      <c r="C31" s="9" t="n">
        <v>0.13</v>
      </c>
      <c r="D31" s="9" t="n">
        <v>0.01</v>
      </c>
      <c r="E31" s="9" t="n">
        <v>0.04</v>
      </c>
    </row>
    <row r="32" spans="1:5">
      <c r="A32" s="3" t="s">
        <v>50</v>
      </c>
      <c r="B32" s="8" t="n">
        <v>0.26</v>
      </c>
      <c r="C32" s="8" t="n">
        <v>0.16</v>
      </c>
      <c r="D32" s="8" t="n">
        <v>1.34</v>
      </c>
      <c r="E32" s="8" t="n">
        <v>-0.63</v>
      </c>
    </row>
    <row r="33" spans="1:5">
      <c r="A33" s="6" t="s">
        <v>53</v>
      </c>
    </row>
    <row r="34" spans="1:5">
      <c r="A34" s="3" t="s">
        <v>54</v>
      </c>
      <c r="B34" s="4" t="n">
        <v>98354</v>
      </c>
      <c r="C34" s="4" t="n">
        <v>83524</v>
      </c>
      <c r="D34" s="4" t="n">
        <v>90980</v>
      </c>
      <c r="E34" s="4" t="n">
        <v>83524</v>
      </c>
    </row>
    <row r="35" spans="1:5">
      <c r="A35" s="3" t="s">
        <v>55</v>
      </c>
      <c r="B35" s="4" t="n">
        <v>98376</v>
      </c>
      <c r="C35" s="4" t="n">
        <v>83524</v>
      </c>
      <c r="D35" s="4" t="n">
        <v>91002</v>
      </c>
      <c r="E35" s="4" t="n">
        <v>83524</v>
      </c>
    </row>
    <row r="36" spans="1:5">
      <c r="A36" s="3" t="s">
        <v>21</v>
      </c>
    </row>
    <row r="37" spans="1:5">
      <c r="A37" s="6" t="s">
        <v>26</v>
      </c>
    </row>
    <row r="38" spans="1:5">
      <c r="A38" s="3" t="s">
        <v>27</v>
      </c>
      <c r="B38" s="7" t="n">
        <v>673</v>
      </c>
      <c r="C38" s="7" t="n">
        <v>551</v>
      </c>
      <c r="D38" s="7" t="n">
        <v>1195</v>
      </c>
      <c r="E38" s="7" t="n">
        <v>-906</v>
      </c>
    </row>
    <row r="39" spans="1:5">
      <c r="A39" s="3" t="s">
        <v>28</v>
      </c>
      <c r="B39" s="4" t="n">
        <v>5</v>
      </c>
      <c r="C39" s="4" t="n">
        <v>21</v>
      </c>
      <c r="D39" s="4" t="n">
        <v>14</v>
      </c>
      <c r="E39" s="4" t="n">
        <v>48</v>
      </c>
    </row>
    <row r="40" spans="1:5">
      <c r="A40" s="3" t="s">
        <v>29</v>
      </c>
      <c r="B40" s="4" t="n">
        <v>243</v>
      </c>
      <c r="C40" s="4" t="n">
        <v>280</v>
      </c>
      <c r="D40" s="4" t="n">
        <v>554</v>
      </c>
      <c r="E40" s="4" t="n">
        <v>630</v>
      </c>
    </row>
    <row r="41" spans="1:5">
      <c r="A41" s="3" t="s">
        <v>30</v>
      </c>
      <c r="B41" s="4" t="n">
        <v>144</v>
      </c>
      <c r="C41" s="4" t="n">
        <v>155</v>
      </c>
      <c r="D41" s="4" t="n">
        <v>248</v>
      </c>
      <c r="E41" s="4" t="n">
        <v>280</v>
      </c>
    </row>
    <row r="42" spans="1:5">
      <c r="A42" s="3" t="s">
        <v>31</v>
      </c>
      <c r="B42" s="4" t="n">
        <v>1065</v>
      </c>
      <c r="C42" s="4" t="n">
        <v>1007</v>
      </c>
      <c r="D42" s="4" t="n">
        <v>2011</v>
      </c>
      <c r="E42" s="4" t="n">
        <v>52</v>
      </c>
    </row>
    <row r="43" spans="1:5">
      <c r="A43" s="6" t="s">
        <v>32</v>
      </c>
    </row>
    <row r="44" spans="1:5">
      <c r="A44" s="3" t="s">
        <v>33</v>
      </c>
      <c r="B44" s="4" t="n">
        <v>200</v>
      </c>
      <c r="C44" s="4" t="n">
        <v>259</v>
      </c>
      <c r="D44" s="4" t="n">
        <v>551</v>
      </c>
      <c r="E44" s="4" t="n">
        <v>741</v>
      </c>
    </row>
    <row r="45" spans="1:5">
      <c r="A45" s="3" t="s">
        <v>34</v>
      </c>
      <c r="B45" s="4" t="n">
        <v>289</v>
      </c>
      <c r="C45" s="4" t="n">
        <v>203</v>
      </c>
      <c r="D45" s="4" t="n">
        <v>290</v>
      </c>
      <c r="E45" s="4" t="n">
        <v>-1601</v>
      </c>
    </row>
    <row r="46" spans="1:5">
      <c r="A46" s="3" t="s">
        <v>35</v>
      </c>
      <c r="B46" s="4" t="n">
        <v>305</v>
      </c>
      <c r="C46" s="4" t="n">
        <v>285</v>
      </c>
      <c r="D46" s="4" t="n">
        <v>531</v>
      </c>
      <c r="E46" s="4" t="n">
        <v>514</v>
      </c>
    </row>
    <row r="47" spans="1:5">
      <c r="A47" s="3" t="s">
        <v>36</v>
      </c>
      <c r="B47" s="4" t="n">
        <v>87</v>
      </c>
      <c r="C47" s="4" t="n">
        <v>76</v>
      </c>
      <c r="D47" s="4" t="n">
        <v>164</v>
      </c>
      <c r="E47" s="4" t="n">
        <v>151</v>
      </c>
    </row>
    <row r="48" spans="1:5">
      <c r="A48" s="3" t="s">
        <v>37</v>
      </c>
      <c r="B48" s="4" t="n">
        <v>15</v>
      </c>
      <c r="C48" s="4" t="n">
        <v>13</v>
      </c>
      <c r="D48" s="4" t="n">
        <v>30</v>
      </c>
      <c r="E48" s="4" t="n">
        <v>31</v>
      </c>
    </row>
    <row r="49" spans="1:5">
      <c r="A49" s="3" t="s">
        <v>30</v>
      </c>
      <c r="B49" s="4" t="n">
        <v>135</v>
      </c>
      <c r="C49" s="4" t="n">
        <v>155</v>
      </c>
      <c r="D49" s="4" t="n">
        <v>233</v>
      </c>
      <c r="E49" s="4" t="n">
        <v>279</v>
      </c>
    </row>
    <row r="50" spans="1:5">
      <c r="A50" s="3" t="s">
        <v>38</v>
      </c>
      <c r="B50" s="4" t="n">
        <v>1031</v>
      </c>
      <c r="C50" s="4" t="n">
        <v>991</v>
      </c>
      <c r="D50" s="4" t="n">
        <v>1799</v>
      </c>
      <c r="E50" s="4" t="n">
        <v>115</v>
      </c>
    </row>
    <row r="51" spans="1:5">
      <c r="A51" s="3" t="s">
        <v>39</v>
      </c>
      <c r="B51" s="4" t="n">
        <v>34</v>
      </c>
      <c r="C51" s="4" t="n">
        <v>16</v>
      </c>
      <c r="D51" s="4" t="n">
        <v>212</v>
      </c>
      <c r="E51" s="4" t="n">
        <v>-63</v>
      </c>
    </row>
    <row r="52" spans="1:5">
      <c r="A52" s="3" t="s">
        <v>40</v>
      </c>
      <c r="B52" s="4" t="n">
        <v>3</v>
      </c>
      <c r="C52" s="4" t="n">
        <v>7</v>
      </c>
      <c r="D52" s="4" t="n">
        <v>10</v>
      </c>
      <c r="E52" s="4" t="n">
        <v>13</v>
      </c>
    </row>
    <row r="53" spans="1:5">
      <c r="A53" s="3" t="s">
        <v>41</v>
      </c>
      <c r="B53" s="4" t="n">
        <v>55</v>
      </c>
      <c r="C53" s="4" t="n">
        <v>32</v>
      </c>
      <c r="D53" s="4" t="n">
        <v>91</v>
      </c>
      <c r="E53" s="4" t="n">
        <v>64</v>
      </c>
    </row>
    <row r="54" spans="1:5">
      <c r="A54" s="3" t="s">
        <v>42</v>
      </c>
      <c r="B54" s="4" t="n">
        <v>-18</v>
      </c>
      <c r="C54" s="4" t="n">
        <v>-9</v>
      </c>
      <c r="D54" s="4" t="n">
        <v>131</v>
      </c>
      <c r="E54" s="4" t="n">
        <v>-114</v>
      </c>
    </row>
    <row r="55" spans="1:5">
      <c r="A55" s="3" t="s">
        <v>43</v>
      </c>
      <c r="B55" s="4" t="n">
        <v>-43</v>
      </c>
      <c r="C55" s="4" t="n">
        <v>-11</v>
      </c>
      <c r="D55" s="4" t="n">
        <v>10</v>
      </c>
      <c r="E55" s="4" t="n">
        <v>-58</v>
      </c>
    </row>
    <row r="56" spans="1:5">
      <c r="A56" s="3" t="s">
        <v>44</v>
      </c>
      <c r="B56" s="4" t="n">
        <v>25</v>
      </c>
      <c r="C56" s="4" t="n">
        <v>2</v>
      </c>
      <c r="D56" s="4" t="n">
        <v>121</v>
      </c>
      <c r="E56" s="4" t="n">
        <v>-56</v>
      </c>
    </row>
    <row r="57" spans="1:5">
      <c r="A57" s="3" t="s">
        <v>45</v>
      </c>
      <c r="B57" s="4" t="n">
        <v>1</v>
      </c>
      <c r="C57" s="4" t="n">
        <v>11</v>
      </c>
      <c r="D57" s="4" t="n">
        <v>1</v>
      </c>
      <c r="E57" s="4" t="n">
        <v>3</v>
      </c>
    </row>
    <row r="58" spans="1:5">
      <c r="A58" s="3" t="s">
        <v>46</v>
      </c>
      <c r="B58" s="7" t="n">
        <v>26</v>
      </c>
      <c r="C58" s="7" t="n">
        <v>13</v>
      </c>
      <c r="D58" s="7" t="n">
        <v>122</v>
      </c>
      <c r="E58" s="7" t="n">
        <v>-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v>
      </c>
      <c r="B1" s="2" t="s">
        <v>1</v>
      </c>
    </row>
    <row r="2" spans="1:2">
      <c r="B2" s="2" t="s">
        <v>2</v>
      </c>
    </row>
    <row r="3" spans="1:2">
      <c r="A3" s="6" t="s">
        <v>243</v>
      </c>
    </row>
    <row r="4" spans="1:2">
      <c r="A4" s="3" t="s">
        <v>40</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6" t="s">
        <v>251</v>
      </c>
    </row>
    <row r="4" spans="1:2">
      <c r="A4" s="3" t="s">
        <v>141</v>
      </c>
      <c r="B4" s="3"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65</v>
      </c>
      <c r="B1" s="2" t="s">
        <v>1</v>
      </c>
    </row>
    <row r="2" spans="1:2">
      <c r="B2" s="2" t="s">
        <v>2</v>
      </c>
    </row>
    <row r="3" spans="1:2">
      <c r="A3" s="6" t="s">
        <v>215</v>
      </c>
    </row>
    <row r="4" spans="1:2">
      <c r="A4" s="3" t="s">
        <v>266</v>
      </c>
      <c r="B4" s="3" t="s">
        <v>267</v>
      </c>
    </row>
    <row r="5" spans="1:2">
      <c r="A5" s="3" t="s">
        <v>268</v>
      </c>
      <c r="B5" s="3" t="s">
        <v>269</v>
      </c>
    </row>
    <row r="6" spans="1:2">
      <c r="A6" s="3" t="s">
        <v>270</v>
      </c>
      <c r="B6" s="3" t="s">
        <v>271</v>
      </c>
    </row>
    <row r="7" spans="1:2">
      <c r="A7" s="3" t="s">
        <v>272</v>
      </c>
      <c r="B7" s="3" t="s">
        <v>273</v>
      </c>
    </row>
    <row r="8" spans="1:2">
      <c r="A8" s="3" t="s">
        <v>274</v>
      </c>
      <c r="B8" s="3" t="s">
        <v>275</v>
      </c>
    </row>
    <row r="9" spans="1:2">
      <c r="A9" s="3" t="s">
        <v>129</v>
      </c>
      <c r="B9"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7</v>
      </c>
      <c r="B1" s="2" t="s">
        <v>1</v>
      </c>
    </row>
    <row r="2" spans="1:2">
      <c r="B2" s="2" t="s">
        <v>2</v>
      </c>
    </row>
    <row r="3" spans="1:2">
      <c r="A3" s="6" t="s">
        <v>218</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4</v>
      </c>
      <c r="D1" s="2" t="s">
        <v>1</v>
      </c>
    </row>
    <row r="2" spans="1:5">
      <c r="B2" s="2" t="s">
        <v>2</v>
      </c>
      <c r="C2" s="2" t="s">
        <v>25</v>
      </c>
      <c r="D2" s="2" t="s">
        <v>2</v>
      </c>
      <c r="E2" s="2" t="s">
        <v>25</v>
      </c>
    </row>
    <row r="3" spans="1:5">
      <c r="A3" s="3" t="s">
        <v>57</v>
      </c>
      <c r="B3" s="7" t="n">
        <v>26</v>
      </c>
      <c r="C3" s="7" t="n">
        <v>13</v>
      </c>
      <c r="D3" s="7" t="n">
        <v>122</v>
      </c>
      <c r="E3" s="7" t="n">
        <v>-53</v>
      </c>
    </row>
    <row r="4" spans="1:5">
      <c r="A4" s="6" t="s">
        <v>58</v>
      </c>
    </row>
    <row r="5" spans="1:5">
      <c r="A5" s="3" t="s">
        <v>59</v>
      </c>
      <c r="B5" s="4" t="n">
        <v>-4</v>
      </c>
      <c r="C5" s="4" t="n">
        <v>14</v>
      </c>
      <c r="D5" s="4" t="n">
        <v>1</v>
      </c>
      <c r="E5" s="4" t="n">
        <v>19</v>
      </c>
    </row>
    <row r="6" spans="1:5">
      <c r="A6" s="6" t="s">
        <v>60</v>
      </c>
    </row>
    <row r="7" spans="1:5">
      <c r="A7" s="3" t="s">
        <v>61</v>
      </c>
      <c r="B7" s="4" t="n">
        <v>-3</v>
      </c>
      <c r="C7" s="4" t="n">
        <v>0</v>
      </c>
      <c r="D7" s="4" t="n">
        <v>-3</v>
      </c>
      <c r="E7" s="4" t="n">
        <v>0</v>
      </c>
    </row>
    <row r="8" spans="1:5">
      <c r="A8" s="3" t="s">
        <v>62</v>
      </c>
      <c r="B8" s="4" t="n">
        <v>46</v>
      </c>
      <c r="C8" s="4" t="n">
        <v>0</v>
      </c>
      <c r="D8" s="4" t="n">
        <v>46</v>
      </c>
      <c r="E8" s="4" t="n">
        <v>0</v>
      </c>
    </row>
    <row r="9" spans="1:5">
      <c r="A9" s="6" t="s">
        <v>63</v>
      </c>
    </row>
    <row r="10" spans="1:5">
      <c r="A10" s="3" t="s">
        <v>59</v>
      </c>
      <c r="B10" s="4" t="n">
        <v>-1</v>
      </c>
      <c r="C10" s="4" t="n">
        <v>-1</v>
      </c>
      <c r="D10" s="4" t="n">
        <v>-2</v>
      </c>
      <c r="E10" s="4" t="n">
        <v>-2</v>
      </c>
    </row>
    <row r="11" spans="1:5">
      <c r="A11" s="3" t="s">
        <v>64</v>
      </c>
      <c r="B11" s="4" t="n">
        <v>-6</v>
      </c>
      <c r="C11" s="4" t="n">
        <v>-8</v>
      </c>
      <c r="D11" s="4" t="n">
        <v>-10</v>
      </c>
      <c r="E11" s="4" t="n">
        <v>-13</v>
      </c>
    </row>
    <row r="12" spans="1:5">
      <c r="A12" s="6" t="s">
        <v>60</v>
      </c>
    </row>
    <row r="13" spans="1:5">
      <c r="A13" s="3" t="s">
        <v>61</v>
      </c>
      <c r="B13" s="4" t="n">
        <v>-1</v>
      </c>
      <c r="C13" s="4" t="n">
        <v>0</v>
      </c>
      <c r="D13" s="4" t="n">
        <v>-1</v>
      </c>
      <c r="E13" s="4" t="n">
        <v>1</v>
      </c>
    </row>
    <row r="14" spans="1:5">
      <c r="A14" s="3" t="s">
        <v>65</v>
      </c>
      <c r="B14" s="4" t="n">
        <v>5</v>
      </c>
      <c r="C14" s="4" t="n">
        <v>2</v>
      </c>
      <c r="D14" s="4" t="n">
        <v>9</v>
      </c>
      <c r="E14" s="4" t="n">
        <v>3</v>
      </c>
    </row>
    <row r="15" spans="1:5">
      <c r="A15" s="3" t="s">
        <v>66</v>
      </c>
      <c r="B15" s="4" t="n">
        <v>36</v>
      </c>
      <c r="C15" s="4" t="n">
        <v>7</v>
      </c>
      <c r="D15" s="4" t="n">
        <v>40</v>
      </c>
      <c r="E15" s="4" t="n">
        <v>8</v>
      </c>
    </row>
    <row r="16" spans="1:5">
      <c r="A16" s="3" t="s">
        <v>67</v>
      </c>
      <c r="B16" s="4" t="n">
        <v>62</v>
      </c>
      <c r="C16" s="4" t="n">
        <v>20</v>
      </c>
      <c r="D16" s="4" t="n">
        <v>162</v>
      </c>
      <c r="E16" s="4" t="n">
        <v>-45</v>
      </c>
    </row>
    <row r="17" spans="1:5">
      <c r="A17" s="3" t="s">
        <v>21</v>
      </c>
    </row>
    <row r="18" spans="1:5">
      <c r="A18" s="3" t="s">
        <v>57</v>
      </c>
      <c r="B18" s="4" t="n">
        <v>26</v>
      </c>
      <c r="C18" s="4" t="n">
        <v>13</v>
      </c>
      <c r="D18" s="4" t="n">
        <v>122</v>
      </c>
      <c r="E18" s="4" t="n">
        <v>-53</v>
      </c>
    </row>
    <row r="19" spans="1:5">
      <c r="A19" s="6" t="s">
        <v>58</v>
      </c>
    </row>
    <row r="20" spans="1:5">
      <c r="A20" s="3" t="s">
        <v>59</v>
      </c>
      <c r="B20" s="4" t="n">
        <v>-4</v>
      </c>
      <c r="C20" s="4" t="n">
        <v>14</v>
      </c>
      <c r="D20" s="4" t="n">
        <v>1</v>
      </c>
      <c r="E20" s="4" t="n">
        <v>19</v>
      </c>
    </row>
    <row r="21" spans="1:5">
      <c r="A21" s="6" t="s">
        <v>60</v>
      </c>
    </row>
    <row r="22" spans="1:5">
      <c r="A22" s="3" t="s">
        <v>61</v>
      </c>
      <c r="B22" s="4" t="n">
        <v>-3</v>
      </c>
      <c r="C22" s="4" t="n">
        <v>0</v>
      </c>
      <c r="D22" s="4" t="n">
        <v>-3</v>
      </c>
      <c r="E22" s="4" t="n">
        <v>0</v>
      </c>
    </row>
    <row r="23" spans="1:5">
      <c r="A23" s="3" t="s">
        <v>62</v>
      </c>
      <c r="B23" s="4" t="n">
        <v>46</v>
      </c>
      <c r="C23" s="4" t="n">
        <v>0</v>
      </c>
      <c r="D23" s="4" t="n">
        <v>46</v>
      </c>
      <c r="E23" s="4" t="n">
        <v>0</v>
      </c>
    </row>
    <row r="24" spans="1:5">
      <c r="A24" s="6" t="s">
        <v>63</v>
      </c>
    </row>
    <row r="25" spans="1:5">
      <c r="A25" s="3" t="s">
        <v>59</v>
      </c>
      <c r="B25" s="4" t="n">
        <v>-1</v>
      </c>
      <c r="C25" s="4" t="n">
        <v>-1</v>
      </c>
      <c r="D25" s="4" t="n">
        <v>-2</v>
      </c>
      <c r="E25" s="4" t="n">
        <v>-2</v>
      </c>
    </row>
    <row r="26" spans="1:5">
      <c r="A26" s="3" t="s">
        <v>64</v>
      </c>
      <c r="B26" s="4" t="n">
        <v>-6</v>
      </c>
      <c r="C26" s="4" t="n">
        <v>-8</v>
      </c>
      <c r="D26" s="4" t="n">
        <v>-10</v>
      </c>
      <c r="E26" s="4" t="n">
        <v>-13</v>
      </c>
    </row>
    <row r="27" spans="1:5">
      <c r="A27" s="6" t="s">
        <v>60</v>
      </c>
    </row>
    <row r="28" spans="1:5">
      <c r="A28" s="3" t="s">
        <v>61</v>
      </c>
      <c r="B28" s="4" t="n">
        <v>-1</v>
      </c>
      <c r="C28" s="4" t="n">
        <v>0</v>
      </c>
      <c r="D28" s="4" t="n">
        <v>-1</v>
      </c>
      <c r="E28" s="4" t="n">
        <v>1</v>
      </c>
    </row>
    <row r="29" spans="1:5">
      <c r="A29" s="3" t="s">
        <v>65</v>
      </c>
      <c r="B29" s="4" t="n">
        <v>5</v>
      </c>
      <c r="C29" s="4" t="n">
        <v>2</v>
      </c>
      <c r="D29" s="4" t="n">
        <v>9</v>
      </c>
      <c r="E29" s="4" t="n">
        <v>3</v>
      </c>
    </row>
    <row r="30" spans="1:5">
      <c r="A30" s="3" t="s">
        <v>66</v>
      </c>
      <c r="B30" s="4" t="n">
        <v>36</v>
      </c>
      <c r="C30" s="4" t="n">
        <v>7</v>
      </c>
      <c r="D30" s="4" t="n">
        <v>40</v>
      </c>
      <c r="E30" s="4" t="n">
        <v>8</v>
      </c>
    </row>
    <row r="31" spans="1:5">
      <c r="A31" s="3" t="s">
        <v>67</v>
      </c>
      <c r="B31" s="7" t="n">
        <v>62</v>
      </c>
      <c r="C31" s="7" t="n">
        <v>20</v>
      </c>
      <c r="D31" s="7" t="n">
        <v>162</v>
      </c>
      <c r="E31" s="7" t="n">
        <v>-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80</v>
      </c>
      <c r="B1" s="2" t="s">
        <v>1</v>
      </c>
    </row>
    <row r="2" spans="1:2">
      <c r="B2" s="2" t="s">
        <v>2</v>
      </c>
    </row>
    <row r="3" spans="1:2">
      <c r="A3" s="6" t="s">
        <v>221</v>
      </c>
    </row>
    <row r="4" spans="1:2">
      <c r="A4" s="3" t="s">
        <v>281</v>
      </c>
      <c r="B4"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3</v>
      </c>
      <c r="B1" s="2" t="s">
        <v>1</v>
      </c>
    </row>
    <row r="2" spans="1:2">
      <c r="B2" s="2" t="s">
        <v>2</v>
      </c>
    </row>
    <row r="3" spans="1:2">
      <c r="A3" s="6" t="s">
        <v>223</v>
      </c>
    </row>
    <row r="4" spans="1:2">
      <c r="A4" s="3" t="s">
        <v>284</v>
      </c>
      <c r="B4" s="3"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6</v>
      </c>
      <c r="B1" s="2" t="s">
        <v>1</v>
      </c>
    </row>
    <row r="2" spans="1:2">
      <c r="B2" s="2" t="s">
        <v>2</v>
      </c>
    </row>
    <row r="3" spans="1:2">
      <c r="A3" s="6" t="s">
        <v>226</v>
      </c>
    </row>
    <row r="4" spans="1:2">
      <c r="A4" s="3" t="s">
        <v>287</v>
      </c>
      <c r="B4" s="3"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6" t="s">
        <v>229</v>
      </c>
    </row>
    <row r="4" spans="1:2">
      <c r="A4" s="3" t="s">
        <v>290</v>
      </c>
      <c r="B4" s="3" t="s">
        <v>291</v>
      </c>
    </row>
    <row r="5" spans="1:2">
      <c r="A5" s="3" t="s">
        <v>292</v>
      </c>
      <c r="B5" s="3" t="s">
        <v>293</v>
      </c>
    </row>
    <row r="6" spans="1:2">
      <c r="A6" s="3" t="s">
        <v>294</v>
      </c>
    </row>
    <row r="7" spans="1:2">
      <c r="A7" s="6" t="s">
        <v>295</v>
      </c>
    </row>
    <row r="8" spans="1:2">
      <c r="A8" s="3" t="s">
        <v>296</v>
      </c>
      <c r="B8" s="3" t="s">
        <v>297</v>
      </c>
    </row>
    <row r="9" spans="1:2">
      <c r="A9" s="3" t="s">
        <v>298</v>
      </c>
    </row>
    <row r="10" spans="1:2">
      <c r="A10" s="6" t="s">
        <v>295</v>
      </c>
    </row>
    <row r="11" spans="1:2">
      <c r="A11" s="3" t="s">
        <v>296</v>
      </c>
      <c r="B11" s="3"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00</v>
      </c>
      <c r="B1" s="2" t="s">
        <v>1</v>
      </c>
    </row>
    <row r="2" spans="1:2">
      <c r="B2" s="2" t="s">
        <v>2</v>
      </c>
    </row>
    <row r="3" spans="1:2">
      <c r="A3" s="6" t="s">
        <v>232</v>
      </c>
    </row>
    <row r="4" spans="1:2">
      <c r="A4" s="3" t="s">
        <v>301</v>
      </c>
      <c r="B4" s="3"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03</v>
      </c>
      <c r="B1" s="2" t="s">
        <v>1</v>
      </c>
    </row>
    <row r="2" spans="1:2">
      <c r="B2" s="2" t="s">
        <v>2</v>
      </c>
    </row>
    <row r="3" spans="1:2">
      <c r="A3" s="6" t="s">
        <v>235</v>
      </c>
    </row>
    <row r="4" spans="1:2">
      <c r="A4" s="3" t="s">
        <v>304</v>
      </c>
      <c r="B4" s="3" t="s">
        <v>305</v>
      </c>
    </row>
    <row r="5" spans="1:2">
      <c r="A5" s="3" t="s">
        <v>306</v>
      </c>
      <c r="B5" s="3"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8</v>
      </c>
      <c r="B1" s="2" t="s">
        <v>1</v>
      </c>
    </row>
    <row r="2" spans="1:2">
      <c r="B2" s="2" t="s">
        <v>2</v>
      </c>
    </row>
    <row r="3" spans="1:2">
      <c r="A3" s="6" t="s">
        <v>238</v>
      </c>
    </row>
    <row r="4" spans="1:2">
      <c r="A4" s="3" t="s">
        <v>309</v>
      </c>
      <c r="B4" s="3"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1</v>
      </c>
      <c r="B1" s="2" t="s">
        <v>1</v>
      </c>
    </row>
    <row r="2" spans="1:2">
      <c r="B2" s="2" t="s">
        <v>2</v>
      </c>
    </row>
    <row r="3" spans="1:2">
      <c r="A3" s="6" t="s">
        <v>241</v>
      </c>
    </row>
    <row r="4" spans="1:2">
      <c r="A4" s="3" t="s">
        <v>312</v>
      </c>
      <c r="B4" s="3"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6" t="s">
        <v>246</v>
      </c>
    </row>
    <row r="4" spans="1:2">
      <c r="A4" s="3" t="s">
        <v>315</v>
      </c>
      <c r="B4" s="3" t="s">
        <v>316</v>
      </c>
    </row>
    <row r="5" spans="1:2">
      <c r="A5" s="3" t="s">
        <v>317</v>
      </c>
      <c r="B5" s="3" t="s">
        <v>318</v>
      </c>
    </row>
    <row r="6" spans="1:2">
      <c r="A6" s="3" t="s">
        <v>319</v>
      </c>
      <c r="B6" s="3" t="s">
        <v>320</v>
      </c>
    </row>
    <row r="7" spans="1:2">
      <c r="A7" s="3" t="s">
        <v>321</v>
      </c>
      <c r="B7" s="3" t="s">
        <v>322</v>
      </c>
    </row>
    <row r="8" spans="1:2">
      <c r="A8" s="3" t="s">
        <v>323</v>
      </c>
      <c r="B8" s="3" t="s">
        <v>324</v>
      </c>
    </row>
    <row r="9" spans="1:2">
      <c r="A9" s="3" t="s">
        <v>325</v>
      </c>
      <c r="B9" s="3"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6" t="s">
        <v>249</v>
      </c>
    </row>
    <row r="4" spans="1:2">
      <c r="A4" s="3" t="s">
        <v>328</v>
      </c>
      <c r="B4" s="3" t="s">
        <v>329</v>
      </c>
    </row>
    <row r="5" spans="1:2">
      <c r="A5" s="3" t="s">
        <v>330</v>
      </c>
      <c r="B5" s="3" t="s">
        <v>331</v>
      </c>
    </row>
    <row r="6" spans="1:2">
      <c r="A6" s="3" t="s">
        <v>332</v>
      </c>
      <c r="B6" s="3" t="s">
        <v>333</v>
      </c>
    </row>
    <row r="7" spans="1:2">
      <c r="A7" s="3" t="s">
        <v>334</v>
      </c>
      <c r="B7" s="3" t="s">
        <v>335</v>
      </c>
    </row>
    <row r="8" spans="1:2">
      <c r="A8" s="3" t="s">
        <v>336</v>
      </c>
      <c r="B8" s="3" t="s">
        <v>337</v>
      </c>
    </row>
    <row r="9" spans="1:2">
      <c r="A9" s="3" t="s">
        <v>336</v>
      </c>
      <c r="B9" s="3"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24</v>
      </c>
      <c r="D1" s="2" t="s">
        <v>1</v>
      </c>
    </row>
    <row r="2" spans="1:5">
      <c r="B2" s="2" t="s">
        <v>2</v>
      </c>
      <c r="C2" s="2" t="s">
        <v>25</v>
      </c>
      <c r="D2" s="2" t="s">
        <v>2</v>
      </c>
      <c r="E2" s="2" t="s">
        <v>25</v>
      </c>
    </row>
    <row r="3" spans="1:5">
      <c r="A3" s="3" t="s">
        <v>69</v>
      </c>
      <c r="B3" s="7" t="n">
        <v>5</v>
      </c>
      <c r="C3" s="7" t="n">
        <v>-15</v>
      </c>
      <c r="D3" s="7" t="n">
        <v>-1</v>
      </c>
      <c r="E3" s="7" t="n">
        <v>-21</v>
      </c>
    </row>
    <row r="4" spans="1:5">
      <c r="A4" s="3" t="s">
        <v>70</v>
      </c>
      <c r="B4" s="4" t="n">
        <v>2</v>
      </c>
      <c r="C4" s="4" t="n">
        <v>0</v>
      </c>
      <c r="D4" s="4" t="n">
        <v>2</v>
      </c>
      <c r="E4" s="4" t="n">
        <v>0</v>
      </c>
    </row>
    <row r="5" spans="1:5">
      <c r="A5" s="3" t="s">
        <v>71</v>
      </c>
      <c r="B5" s="4" t="n">
        <v>-30</v>
      </c>
      <c r="C5" s="4" t="n">
        <v>0</v>
      </c>
      <c r="D5" s="4" t="n">
        <v>-30</v>
      </c>
      <c r="E5" s="4" t="n">
        <v>0</v>
      </c>
    </row>
    <row r="6" spans="1:5">
      <c r="A6" s="3" t="s">
        <v>72</v>
      </c>
      <c r="B6" s="4" t="n">
        <v>1</v>
      </c>
      <c r="C6" s="4" t="n">
        <v>1</v>
      </c>
      <c r="D6" s="4" t="n">
        <v>2</v>
      </c>
      <c r="E6" s="4" t="n">
        <v>2</v>
      </c>
    </row>
    <row r="7" spans="1:5">
      <c r="A7" s="3" t="s">
        <v>73</v>
      </c>
      <c r="B7" s="4" t="n">
        <v>4</v>
      </c>
      <c r="C7" s="4" t="n">
        <v>5</v>
      </c>
      <c r="D7" s="4" t="n">
        <v>7</v>
      </c>
      <c r="E7" s="4" t="n">
        <v>9</v>
      </c>
    </row>
    <row r="8" spans="1:5">
      <c r="A8" s="3" t="s">
        <v>74</v>
      </c>
      <c r="B8" s="4" t="n">
        <v>0</v>
      </c>
      <c r="C8" s="4" t="n">
        <v>0</v>
      </c>
      <c r="D8" s="4" t="n">
        <v>0</v>
      </c>
      <c r="E8" s="4" t="n">
        <v>-1</v>
      </c>
    </row>
    <row r="9" spans="1:5">
      <c r="A9" s="3" t="s">
        <v>75</v>
      </c>
      <c r="B9" s="4" t="n">
        <v>-3</v>
      </c>
      <c r="C9" s="4" t="n">
        <v>-1</v>
      </c>
      <c r="D9" s="4" t="n">
        <v>-6</v>
      </c>
      <c r="E9" s="4" t="n">
        <v>-2</v>
      </c>
    </row>
    <row r="10" spans="1:5">
      <c r="A10" s="3" t="s">
        <v>21</v>
      </c>
    </row>
    <row r="11" spans="1:5">
      <c r="A11" s="3" t="s">
        <v>69</v>
      </c>
      <c r="B11" s="4" t="n">
        <v>5</v>
      </c>
      <c r="C11" s="4" t="n">
        <v>-15</v>
      </c>
      <c r="D11" s="4" t="n">
        <v>-1</v>
      </c>
      <c r="E11" s="4" t="n">
        <v>-21</v>
      </c>
    </row>
    <row r="12" spans="1:5">
      <c r="A12" s="3" t="s">
        <v>70</v>
      </c>
      <c r="B12" s="4" t="n">
        <v>2</v>
      </c>
      <c r="C12" s="4" t="n">
        <v>0</v>
      </c>
      <c r="D12" s="4" t="n">
        <v>2</v>
      </c>
      <c r="E12" s="4" t="n">
        <v>0</v>
      </c>
    </row>
    <row r="13" spans="1:5">
      <c r="A13" s="3" t="s">
        <v>71</v>
      </c>
      <c r="B13" s="4" t="n">
        <v>-30</v>
      </c>
      <c r="C13" s="4" t="n">
        <v>0</v>
      </c>
      <c r="D13" s="4" t="n">
        <v>-30</v>
      </c>
      <c r="E13" s="4" t="n">
        <v>0</v>
      </c>
    </row>
    <row r="14" spans="1:5">
      <c r="A14" s="3" t="s">
        <v>72</v>
      </c>
      <c r="B14" s="4" t="n">
        <v>1</v>
      </c>
      <c r="C14" s="4" t="n">
        <v>1</v>
      </c>
      <c r="D14" s="4" t="n">
        <v>2</v>
      </c>
      <c r="E14" s="4" t="n">
        <v>2</v>
      </c>
    </row>
    <row r="15" spans="1:5">
      <c r="A15" s="3" t="s">
        <v>73</v>
      </c>
      <c r="B15" s="4" t="n">
        <v>4</v>
      </c>
      <c r="C15" s="4" t="n">
        <v>5</v>
      </c>
      <c r="D15" s="4" t="n">
        <v>7</v>
      </c>
      <c r="E15" s="4" t="n">
        <v>9</v>
      </c>
    </row>
    <row r="16" spans="1:5">
      <c r="A16" s="3" t="s">
        <v>74</v>
      </c>
      <c r="B16" s="4" t="n">
        <v>0</v>
      </c>
      <c r="C16" s="4" t="n">
        <v>0</v>
      </c>
      <c r="D16" s="4" t="n">
        <v>0</v>
      </c>
      <c r="E16" s="4" t="n">
        <v>-1</v>
      </c>
    </row>
    <row r="17" spans="1:5">
      <c r="A17" s="3" t="s">
        <v>75</v>
      </c>
      <c r="B17" s="7" t="n">
        <v>-3</v>
      </c>
      <c r="C17" s="7" t="n">
        <v>-1</v>
      </c>
      <c r="D17" s="7" t="n">
        <v>-6</v>
      </c>
      <c r="E17"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38</v>
      </c>
      <c r="B1" s="2" t="s">
        <v>1</v>
      </c>
    </row>
    <row r="2" spans="1:2">
      <c r="B2" s="2" t="s">
        <v>2</v>
      </c>
    </row>
    <row r="3" spans="1:2">
      <c r="A3" s="6" t="s">
        <v>251</v>
      </c>
    </row>
    <row r="4" spans="1:2">
      <c r="A4" s="3" t="s">
        <v>339</v>
      </c>
      <c r="B4" s="3"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1</v>
      </c>
      <c r="B1" s="2" t="s">
        <v>1</v>
      </c>
    </row>
    <row r="2" spans="1:2">
      <c r="B2" s="2" t="s">
        <v>2</v>
      </c>
    </row>
    <row r="3" spans="1:2">
      <c r="A3" s="6" t="s">
        <v>254</v>
      </c>
    </row>
    <row r="4" spans="1:2">
      <c r="A4" s="3" t="s">
        <v>342</v>
      </c>
      <c r="B4" s="3"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44</v>
      </c>
      <c r="B1" s="2" t="s">
        <v>1</v>
      </c>
    </row>
    <row r="2" spans="1:2">
      <c r="B2" s="2" t="s">
        <v>2</v>
      </c>
    </row>
    <row r="3" spans="1:2">
      <c r="A3" s="6" t="s">
        <v>257</v>
      </c>
    </row>
    <row r="4" spans="1:2">
      <c r="A4" s="3" t="s">
        <v>345</v>
      </c>
      <c r="B4" s="3" t="s">
        <v>346</v>
      </c>
    </row>
    <row r="5" spans="1:2">
      <c r="A5" s="3" t="s">
        <v>347</v>
      </c>
      <c r="B5" s="3" t="s">
        <v>348</v>
      </c>
    </row>
    <row r="6" spans="1:2">
      <c r="A6" s="3" t="s">
        <v>349</v>
      </c>
      <c r="B6" s="3"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51</v>
      </c>
      <c r="B1" s="2" t="s">
        <v>1</v>
      </c>
    </row>
    <row r="2" spans="1:2">
      <c r="B2" s="2" t="s">
        <v>2</v>
      </c>
    </row>
    <row r="3" spans="1:2">
      <c r="A3" s="6" t="s">
        <v>260</v>
      </c>
    </row>
    <row r="4" spans="1:2">
      <c r="A4" s="3" t="s">
        <v>352</v>
      </c>
      <c r="B4" s="3" t="s">
        <v>353</v>
      </c>
    </row>
    <row r="5" spans="1:2">
      <c r="A5" s="3" t="s">
        <v>354</v>
      </c>
      <c r="B5" s="3"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21"/>
    <col customWidth="1" max="6" min="6" width="4"/>
    <col customWidth="1" max="7" min="7" width="44"/>
    <col customWidth="1" max="8" min="8" width="31"/>
    <col customWidth="1" max="9" min="9" width="21"/>
    <col customWidth="1" max="10" min="10" width="21"/>
  </cols>
  <sheetData>
    <row r="1" spans="1:10">
      <c r="A1" s="1" t="s">
        <v>356</v>
      </c>
      <c r="B1" s="2" t="s">
        <v>357</v>
      </c>
      <c r="C1" s="2" t="s">
        <v>24</v>
      </c>
      <c r="E1" s="2" t="s">
        <v>358</v>
      </c>
      <c r="G1" s="2" t="s">
        <v>1</v>
      </c>
    </row>
    <row r="2" spans="1:10">
      <c r="B2" s="2" t="s">
        <v>359</v>
      </c>
      <c r="C2" s="2" t="s">
        <v>360</v>
      </c>
      <c r="D2" s="2" t="s">
        <v>361</v>
      </c>
      <c r="E2" s="2" t="s">
        <v>362</v>
      </c>
      <c r="G2" s="2" t="s">
        <v>363</v>
      </c>
      <c r="H2" s="2" t="s">
        <v>361</v>
      </c>
      <c r="I2" s="2" t="s">
        <v>364</v>
      </c>
      <c r="J2" s="2" t="s">
        <v>365</v>
      </c>
    </row>
    <row r="3" spans="1:10">
      <c r="A3" s="6" t="s">
        <v>366</v>
      </c>
    </row>
    <row r="4" spans="1:10">
      <c r="A4" s="3" t="s">
        <v>367</v>
      </c>
      <c r="G4" s="3" t="s">
        <v>368</v>
      </c>
    </row>
    <row r="5" spans="1:10">
      <c r="A5" s="3" t="s">
        <v>141</v>
      </c>
      <c r="B5" s="7" t="n">
        <v>470</v>
      </c>
      <c r="C5" s="7" t="n">
        <v>470</v>
      </c>
      <c r="E5" s="7" t="n">
        <v>72</v>
      </c>
      <c r="G5" s="7" t="n">
        <v>470</v>
      </c>
      <c r="J5" s="7" t="n">
        <v>72</v>
      </c>
    </row>
    <row r="6" spans="1:10">
      <c r="A6" s="3" t="s">
        <v>29</v>
      </c>
      <c r="C6" s="4" t="n">
        <v>243</v>
      </c>
      <c r="D6" s="7" t="n">
        <v>280</v>
      </c>
      <c r="G6" s="4" t="n">
        <v>554</v>
      </c>
      <c r="H6" s="7" t="n">
        <v>630</v>
      </c>
    </row>
    <row r="7" spans="1:10">
      <c r="A7" s="3" t="s">
        <v>369</v>
      </c>
      <c r="C7" s="4" t="n">
        <v>25</v>
      </c>
      <c r="D7" s="4" t="n">
        <v>2</v>
      </c>
      <c r="G7" s="4" t="n">
        <v>121</v>
      </c>
      <c r="H7" s="4" t="n">
        <v>-56</v>
      </c>
    </row>
    <row r="8" spans="1:10">
      <c r="A8" s="3" t="s">
        <v>370</v>
      </c>
      <c r="B8" s="4" t="n">
        <v>90</v>
      </c>
      <c r="C8" s="7" t="n">
        <v>26</v>
      </c>
      <c r="D8" s="7" t="n">
        <v>13</v>
      </c>
      <c r="E8" s="7" t="n">
        <v>32</v>
      </c>
      <c r="F8" s="3" t="s">
        <v>167</v>
      </c>
      <c r="G8" s="7" t="n">
        <v>122</v>
      </c>
      <c r="H8" s="7" t="n">
        <v>-53</v>
      </c>
    </row>
    <row r="9" spans="1:10">
      <c r="A9" s="3" t="s">
        <v>371</v>
      </c>
      <c r="C9" s="8" t="n">
        <v>0.26</v>
      </c>
      <c r="D9" s="8" t="n">
        <v>0.16</v>
      </c>
      <c r="G9" s="8" t="n">
        <v>1.34</v>
      </c>
      <c r="H9" s="8" t="n">
        <v>-0.63</v>
      </c>
    </row>
    <row r="10" spans="1:10">
      <c r="A10" s="3" t="s">
        <v>372</v>
      </c>
    </row>
    <row r="11" spans="1:10">
      <c r="A11" s="6" t="s">
        <v>366</v>
      </c>
    </row>
    <row r="12" spans="1:10">
      <c r="A12" s="3" t="s">
        <v>373</v>
      </c>
      <c r="C12" s="7" t="n">
        <v>8</v>
      </c>
      <c r="G12" s="7" t="n">
        <v>10</v>
      </c>
    </row>
    <row r="13" spans="1:10">
      <c r="A13" s="3" t="s">
        <v>374</v>
      </c>
    </row>
    <row r="14" spans="1:10">
      <c r="A14" s="6" t="s">
        <v>366</v>
      </c>
    </row>
    <row r="15" spans="1:10">
      <c r="A15" s="3" t="s">
        <v>375</v>
      </c>
      <c r="B15" s="4" t="n">
        <v>2</v>
      </c>
      <c r="C15" s="4" t="n">
        <v>2</v>
      </c>
      <c r="G15" s="7" t="n">
        <v>2</v>
      </c>
      <c r="J15" s="4" t="n">
        <v>9</v>
      </c>
    </row>
    <row r="16" spans="1:10">
      <c r="A16" s="3" t="s">
        <v>376</v>
      </c>
      <c r="G16" s="4" t="n">
        <v>1</v>
      </c>
    </row>
    <row r="17" spans="1:10">
      <c r="A17" s="3" t="s">
        <v>377</v>
      </c>
      <c r="G17" s="4" t="n">
        <v>2</v>
      </c>
    </row>
    <row r="18" spans="1:10">
      <c r="A18" s="3" t="s">
        <v>378</v>
      </c>
    </row>
    <row r="19" spans="1:10">
      <c r="A19" s="6" t="s">
        <v>366</v>
      </c>
    </row>
    <row r="20" spans="1:10">
      <c r="A20" s="3" t="s">
        <v>141</v>
      </c>
      <c r="I20" s="7" t="n">
        <v>398</v>
      </c>
    </row>
    <row r="21" spans="1:10">
      <c r="A21" s="3" t="s">
        <v>21</v>
      </c>
    </row>
    <row r="22" spans="1:10">
      <c r="A22" s="6" t="s">
        <v>366</v>
      </c>
    </row>
    <row r="23" spans="1:10">
      <c r="A23" s="3" t="s">
        <v>379</v>
      </c>
      <c r="C23" s="4" t="n">
        <v>25</v>
      </c>
      <c r="G23" s="7" t="n">
        <v>25</v>
      </c>
    </row>
    <row r="24" spans="1:10">
      <c r="A24" s="3" t="s">
        <v>141</v>
      </c>
      <c r="B24" s="7" t="n">
        <v>470</v>
      </c>
      <c r="C24" s="4" t="n">
        <v>470</v>
      </c>
      <c r="G24" s="4" t="n">
        <v>470</v>
      </c>
      <c r="J24" s="7" t="n">
        <v>72</v>
      </c>
    </row>
    <row r="25" spans="1:10">
      <c r="A25" s="3" t="s">
        <v>29</v>
      </c>
      <c r="C25" s="4" t="n">
        <v>243</v>
      </c>
      <c r="D25" s="7" t="n">
        <v>280</v>
      </c>
      <c r="G25" s="4" t="n">
        <v>554</v>
      </c>
      <c r="H25" s="7" t="n">
        <v>630</v>
      </c>
    </row>
    <row r="26" spans="1:10">
      <c r="A26" s="3" t="s">
        <v>369</v>
      </c>
      <c r="C26" s="4" t="n">
        <v>25</v>
      </c>
      <c r="D26" s="4" t="n">
        <v>2</v>
      </c>
      <c r="G26" s="4" t="n">
        <v>121</v>
      </c>
      <c r="H26" s="4" t="n">
        <v>-56</v>
      </c>
    </row>
    <row r="27" spans="1:10">
      <c r="A27" s="3" t="s">
        <v>370</v>
      </c>
      <c r="C27" s="4" t="n">
        <v>26</v>
      </c>
      <c r="D27" s="7" t="n">
        <v>13</v>
      </c>
      <c r="G27" s="4" t="n">
        <v>122</v>
      </c>
      <c r="H27" s="7" t="n">
        <v>-53</v>
      </c>
    </row>
    <row r="28" spans="1:10">
      <c r="A28" s="3" t="s">
        <v>380</v>
      </c>
    </row>
    <row r="29" spans="1:10">
      <c r="A29" s="6" t="s">
        <v>366</v>
      </c>
    </row>
    <row r="30" spans="1:10">
      <c r="A30" s="3" t="s">
        <v>29</v>
      </c>
      <c r="C30" s="4" t="n">
        <v>-7</v>
      </c>
      <c r="G30" s="4" t="n">
        <v>-7</v>
      </c>
    </row>
    <row r="31" spans="1:10">
      <c r="A31" s="3" t="s">
        <v>369</v>
      </c>
      <c r="C31" s="4" t="n">
        <v>-4</v>
      </c>
      <c r="G31" s="4" t="n">
        <v>-4</v>
      </c>
    </row>
    <row r="32" spans="1:10">
      <c r="A32" s="3" t="s">
        <v>370</v>
      </c>
      <c r="C32" s="7" t="n">
        <v>-4</v>
      </c>
      <c r="G32" s="7" t="n">
        <v>-4</v>
      </c>
    </row>
    <row r="33" spans="1:10">
      <c r="A33" s="3" t="s">
        <v>371</v>
      </c>
      <c r="C33" s="8" t="n">
        <v>-0.04</v>
      </c>
      <c r="G33" s="8" t="n">
        <v>-0.04</v>
      </c>
    </row>
    <row r="34" spans="1:10">
      <c r="A34" s="3" t="s">
        <v>381</v>
      </c>
    </row>
    <row r="35" spans="1:10">
      <c r="A35" s="6" t="s">
        <v>366</v>
      </c>
    </row>
    <row r="36" spans="1:10">
      <c r="A36" s="3" t="s">
        <v>382</v>
      </c>
      <c r="G36" s="4" t="n">
        <v>1300</v>
      </c>
    </row>
    <row r="37" spans="1:10">
      <c r="A37" s="3" t="s">
        <v>383</v>
      </c>
    </row>
    <row r="38" spans="1:10">
      <c r="A38" s="6" t="s">
        <v>366</v>
      </c>
    </row>
    <row r="39" spans="1:10">
      <c r="A39" s="3" t="s">
        <v>382</v>
      </c>
      <c r="G39" s="4" t="n">
        <v>1400</v>
      </c>
    </row>
    <row r="40" spans="1:10">
      <c r="A40" t="n"/>
    </row>
    <row r="41" spans="1:10">
      <c r="A41" s="3" t="s">
        <v>167</v>
      </c>
      <c r="B41" s="3" t="s">
        <v>207</v>
      </c>
    </row>
  </sheetData>
  <mergeCells count="7">
    <mergeCell ref="A1:A2"/>
    <mergeCell ref="C1:D1"/>
    <mergeCell ref="E1:F1"/>
    <mergeCell ref="G1:H1"/>
    <mergeCell ref="E2:F2"/>
    <mergeCell ref="A40:J40"/>
    <mergeCell ref="B41:J4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384</v>
      </c>
      <c r="B1" s="2" t="s">
        <v>1</v>
      </c>
    </row>
    <row r="2" spans="1:2">
      <c r="B2" s="2" t="s">
        <v>385</v>
      </c>
    </row>
    <row r="3" spans="1:2">
      <c r="A3" s="6" t="s">
        <v>218</v>
      </c>
    </row>
    <row r="4" spans="1:2">
      <c r="A4" s="3" t="s">
        <v>386</v>
      </c>
      <c r="B4" s="4"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24</v>
      </c>
      <c r="D1" s="2" t="s">
        <v>1</v>
      </c>
    </row>
    <row r="2" spans="1:5">
      <c r="B2" s="2" t="s">
        <v>2</v>
      </c>
      <c r="C2" s="2" t="s">
        <v>25</v>
      </c>
      <c r="D2" s="2" t="s">
        <v>2</v>
      </c>
      <c r="E2" s="2" t="s">
        <v>25</v>
      </c>
    </row>
    <row r="3" spans="1:5">
      <c r="A3" s="6" t="s">
        <v>388</v>
      </c>
    </row>
    <row r="4" spans="1:5">
      <c r="A4" s="3" t="s">
        <v>389</v>
      </c>
      <c r="B4" s="7" t="n">
        <v>1065</v>
      </c>
      <c r="C4" s="7" t="n">
        <v>1007</v>
      </c>
      <c r="D4" s="7" t="n">
        <v>2011</v>
      </c>
      <c r="E4" s="7" t="n">
        <v>52</v>
      </c>
    </row>
    <row r="5" spans="1:5">
      <c r="A5" s="3" t="s">
        <v>390</v>
      </c>
      <c r="B5" s="4" t="n">
        <v>34</v>
      </c>
      <c r="C5" s="4" t="n">
        <v>16</v>
      </c>
      <c r="D5" s="4" t="n">
        <v>212</v>
      </c>
      <c r="E5" s="4" t="n">
        <v>-63</v>
      </c>
    </row>
    <row r="6" spans="1:5">
      <c r="A6" s="3" t="s">
        <v>391</v>
      </c>
    </row>
    <row r="7" spans="1:5">
      <c r="A7" s="6" t="s">
        <v>388</v>
      </c>
    </row>
    <row r="8" spans="1:5">
      <c r="A8" s="3" t="s">
        <v>389</v>
      </c>
      <c r="B8" s="4" t="n">
        <v>1034</v>
      </c>
      <c r="C8" s="4" t="n">
        <v>1007</v>
      </c>
      <c r="D8" s="4" t="n">
        <v>1980</v>
      </c>
      <c r="E8" s="4" t="n">
        <v>52</v>
      </c>
    </row>
    <row r="9" spans="1:5">
      <c r="A9" s="3" t="s">
        <v>390</v>
      </c>
      <c r="B9" s="4" t="n">
        <v>132</v>
      </c>
      <c r="C9" s="4" t="n">
        <v>86</v>
      </c>
      <c r="D9" s="4" t="n">
        <v>362</v>
      </c>
      <c r="E9" s="4" t="n">
        <v>65</v>
      </c>
    </row>
    <row r="10" spans="1:5">
      <c r="A10" s="3" t="s">
        <v>392</v>
      </c>
    </row>
    <row r="11" spans="1:5">
      <c r="A11" s="6" t="s">
        <v>388</v>
      </c>
    </row>
    <row r="12" spans="1:5">
      <c r="A12" s="3" t="s">
        <v>389</v>
      </c>
      <c r="B12" s="4" t="n">
        <v>31</v>
      </c>
      <c r="C12" s="4" t="n">
        <v>0</v>
      </c>
      <c r="D12" s="4" t="n">
        <v>31</v>
      </c>
      <c r="E12" s="4" t="n">
        <v>0</v>
      </c>
    </row>
    <row r="13" spans="1:5">
      <c r="A13" s="3" t="s">
        <v>390</v>
      </c>
      <c r="B13" s="4" t="n">
        <v>-6</v>
      </c>
      <c r="C13" s="4" t="n">
        <v>0</v>
      </c>
      <c r="D13" s="4" t="n">
        <v>-6</v>
      </c>
      <c r="E13" s="4" t="n">
        <v>0</v>
      </c>
    </row>
    <row r="14" spans="1:5">
      <c r="A14" s="3" t="s">
        <v>84</v>
      </c>
    </row>
    <row r="15" spans="1:5">
      <c r="A15" s="6" t="s">
        <v>388</v>
      </c>
    </row>
    <row r="16" spans="1:5">
      <c r="A16" s="3" t="s">
        <v>390</v>
      </c>
      <c r="B16" s="7" t="n">
        <v>-92</v>
      </c>
      <c r="C16" s="7" t="n">
        <v>-70</v>
      </c>
      <c r="D16" s="7" t="n">
        <v>-144</v>
      </c>
      <c r="E16" s="7" t="n">
        <v>-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118</v>
      </c>
    </row>
    <row r="2" spans="1:3">
      <c r="A2" s="6" t="s">
        <v>394</v>
      </c>
    </row>
    <row r="3" spans="1:3">
      <c r="A3" s="3" t="s">
        <v>395</v>
      </c>
      <c r="B3" s="7" t="n">
        <v>12862</v>
      </c>
      <c r="C3" s="7" t="n">
        <v>10760</v>
      </c>
    </row>
    <row r="4" spans="1:3">
      <c r="A4" s="3" t="s">
        <v>391</v>
      </c>
    </row>
    <row r="5" spans="1:3">
      <c r="A5" s="6" t="s">
        <v>394</v>
      </c>
    </row>
    <row r="6" spans="1:3">
      <c r="A6" s="3" t="s">
        <v>395</v>
      </c>
      <c r="B6" s="4" t="n">
        <v>11549</v>
      </c>
      <c r="C6" s="4" t="n">
        <v>10468</v>
      </c>
    </row>
    <row r="7" spans="1:3">
      <c r="A7" s="3" t="s">
        <v>392</v>
      </c>
    </row>
    <row r="8" spans="1:3">
      <c r="A8" s="6" t="s">
        <v>394</v>
      </c>
    </row>
    <row r="9" spans="1:3">
      <c r="A9" s="3" t="s">
        <v>395</v>
      </c>
      <c r="B9" s="4" t="n">
        <v>1283</v>
      </c>
      <c r="C9" s="4" t="n">
        <v>0</v>
      </c>
    </row>
    <row r="10" spans="1:3">
      <c r="A10" s="3" t="s">
        <v>84</v>
      </c>
    </row>
    <row r="11" spans="1:3">
      <c r="A11" s="6" t="s">
        <v>394</v>
      </c>
    </row>
    <row r="12" spans="1:3">
      <c r="A12" s="3" t="s">
        <v>395</v>
      </c>
      <c r="B12" s="7" t="n">
        <v>30</v>
      </c>
      <c r="C12" s="7" t="n">
        <v>2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396</v>
      </c>
      <c r="B1" s="2" t="s">
        <v>397</v>
      </c>
      <c r="C1" s="2" t="s">
        <v>2</v>
      </c>
      <c r="D1" s="2" t="s">
        <v>2</v>
      </c>
      <c r="E1" s="2" t="s">
        <v>25</v>
      </c>
      <c r="F1" s="2" t="s">
        <v>398</v>
      </c>
      <c r="G1" s="2" t="s">
        <v>167</v>
      </c>
      <c r="H1" s="2" t="s">
        <v>2</v>
      </c>
      <c r="J1" s="2" t="s">
        <v>25</v>
      </c>
    </row>
    <row r="2" spans="1:10">
      <c r="A2" s="6" t="s">
        <v>399</v>
      </c>
      <c r="F2" t="n"/>
    </row>
    <row r="3" spans="1:10">
      <c r="A3" s="3" t="s">
        <v>400</v>
      </c>
      <c r="D3" s="7" t="n">
        <v>25</v>
      </c>
      <c r="E3" s="7" t="n">
        <v>2</v>
      </c>
      <c r="F3" t="n"/>
      <c r="H3" s="7" t="n">
        <v>121</v>
      </c>
      <c r="J3" s="7" t="n">
        <v>-56</v>
      </c>
    </row>
    <row r="4" spans="1:10">
      <c r="A4" s="3" t="s">
        <v>401</v>
      </c>
      <c r="D4" s="4" t="n">
        <v>1</v>
      </c>
      <c r="E4" s="4" t="n">
        <v>11</v>
      </c>
      <c r="F4" t="n"/>
      <c r="H4" s="4" t="n">
        <v>1</v>
      </c>
      <c r="J4" s="4" t="n">
        <v>3</v>
      </c>
    </row>
    <row r="5" spans="1:10">
      <c r="A5" s="3" t="s">
        <v>57</v>
      </c>
      <c r="C5" s="7" t="n">
        <v>90</v>
      </c>
      <c r="D5" s="7" t="n">
        <v>26</v>
      </c>
      <c r="E5" s="7" t="n">
        <v>13</v>
      </c>
      <c r="F5" s="7" t="n">
        <v>32</v>
      </c>
      <c r="H5" s="7" t="n">
        <v>122</v>
      </c>
      <c r="J5" s="7" t="n">
        <v>-53</v>
      </c>
    </row>
    <row r="6" spans="1:10">
      <c r="A6" s="6" t="s">
        <v>402</v>
      </c>
      <c r="F6" t="n"/>
    </row>
    <row r="7" spans="1:10">
      <c r="A7" s="3" t="s">
        <v>403</v>
      </c>
      <c r="D7" s="4" t="n">
        <v>98354000</v>
      </c>
      <c r="E7" s="4" t="n">
        <v>83524000</v>
      </c>
      <c r="F7" t="n"/>
      <c r="H7" s="4" t="n">
        <v>90980000</v>
      </c>
      <c r="J7" s="4" t="n">
        <v>83524000</v>
      </c>
    </row>
    <row r="8" spans="1:10">
      <c r="A8" s="6" t="s">
        <v>404</v>
      </c>
      <c r="F8" t="n"/>
    </row>
    <row r="9" spans="1:10">
      <c r="A9" s="3" t="s">
        <v>405</v>
      </c>
      <c r="D9" s="4" t="n">
        <v>22000</v>
      </c>
      <c r="E9" s="4" t="n">
        <v>0</v>
      </c>
      <c r="F9" t="n"/>
      <c r="H9" s="4" t="n">
        <v>22000</v>
      </c>
      <c r="J9" s="4" t="n">
        <v>0</v>
      </c>
    </row>
    <row r="10" spans="1:10">
      <c r="A10" s="3" t="s">
        <v>406</v>
      </c>
      <c r="D10" s="4" t="n">
        <v>98376000</v>
      </c>
      <c r="E10" s="4" t="n">
        <v>83524000</v>
      </c>
      <c r="F10" t="n"/>
      <c r="H10" s="4" t="n">
        <v>91002000</v>
      </c>
      <c r="J10" s="4" t="n">
        <v>83524000</v>
      </c>
    </row>
    <row r="11" spans="1:10">
      <c r="A11" s="6" t="s">
        <v>407</v>
      </c>
      <c r="F11" t="n"/>
    </row>
    <row r="12" spans="1:10">
      <c r="A12" s="3" t="s">
        <v>408</v>
      </c>
      <c r="D12" s="4" t="n">
        <v>760000</v>
      </c>
      <c r="F12" t="n"/>
      <c r="H12" s="4" t="n">
        <v>760000</v>
      </c>
    </row>
    <row r="13" spans="1:10">
      <c r="A13" s="3" t="s">
        <v>186</v>
      </c>
      <c r="F13" t="n"/>
    </row>
    <row r="14" spans="1:10">
      <c r="A14" s="6" t="s">
        <v>409</v>
      </c>
      <c r="F14" t="n"/>
    </row>
    <row r="15" spans="1:10">
      <c r="A15" s="3" t="s">
        <v>199</v>
      </c>
      <c r="B15" s="4" t="n">
        <v>128499023</v>
      </c>
      <c r="F15" t="n"/>
    </row>
    <row r="16" spans="1:10">
      <c r="A16" s="3" t="s">
        <v>204</v>
      </c>
      <c r="B16" s="4" t="n">
        <v>83524365</v>
      </c>
      <c r="F16" t="n"/>
      <c r="H16" s="4" t="n">
        <v>83524000</v>
      </c>
      <c r="I16" s="3" t="s">
        <v>169</v>
      </c>
    </row>
    <row r="17" spans="1:10">
      <c r="A17" s="3" t="s">
        <v>198</v>
      </c>
      <c r="B17" s="4" t="n">
        <v>44974658</v>
      </c>
      <c r="F17" t="n"/>
      <c r="H17" s="4" t="n">
        <v>44975000</v>
      </c>
      <c r="I17" s="3" t="s">
        <v>169</v>
      </c>
    </row>
    <row r="18" spans="1:10">
      <c r="A18" t="n"/>
    </row>
    <row r="19" spans="1:10">
      <c r="A19" s="3" t="s">
        <v>167</v>
      </c>
      <c r="B19" s="3" t="s">
        <v>207</v>
      </c>
    </row>
    <row r="20" spans="1:10">
      <c r="A20" s="3" t="s">
        <v>169</v>
      </c>
      <c r="B20" s="3" t="s">
        <v>208</v>
      </c>
    </row>
  </sheetData>
  <mergeCells count="20">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J18"/>
    <mergeCell ref="B19:J19"/>
    <mergeCell ref="B20:J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24</v>
      </c>
      <c r="D1" s="2" t="s">
        <v>1</v>
      </c>
    </row>
    <row r="2" spans="1:5">
      <c r="B2" s="2" t="s">
        <v>2</v>
      </c>
      <c r="C2" s="2" t="s">
        <v>25</v>
      </c>
      <c r="D2" s="2" t="s">
        <v>2</v>
      </c>
      <c r="E2" s="2" t="s">
        <v>25</v>
      </c>
    </row>
    <row r="3" spans="1:5">
      <c r="A3" s="6" t="s">
        <v>411</v>
      </c>
    </row>
    <row r="4" spans="1:5">
      <c r="A4" s="3" t="s">
        <v>42</v>
      </c>
      <c r="B4" s="7" t="n">
        <v>-18000000</v>
      </c>
      <c r="C4" s="7" t="n">
        <v>-9000000</v>
      </c>
      <c r="D4" s="7" t="n">
        <v>131000000</v>
      </c>
      <c r="E4" s="7" t="n">
        <v>-114000000</v>
      </c>
    </row>
    <row r="5" spans="1:5">
      <c r="A5" s="3" t="s">
        <v>43</v>
      </c>
      <c r="B5" s="7" t="n">
        <v>-43000000</v>
      </c>
      <c r="C5" s="7" t="n">
        <v>-11000000</v>
      </c>
      <c r="D5" s="7" t="n">
        <v>10000000</v>
      </c>
      <c r="E5" s="7" t="n">
        <v>-58000000</v>
      </c>
    </row>
    <row r="6" spans="1:5">
      <c r="A6" s="3" t="s">
        <v>412</v>
      </c>
      <c r="B6" s="3" t="s">
        <v>413</v>
      </c>
      <c r="C6" s="3" t="s">
        <v>414</v>
      </c>
      <c r="D6" s="3" t="s">
        <v>415</v>
      </c>
      <c r="E6" s="3" t="s">
        <v>416</v>
      </c>
    </row>
    <row r="7" spans="1:5">
      <c r="A7" s="3" t="s">
        <v>417</v>
      </c>
      <c r="D7" s="3" t="s">
        <v>418</v>
      </c>
      <c r="E7" s="3" t="s">
        <v>419</v>
      </c>
    </row>
    <row r="8" spans="1:5">
      <c r="A8" s="3" t="s">
        <v>420</v>
      </c>
      <c r="B8" s="7" t="n">
        <v>17000000</v>
      </c>
      <c r="D8" s="7" t="n">
        <v>17000000</v>
      </c>
    </row>
    <row r="9" spans="1:5">
      <c r="A9" s="3" t="s">
        <v>421</v>
      </c>
      <c r="C9" s="7" t="n">
        <v>9000000</v>
      </c>
    </row>
    <row r="10" spans="1:5">
      <c r="A10" s="3" t="s">
        <v>422</v>
      </c>
      <c r="C10" s="4" t="n">
        <v>4000000</v>
      </c>
    </row>
    <row r="11" spans="1:5">
      <c r="A11" s="3" t="s">
        <v>423</v>
      </c>
      <c r="C11" s="7" t="n">
        <v>5000000</v>
      </c>
      <c r="E11" s="7" t="n">
        <v>0</v>
      </c>
    </row>
    <row r="12" spans="1:5">
      <c r="A12" s="3" t="s">
        <v>424</v>
      </c>
    </row>
    <row r="13" spans="1:5">
      <c r="A13" s="6" t="s">
        <v>411</v>
      </c>
    </row>
    <row r="14" spans="1:5">
      <c r="A14" s="3" t="s">
        <v>425</v>
      </c>
      <c r="B14" s="7" t="n">
        <v>12000000</v>
      </c>
      <c r="D14" s="7" t="n">
        <v>1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25</v>
      </c>
    </row>
    <row r="3" spans="1:3">
      <c r="A3" s="6" t="s">
        <v>77</v>
      </c>
    </row>
    <row r="4" spans="1:3">
      <c r="A4" s="3" t="s">
        <v>57</v>
      </c>
      <c r="B4" s="7" t="n">
        <v>122</v>
      </c>
      <c r="C4" s="7" t="n">
        <v>-53</v>
      </c>
    </row>
    <row r="5" spans="1:3">
      <c r="A5" s="6" t="s">
        <v>78</v>
      </c>
    </row>
    <row r="6" spans="1:3">
      <c r="A6" s="3" t="s">
        <v>36</v>
      </c>
      <c r="B6" s="4" t="n">
        <v>164</v>
      </c>
      <c r="C6" s="4" t="n">
        <v>162</v>
      </c>
    </row>
    <row r="7" spans="1:3">
      <c r="A7" s="3" t="s">
        <v>79</v>
      </c>
      <c r="B7" s="4" t="n">
        <v>93</v>
      </c>
      <c r="C7" s="4" t="n">
        <v>77</v>
      </c>
    </row>
    <row r="8" spans="1:3">
      <c r="A8" s="3" t="s">
        <v>80</v>
      </c>
      <c r="B8" s="4" t="n">
        <v>23</v>
      </c>
      <c r="C8" s="4" t="n">
        <v>32</v>
      </c>
    </row>
    <row r="9" spans="1:3">
      <c r="A9" s="3" t="s">
        <v>81</v>
      </c>
      <c r="B9" s="4" t="n">
        <v>-46</v>
      </c>
      <c r="C9" s="4" t="n">
        <v>-120</v>
      </c>
    </row>
    <row r="10" spans="1:3">
      <c r="A10" s="3" t="s">
        <v>82</v>
      </c>
      <c r="B10" s="4" t="n">
        <v>3</v>
      </c>
      <c r="C10" s="4" t="n">
        <v>18</v>
      </c>
    </row>
    <row r="11" spans="1:3">
      <c r="A11" s="3" t="s">
        <v>83</v>
      </c>
      <c r="B11" s="4" t="n">
        <v>-40</v>
      </c>
      <c r="C11" s="4" t="n">
        <v>232</v>
      </c>
    </row>
    <row r="12" spans="1:3">
      <c r="A12" s="3" t="s">
        <v>84</v>
      </c>
      <c r="B12" s="4" t="n">
        <v>41</v>
      </c>
      <c r="C12" s="4" t="n">
        <v>10</v>
      </c>
    </row>
    <row r="13" spans="1:3">
      <c r="A13" s="6" t="s">
        <v>85</v>
      </c>
    </row>
    <row r="14" spans="1:3">
      <c r="A14" s="3" t="s">
        <v>86</v>
      </c>
      <c r="B14" s="4" t="n">
        <v>50</v>
      </c>
      <c r="C14" s="4" t="n">
        <v>25</v>
      </c>
    </row>
    <row r="15" spans="1:3">
      <c r="A15" s="3" t="s">
        <v>87</v>
      </c>
      <c r="B15" s="4" t="n">
        <v>-135</v>
      </c>
      <c r="C15" s="4" t="n">
        <v>-55</v>
      </c>
    </row>
    <row r="16" spans="1:3">
      <c r="A16" s="3" t="s">
        <v>88</v>
      </c>
      <c r="B16" s="4" t="n">
        <v>80</v>
      </c>
      <c r="C16" s="4" t="n">
        <v>67</v>
      </c>
    </row>
    <row r="17" spans="1:3">
      <c r="A17" s="3" t="s">
        <v>89</v>
      </c>
      <c r="B17" s="4" t="n">
        <v>33</v>
      </c>
      <c r="C17" s="4" t="n">
        <v>9</v>
      </c>
    </row>
    <row r="18" spans="1:3">
      <c r="A18" s="3" t="s">
        <v>90</v>
      </c>
      <c r="B18" s="4" t="n">
        <v>37</v>
      </c>
      <c r="C18" s="4" t="n">
        <v>-16</v>
      </c>
    </row>
    <row r="19" spans="1:3">
      <c r="A19" s="3" t="s">
        <v>91</v>
      </c>
      <c r="B19" s="4" t="n">
        <v>36</v>
      </c>
      <c r="C19" s="4" t="n">
        <v>-15</v>
      </c>
    </row>
    <row r="20" spans="1:3">
      <c r="A20" s="3" t="s">
        <v>92</v>
      </c>
      <c r="B20" s="4" t="n">
        <v>-1</v>
      </c>
      <c r="C20" s="4" t="n">
        <v>-33</v>
      </c>
    </row>
    <row r="21" spans="1:3">
      <c r="A21" s="3" t="s">
        <v>84</v>
      </c>
      <c r="B21" s="4" t="n">
        <v>-34</v>
      </c>
      <c r="C21" s="4" t="n">
        <v>-29</v>
      </c>
    </row>
    <row r="22" spans="1:3">
      <c r="A22" s="6" t="s">
        <v>93</v>
      </c>
    </row>
    <row r="23" spans="1:3">
      <c r="A23" s="3" t="s">
        <v>94</v>
      </c>
      <c r="B23" s="4" t="n">
        <v>-74</v>
      </c>
      <c r="C23" s="4" t="n">
        <v>-32</v>
      </c>
    </row>
    <row r="24" spans="1:3">
      <c r="A24" s="3" t="s">
        <v>95</v>
      </c>
      <c r="B24" s="4" t="n">
        <v>2</v>
      </c>
      <c r="C24" s="4" t="n">
        <v>-1</v>
      </c>
    </row>
    <row r="25" spans="1:3">
      <c r="A25" s="3" t="s">
        <v>96</v>
      </c>
      <c r="B25" s="4" t="n">
        <v>1</v>
      </c>
      <c r="C25" s="4" t="n">
        <v>12</v>
      </c>
    </row>
    <row r="26" spans="1:3">
      <c r="A26" s="3" t="s">
        <v>97</v>
      </c>
      <c r="B26" s="4" t="n">
        <v>355</v>
      </c>
      <c r="C26" s="4" t="n">
        <v>290</v>
      </c>
    </row>
    <row r="27" spans="1:3">
      <c r="A27" s="6" t="s">
        <v>98</v>
      </c>
    </row>
    <row r="28" spans="1:3">
      <c r="A28" s="3" t="s">
        <v>99</v>
      </c>
      <c r="B28" s="4" t="n">
        <v>-179</v>
      </c>
      <c r="C28" s="4" t="n">
        <v>-176</v>
      </c>
    </row>
    <row r="29" spans="1:3">
      <c r="A29" s="3" t="s">
        <v>100</v>
      </c>
      <c r="B29" s="4" t="n">
        <v>-19</v>
      </c>
      <c r="C29" s="4" t="n">
        <v>-24</v>
      </c>
    </row>
    <row r="30" spans="1:3">
      <c r="A30" s="3" t="s">
        <v>101</v>
      </c>
      <c r="B30" s="4" t="n">
        <v>-108</v>
      </c>
      <c r="C30" s="4" t="n">
        <v>-73</v>
      </c>
    </row>
    <row r="31" spans="1:3">
      <c r="A31" s="3" t="s">
        <v>102</v>
      </c>
      <c r="B31" s="4" t="n">
        <v>100</v>
      </c>
      <c r="C31" s="4" t="n">
        <v>65</v>
      </c>
    </row>
    <row r="32" spans="1:3">
      <c r="A32" s="3" t="s">
        <v>103</v>
      </c>
      <c r="B32" s="4" t="n">
        <v>0</v>
      </c>
      <c r="C32" s="4" t="n">
        <v>56</v>
      </c>
    </row>
    <row r="33" spans="1:3">
      <c r="A33" s="3" t="s">
        <v>104</v>
      </c>
      <c r="B33" s="4" t="n">
        <v>67</v>
      </c>
      <c r="C33" s="4" t="n">
        <v>-258</v>
      </c>
    </row>
    <row r="34" spans="1:3">
      <c r="A34" s="3" t="s">
        <v>105</v>
      </c>
      <c r="B34" s="4" t="n">
        <v>12</v>
      </c>
      <c r="C34" s="4" t="n">
        <v>7</v>
      </c>
    </row>
    <row r="35" spans="1:3">
      <c r="A35" s="3" t="s">
        <v>106</v>
      </c>
      <c r="B35" s="4" t="n">
        <v>-127</v>
      </c>
      <c r="C35" s="4" t="n">
        <v>-403</v>
      </c>
    </row>
    <row r="36" spans="1:3">
      <c r="A36" s="6" t="s">
        <v>107</v>
      </c>
    </row>
    <row r="37" spans="1:3">
      <c r="A37" s="3" t="s">
        <v>108</v>
      </c>
      <c r="B37" s="4" t="n">
        <v>600</v>
      </c>
      <c r="C37" s="4" t="n">
        <v>0</v>
      </c>
    </row>
    <row r="38" spans="1:3">
      <c r="A38" s="3" t="s">
        <v>109</v>
      </c>
      <c r="B38" s="4" t="n">
        <v>82</v>
      </c>
      <c r="C38" s="4" t="n">
        <v>730</v>
      </c>
    </row>
    <row r="39" spans="1:3">
      <c r="A39" s="3" t="s">
        <v>110</v>
      </c>
      <c r="B39" s="4" t="n">
        <v>-214</v>
      </c>
      <c r="C39" s="4" t="n">
        <v>-914</v>
      </c>
    </row>
    <row r="40" spans="1:3">
      <c r="A40" s="3" t="s">
        <v>111</v>
      </c>
      <c r="B40" s="4" t="n">
        <v>-668</v>
      </c>
      <c r="C40" s="4" t="n">
        <v>324</v>
      </c>
    </row>
    <row r="41" spans="1:3">
      <c r="A41" s="3" t="s">
        <v>112</v>
      </c>
      <c r="B41" s="4" t="n">
        <v>-28</v>
      </c>
      <c r="C41" s="4" t="n">
        <v>-2</v>
      </c>
    </row>
    <row r="42" spans="1:3">
      <c r="A42" s="3" t="s">
        <v>113</v>
      </c>
      <c r="B42" s="4" t="n">
        <v>-228</v>
      </c>
      <c r="C42" s="4" t="n">
        <v>138</v>
      </c>
    </row>
    <row r="43" spans="1:3">
      <c r="A43" s="3" t="s">
        <v>114</v>
      </c>
      <c r="B43" s="4" t="n">
        <v>0</v>
      </c>
      <c r="C43" s="4" t="n">
        <v>25</v>
      </c>
    </row>
    <row r="44" spans="1:3">
      <c r="A44" s="3" t="s">
        <v>115</v>
      </c>
      <c r="B44" s="4" t="n">
        <v>352</v>
      </c>
      <c r="C44" s="4" t="n">
        <v>239</v>
      </c>
    </row>
    <row r="45" spans="1:3">
      <c r="A45" s="3" t="s">
        <v>116</v>
      </c>
      <c r="B45" s="4" t="n">
        <v>352</v>
      </c>
      <c r="C45" s="4" t="n">
        <v>264</v>
      </c>
    </row>
    <row r="46" spans="1:3">
      <c r="A46" s="3" t="s">
        <v>21</v>
      </c>
    </row>
    <row r="47" spans="1:3">
      <c r="A47" s="6" t="s">
        <v>77</v>
      </c>
    </row>
    <row r="48" spans="1:3">
      <c r="A48" s="3" t="s">
        <v>57</v>
      </c>
      <c r="B48" s="4" t="n">
        <v>122</v>
      </c>
      <c r="C48" s="4" t="n">
        <v>-53</v>
      </c>
    </row>
    <row r="49" spans="1:3">
      <c r="A49" s="6" t="s">
        <v>78</v>
      </c>
    </row>
    <row r="50" spans="1:3">
      <c r="A50" s="3" t="s">
        <v>36</v>
      </c>
      <c r="B50" s="4" t="n">
        <v>164</v>
      </c>
      <c r="C50" s="4" t="n">
        <v>162</v>
      </c>
    </row>
    <row r="51" spans="1:3">
      <c r="A51" s="3" t="s">
        <v>79</v>
      </c>
      <c r="B51" s="4" t="n">
        <v>93</v>
      </c>
      <c r="C51" s="4" t="n">
        <v>77</v>
      </c>
    </row>
    <row r="52" spans="1:3">
      <c r="A52" s="3" t="s">
        <v>80</v>
      </c>
      <c r="B52" s="4" t="n">
        <v>23</v>
      </c>
      <c r="C52" s="4" t="n">
        <v>32</v>
      </c>
    </row>
    <row r="53" spans="1:3">
      <c r="A53" s="3" t="s">
        <v>81</v>
      </c>
      <c r="B53" s="4" t="n">
        <v>-46</v>
      </c>
      <c r="C53" s="4" t="n">
        <v>-120</v>
      </c>
    </row>
    <row r="54" spans="1:3">
      <c r="A54" s="3" t="s">
        <v>82</v>
      </c>
      <c r="B54" s="4" t="n">
        <v>3</v>
      </c>
      <c r="C54" s="4" t="n">
        <v>18</v>
      </c>
    </row>
    <row r="55" spans="1:3">
      <c r="A55" s="3" t="s">
        <v>83</v>
      </c>
      <c r="B55" s="4" t="n">
        <v>-40</v>
      </c>
      <c r="C55" s="4" t="n">
        <v>232</v>
      </c>
    </row>
    <row r="56" spans="1:3">
      <c r="A56" s="3" t="s">
        <v>84</v>
      </c>
      <c r="B56" s="4" t="n">
        <v>41</v>
      </c>
      <c r="C56" s="4" t="n">
        <v>10</v>
      </c>
    </row>
    <row r="57" spans="1:3">
      <c r="A57" s="6" t="s">
        <v>85</v>
      </c>
    </row>
    <row r="58" spans="1:3">
      <c r="A58" s="3" t="s">
        <v>86</v>
      </c>
      <c r="B58" s="4" t="n">
        <v>50</v>
      </c>
      <c r="C58" s="4" t="n">
        <v>25</v>
      </c>
    </row>
    <row r="59" spans="1:3">
      <c r="A59" s="3" t="s">
        <v>87</v>
      </c>
      <c r="B59" s="4" t="n">
        <v>-135</v>
      </c>
      <c r="C59" s="4" t="n">
        <v>-55</v>
      </c>
    </row>
    <row r="60" spans="1:3">
      <c r="A60" s="3" t="s">
        <v>88</v>
      </c>
      <c r="B60" s="4" t="n">
        <v>80</v>
      </c>
      <c r="C60" s="4" t="n">
        <v>67</v>
      </c>
    </row>
    <row r="61" spans="1:3">
      <c r="A61" s="3" t="s">
        <v>89</v>
      </c>
      <c r="B61" s="4" t="n">
        <v>33</v>
      </c>
      <c r="C61" s="4" t="n">
        <v>9</v>
      </c>
    </row>
    <row r="62" spans="1:3">
      <c r="A62" s="3" t="s">
        <v>90</v>
      </c>
      <c r="B62" s="4" t="n">
        <v>37</v>
      </c>
      <c r="C62" s="4" t="n">
        <v>-16</v>
      </c>
    </row>
    <row r="63" spans="1:3">
      <c r="A63" s="3" t="s">
        <v>91</v>
      </c>
      <c r="B63" s="4" t="n">
        <v>36</v>
      </c>
      <c r="C63" s="4" t="n">
        <v>-15</v>
      </c>
    </row>
    <row r="64" spans="1:3">
      <c r="A64" s="3" t="s">
        <v>92</v>
      </c>
      <c r="B64" s="4" t="n">
        <v>-1</v>
      </c>
      <c r="C64" s="4" t="n">
        <v>-33</v>
      </c>
    </row>
    <row r="65" spans="1:3">
      <c r="A65" s="3" t="s">
        <v>84</v>
      </c>
      <c r="B65" s="4" t="n">
        <v>-34</v>
      </c>
      <c r="C65" s="4" t="n">
        <v>-29</v>
      </c>
    </row>
    <row r="66" spans="1:3">
      <c r="A66" s="6" t="s">
        <v>93</v>
      </c>
    </row>
    <row r="67" spans="1:3">
      <c r="A67" s="3" t="s">
        <v>94</v>
      </c>
      <c r="B67" s="4" t="n">
        <v>-74</v>
      </c>
      <c r="C67" s="4" t="n">
        <v>-32</v>
      </c>
    </row>
    <row r="68" spans="1:3">
      <c r="A68" s="3" t="s">
        <v>95</v>
      </c>
      <c r="B68" s="4" t="n">
        <v>2</v>
      </c>
      <c r="C68" s="4" t="n">
        <v>-1</v>
      </c>
    </row>
    <row r="69" spans="1:3">
      <c r="A69" s="3" t="s">
        <v>96</v>
      </c>
      <c r="B69" s="4" t="n">
        <v>1</v>
      </c>
      <c r="C69" s="4" t="n">
        <v>12</v>
      </c>
    </row>
    <row r="70" spans="1:3">
      <c r="A70" s="3" t="s">
        <v>97</v>
      </c>
      <c r="B70" s="4" t="n">
        <v>355</v>
      </c>
      <c r="C70" s="4" t="n">
        <v>290</v>
      </c>
    </row>
    <row r="71" spans="1:3">
      <c r="A71" s="6" t="s">
        <v>98</v>
      </c>
    </row>
    <row r="72" spans="1:3">
      <c r="A72" s="3" t="s">
        <v>99</v>
      </c>
      <c r="B72" s="4" t="n">
        <v>-179</v>
      </c>
      <c r="C72" s="4" t="n">
        <v>-176</v>
      </c>
    </row>
    <row r="73" spans="1:3">
      <c r="A73" s="3" t="s">
        <v>100</v>
      </c>
      <c r="B73" s="4" t="n">
        <v>-19</v>
      </c>
      <c r="C73" s="4" t="n">
        <v>-24</v>
      </c>
    </row>
    <row r="74" spans="1:3">
      <c r="A74" s="3" t="s">
        <v>101</v>
      </c>
      <c r="B74" s="4" t="n">
        <v>-108</v>
      </c>
      <c r="C74" s="4" t="n">
        <v>-73</v>
      </c>
    </row>
    <row r="75" spans="1:3">
      <c r="A75" s="3" t="s">
        <v>102</v>
      </c>
      <c r="B75" s="4" t="n">
        <v>100</v>
      </c>
      <c r="C75" s="4" t="n">
        <v>65</v>
      </c>
    </row>
    <row r="76" spans="1:3">
      <c r="A76" s="3" t="s">
        <v>103</v>
      </c>
      <c r="B76" s="4" t="n">
        <v>0</v>
      </c>
      <c r="C76" s="4" t="n">
        <v>56</v>
      </c>
    </row>
    <row r="77" spans="1:3">
      <c r="A77" s="3" t="s">
        <v>104</v>
      </c>
      <c r="B77" s="4" t="n">
        <v>67</v>
      </c>
      <c r="C77" s="4" t="n">
        <v>-258</v>
      </c>
    </row>
    <row r="78" spans="1:3">
      <c r="A78" s="3" t="s">
        <v>105</v>
      </c>
      <c r="B78" s="4" t="n">
        <v>12</v>
      </c>
      <c r="C78" s="4" t="n">
        <v>7</v>
      </c>
    </row>
    <row r="79" spans="1:3">
      <c r="A79" s="3" t="s">
        <v>106</v>
      </c>
      <c r="B79" s="4" t="n">
        <v>-127</v>
      </c>
      <c r="C79" s="4" t="n">
        <v>-403</v>
      </c>
    </row>
    <row r="80" spans="1:3">
      <c r="A80" s="6" t="s">
        <v>107</v>
      </c>
    </row>
    <row r="81" spans="1:3">
      <c r="A81" s="3" t="s">
        <v>108</v>
      </c>
      <c r="B81" s="4" t="n">
        <v>600</v>
      </c>
      <c r="C81" s="4" t="n">
        <v>0</v>
      </c>
    </row>
    <row r="82" spans="1:3">
      <c r="A82" s="3" t="s">
        <v>109</v>
      </c>
      <c r="B82" s="4" t="n">
        <v>82</v>
      </c>
      <c r="C82" s="4" t="n">
        <v>730</v>
      </c>
    </row>
    <row r="83" spans="1:3">
      <c r="A83" s="3" t="s">
        <v>110</v>
      </c>
      <c r="B83" s="4" t="n">
        <v>-215</v>
      </c>
      <c r="C83" s="4" t="n">
        <v>-914</v>
      </c>
    </row>
    <row r="84" spans="1:3">
      <c r="A84" s="3" t="s">
        <v>111</v>
      </c>
      <c r="B84" s="4" t="n">
        <v>-668</v>
      </c>
      <c r="C84" s="4" t="n">
        <v>324</v>
      </c>
    </row>
    <row r="85" spans="1:3">
      <c r="A85" s="3" t="s">
        <v>112</v>
      </c>
      <c r="B85" s="4" t="n">
        <v>-27</v>
      </c>
      <c r="C85" s="4" t="n">
        <v>-2</v>
      </c>
    </row>
    <row r="86" spans="1:3">
      <c r="A86" s="3" t="s">
        <v>113</v>
      </c>
      <c r="B86" s="4" t="n">
        <v>-228</v>
      </c>
      <c r="C86" s="4" t="n">
        <v>138</v>
      </c>
    </row>
    <row r="87" spans="1:3">
      <c r="A87" s="3" t="s">
        <v>114</v>
      </c>
      <c r="B87" s="4" t="n">
        <v>0</v>
      </c>
      <c r="C87" s="4" t="n">
        <v>25</v>
      </c>
    </row>
    <row r="88" spans="1:3">
      <c r="A88" s="3" t="s">
        <v>115</v>
      </c>
      <c r="B88" s="4" t="n">
        <v>352</v>
      </c>
      <c r="C88" s="4" t="n">
        <v>239</v>
      </c>
    </row>
    <row r="89" spans="1:3">
      <c r="A89" s="3" t="s">
        <v>116</v>
      </c>
      <c r="B89" s="7" t="n">
        <v>352</v>
      </c>
      <c r="C89" s="7" t="n">
        <v>2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7"/>
    <col customWidth="1" max="6" min="6" width="14"/>
    <col customWidth="1" max="7" min="7" width="21"/>
  </cols>
  <sheetData>
    <row r="1" spans="1:7">
      <c r="A1" s="1" t="s">
        <v>426</v>
      </c>
      <c r="C1" s="2" t="s">
        <v>357</v>
      </c>
      <c r="D1" s="2" t="s">
        <v>24</v>
      </c>
      <c r="E1" s="2" t="s">
        <v>1</v>
      </c>
    </row>
    <row r="2" spans="1:7">
      <c r="C2" s="2" t="s">
        <v>362</v>
      </c>
      <c r="D2" s="2" t="s">
        <v>427</v>
      </c>
      <c r="E2" s="2" t="s">
        <v>427</v>
      </c>
      <c r="F2" s="2" t="s">
        <v>3</v>
      </c>
      <c r="G2" s="2" t="s">
        <v>364</v>
      </c>
    </row>
    <row r="3" spans="1:7">
      <c r="A3" s="6" t="s">
        <v>428</v>
      </c>
    </row>
    <row r="4" spans="1:7">
      <c r="A4" s="3" t="s">
        <v>429</v>
      </c>
      <c r="D4" s="7" t="n">
        <v>12000000</v>
      </c>
      <c r="E4" s="7" t="n">
        <v>12000000</v>
      </c>
    </row>
    <row r="5" spans="1:7">
      <c r="A5" s="6" t="s">
        <v>430</v>
      </c>
    </row>
    <row r="6" spans="1:7">
      <c r="A6" s="3" t="s">
        <v>431</v>
      </c>
      <c r="D6" s="4" t="n">
        <v>100000000</v>
      </c>
      <c r="E6" s="4" t="n">
        <v>100000000</v>
      </c>
    </row>
    <row r="7" spans="1:7">
      <c r="A7" s="3" t="s">
        <v>432</v>
      </c>
      <c r="D7" s="4" t="n">
        <v>0</v>
      </c>
      <c r="E7" s="4" t="n">
        <v>0</v>
      </c>
    </row>
    <row r="8" spans="1:7">
      <c r="A8" s="3" t="s">
        <v>433</v>
      </c>
      <c r="D8" s="4" t="n">
        <v>0</v>
      </c>
      <c r="E8" s="4" t="n">
        <v>0</v>
      </c>
    </row>
    <row r="9" spans="1:7">
      <c r="A9" s="3" t="s">
        <v>378</v>
      </c>
    </row>
    <row r="10" spans="1:7">
      <c r="A10" s="6" t="s">
        <v>434</v>
      </c>
    </row>
    <row r="11" spans="1:7">
      <c r="A11" s="3" t="s">
        <v>435</v>
      </c>
      <c r="G11" s="7" t="n">
        <v>1244000000</v>
      </c>
    </row>
    <row r="12" spans="1:7">
      <c r="A12" s="3" t="s">
        <v>436</v>
      </c>
    </row>
    <row r="13" spans="1:7">
      <c r="A13" s="6" t="s">
        <v>434</v>
      </c>
    </row>
    <row r="14" spans="1:7">
      <c r="A14" s="3" t="s">
        <v>437</v>
      </c>
      <c r="C14" s="7" t="n">
        <v>600000000</v>
      </c>
    </row>
    <row r="15" spans="1:7">
      <c r="A15" s="3" t="s">
        <v>438</v>
      </c>
      <c r="C15" s="3" t="s">
        <v>439</v>
      </c>
    </row>
    <row r="16" spans="1:7">
      <c r="A16" s="3" t="s">
        <v>440</v>
      </c>
      <c r="C16" s="7" t="n">
        <v>591000000</v>
      </c>
    </row>
    <row r="17" spans="1:7">
      <c r="A17" s="3" t="s">
        <v>441</v>
      </c>
    </row>
    <row r="18" spans="1:7">
      <c r="A18" s="6" t="s">
        <v>434</v>
      </c>
    </row>
    <row r="19" spans="1:7">
      <c r="A19" s="3" t="s">
        <v>438</v>
      </c>
      <c r="F19" s="3" t="s">
        <v>442</v>
      </c>
    </row>
    <row r="20" spans="1:7">
      <c r="A20" s="3" t="s">
        <v>443</v>
      </c>
    </row>
    <row r="21" spans="1:7">
      <c r="A21" s="6" t="s">
        <v>434</v>
      </c>
    </row>
    <row r="22" spans="1:7">
      <c r="A22" s="3" t="s">
        <v>438</v>
      </c>
      <c r="D22" s="3" t="s">
        <v>444</v>
      </c>
      <c r="E22" s="3" t="s">
        <v>444</v>
      </c>
    </row>
    <row r="23" spans="1:7">
      <c r="A23" s="3" t="s">
        <v>435</v>
      </c>
      <c r="D23" s="7" t="n">
        <v>1250000000</v>
      </c>
      <c r="E23" s="7" t="n">
        <v>1250000000</v>
      </c>
    </row>
    <row r="24" spans="1:7">
      <c r="A24" s="3" t="s">
        <v>445</v>
      </c>
    </row>
    <row r="25" spans="1:7">
      <c r="A25" s="6" t="s">
        <v>434</v>
      </c>
    </row>
    <row r="26" spans="1:7">
      <c r="A26" s="3" t="s">
        <v>446</v>
      </c>
      <c r="C26" s="3" t="s">
        <v>447</v>
      </c>
    </row>
    <row r="27" spans="1:7">
      <c r="A27" s="3" t="s">
        <v>448</v>
      </c>
    </row>
    <row r="28" spans="1:7">
      <c r="A28" s="6" t="s">
        <v>434</v>
      </c>
    </row>
    <row r="29" spans="1:7">
      <c r="A29" s="3" t="s">
        <v>446</v>
      </c>
      <c r="C29" s="3" t="s">
        <v>449</v>
      </c>
    </row>
    <row r="30" spans="1:7">
      <c r="A30" s="3" t="s">
        <v>450</v>
      </c>
      <c r="C30" s="3" t="s">
        <v>451</v>
      </c>
    </row>
    <row r="31" spans="1:7">
      <c r="A31" s="3" t="s">
        <v>452</v>
      </c>
    </row>
    <row r="32" spans="1:7">
      <c r="A32" s="6" t="s">
        <v>428</v>
      </c>
    </row>
    <row r="33" spans="1:7">
      <c r="A33" s="3" t="s">
        <v>453</v>
      </c>
      <c r="B33" s="3" t="s">
        <v>167</v>
      </c>
      <c r="E33" s="3" t="s">
        <v>454</v>
      </c>
    </row>
    <row r="34" spans="1:7">
      <c r="A34" s="3" t="s">
        <v>455</v>
      </c>
      <c r="B34" s="3" t="s">
        <v>167</v>
      </c>
      <c r="D34" s="4" t="n">
        <v>1850000000</v>
      </c>
      <c r="E34" s="7" t="n">
        <v>1850000000</v>
      </c>
    </row>
    <row r="35" spans="1:7">
      <c r="A35" s="3" t="s">
        <v>456</v>
      </c>
      <c r="B35" s="3" t="s">
        <v>167</v>
      </c>
      <c r="D35" s="4" t="n">
        <v>0</v>
      </c>
      <c r="E35" s="4" t="n">
        <v>0</v>
      </c>
    </row>
    <row r="36" spans="1:7">
      <c r="A36" s="3" t="s">
        <v>457</v>
      </c>
      <c r="B36" s="3" t="s">
        <v>167</v>
      </c>
      <c r="D36" s="4" t="n">
        <v>309000000</v>
      </c>
      <c r="E36" s="4" t="n">
        <v>309000000</v>
      </c>
    </row>
    <row r="37" spans="1:7">
      <c r="A37" s="3" t="s">
        <v>458</v>
      </c>
      <c r="B37" s="3" t="s">
        <v>167</v>
      </c>
      <c r="D37" s="7" t="n">
        <v>1541000000</v>
      </c>
      <c r="E37" s="7" t="n">
        <v>1541000000</v>
      </c>
    </row>
    <row r="38" spans="1:7">
      <c r="A38" s="3" t="s">
        <v>459</v>
      </c>
      <c r="D38" s="9" t="n">
        <v>4.5</v>
      </c>
      <c r="E38" s="9" t="n">
        <v>4.5</v>
      </c>
    </row>
    <row r="39" spans="1:7">
      <c r="A39" s="3" t="s">
        <v>460</v>
      </c>
    </row>
    <row r="40" spans="1:7">
      <c r="A40" s="6" t="s">
        <v>428</v>
      </c>
    </row>
    <row r="41" spans="1:7">
      <c r="A41" s="3" t="s">
        <v>453</v>
      </c>
      <c r="E41" s="3" t="s">
        <v>461</v>
      </c>
    </row>
    <row r="42" spans="1:7">
      <c r="A42" s="3" t="s">
        <v>462</v>
      </c>
      <c r="D42" s="7" t="n">
        <v>500000000</v>
      </c>
      <c r="E42" s="7" t="n">
        <v>500000000</v>
      </c>
    </row>
    <row r="43" spans="1:7">
      <c r="A43" s="3" t="s">
        <v>463</v>
      </c>
    </row>
    <row r="44" spans="1:7">
      <c r="A44" s="6" t="s">
        <v>428</v>
      </c>
    </row>
    <row r="45" spans="1:7">
      <c r="A45" s="3" t="s">
        <v>453</v>
      </c>
      <c r="E45" s="3" t="s">
        <v>464</v>
      </c>
    </row>
    <row r="46" spans="1:7">
      <c r="A46" s="3" t="s">
        <v>465</v>
      </c>
      <c r="D46" s="7" t="n">
        <v>800000000</v>
      </c>
      <c r="E46" s="7" t="n">
        <v>800000000</v>
      </c>
    </row>
    <row r="47" spans="1:7">
      <c r="A47" s="3" t="s">
        <v>466</v>
      </c>
      <c r="E47" s="3" t="s">
        <v>467</v>
      </c>
    </row>
    <row r="48" spans="1:7">
      <c r="A48" t="n"/>
    </row>
    <row r="49" spans="1:7">
      <c r="A49" s="3" t="s">
        <v>167</v>
      </c>
      <c r="B49" s="3" t="s">
        <v>468</v>
      </c>
    </row>
  </sheetData>
  <mergeCells count="3">
    <mergeCell ref="A1:B2"/>
    <mergeCell ref="A48:F48"/>
    <mergeCell ref="B49:F4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31"/>
    <col customWidth="1" max="5" min="5" width="31"/>
    <col customWidth="1" max="6" min="6" width="23"/>
    <col customWidth="1" max="7" min="7" width="31"/>
    <col customWidth="1" max="8" min="8" width="31"/>
    <col customWidth="1" max="9" min="9" width="21"/>
    <col customWidth="1" max="10" min="10" width="21"/>
  </cols>
  <sheetData>
    <row r="1" spans="1:10">
      <c r="A1" s="1" t="s">
        <v>469</v>
      </c>
      <c r="C1" s="2" t="s">
        <v>470</v>
      </c>
      <c r="D1" s="2" t="s">
        <v>360</v>
      </c>
      <c r="E1" s="2" t="s">
        <v>361</v>
      </c>
      <c r="F1" s="2" t="s">
        <v>471</v>
      </c>
      <c r="G1" s="2" t="s">
        <v>360</v>
      </c>
      <c r="H1" s="2" t="s">
        <v>361</v>
      </c>
      <c r="I1" s="2" t="s">
        <v>362</v>
      </c>
      <c r="J1" s="2" t="s">
        <v>365</v>
      </c>
    </row>
    <row r="2" spans="1:10">
      <c r="A2" s="6" t="s">
        <v>472</v>
      </c>
    </row>
    <row r="3" spans="1:10">
      <c r="A3" s="3" t="s">
        <v>141</v>
      </c>
      <c r="D3" s="7" t="n">
        <v>470</v>
      </c>
      <c r="G3" s="7" t="n">
        <v>470</v>
      </c>
      <c r="I3" s="7" t="n">
        <v>72</v>
      </c>
      <c r="J3" s="7" t="n">
        <v>72</v>
      </c>
    </row>
    <row r="4" spans="1:10">
      <c r="A4" s="3" t="s">
        <v>378</v>
      </c>
    </row>
    <row r="5" spans="1:10">
      <c r="A5" s="6" t="s">
        <v>473</v>
      </c>
    </row>
    <row r="6" spans="1:10">
      <c r="A6" s="3" t="s">
        <v>474</v>
      </c>
      <c r="C6" s="7" t="n">
        <v>902</v>
      </c>
    </row>
    <row r="7" spans="1:10">
      <c r="A7" s="6" t="s">
        <v>472</v>
      </c>
    </row>
    <row r="8" spans="1:10">
      <c r="A8" s="3" t="s">
        <v>475</v>
      </c>
      <c r="C8" s="4" t="n">
        <v>123</v>
      </c>
    </row>
    <row r="9" spans="1:10">
      <c r="A9" s="3" t="s">
        <v>126</v>
      </c>
      <c r="C9" s="4" t="n">
        <v>412</v>
      </c>
    </row>
    <row r="10" spans="1:10">
      <c r="A10" s="3" t="s">
        <v>476</v>
      </c>
      <c r="C10" s="4" t="n">
        <v>1782</v>
      </c>
    </row>
    <row r="11" spans="1:10">
      <c r="A11" s="3" t="s">
        <v>142</v>
      </c>
      <c r="C11" s="4" t="n">
        <v>42</v>
      </c>
    </row>
    <row r="12" spans="1:10">
      <c r="A12" s="3" t="s">
        <v>477</v>
      </c>
      <c r="C12" s="4" t="n">
        <v>-185</v>
      </c>
    </row>
    <row r="13" spans="1:10">
      <c r="A13" s="3" t="s">
        <v>153</v>
      </c>
      <c r="C13" s="4" t="n">
        <v>-25</v>
      </c>
    </row>
    <row r="14" spans="1:10">
      <c r="A14" s="3" t="s">
        <v>478</v>
      </c>
      <c r="C14" s="4" t="n">
        <v>-1244</v>
      </c>
    </row>
    <row r="15" spans="1:10">
      <c r="A15" s="3" t="s">
        <v>158</v>
      </c>
      <c r="C15" s="4" t="n">
        <v>-321</v>
      </c>
    </row>
    <row r="16" spans="1:10">
      <c r="A16" s="3" t="s">
        <v>479</v>
      </c>
      <c r="C16" s="4" t="n">
        <v>-80</v>
      </c>
    </row>
    <row r="17" spans="1:10">
      <c r="A17" s="3" t="s">
        <v>480</v>
      </c>
      <c r="C17" s="4" t="n">
        <v>504</v>
      </c>
    </row>
    <row r="18" spans="1:10">
      <c r="A18" s="3" t="s">
        <v>141</v>
      </c>
      <c r="C18" s="4" t="n">
        <v>398</v>
      </c>
    </row>
    <row r="19" spans="1:10">
      <c r="A19" s="3" t="s">
        <v>481</v>
      </c>
      <c r="C19" s="4" t="n">
        <v>902</v>
      </c>
    </row>
    <row r="20" spans="1:10">
      <c r="A20" s="3" t="s">
        <v>482</v>
      </c>
      <c r="C20" s="4" t="n">
        <v>28</v>
      </c>
    </row>
    <row r="21" spans="1:10">
      <c r="A21" s="3" t="s">
        <v>483</v>
      </c>
      <c r="C21" s="4" t="n">
        <v>33</v>
      </c>
    </row>
    <row r="22" spans="1:10">
      <c r="A22" s="6" t="s">
        <v>292</v>
      </c>
    </row>
    <row r="23" spans="1:10">
      <c r="A23" s="3" t="s">
        <v>484</v>
      </c>
      <c r="D23" s="4" t="n">
        <v>102</v>
      </c>
      <c r="G23" s="4" t="n">
        <v>102</v>
      </c>
    </row>
    <row r="24" spans="1:10">
      <c r="A24" s="3" t="s">
        <v>485</v>
      </c>
      <c r="B24" s="3" t="s">
        <v>167</v>
      </c>
      <c r="D24" s="4" t="n">
        <v>14</v>
      </c>
      <c r="G24" s="4" t="n">
        <v>14</v>
      </c>
    </row>
    <row r="25" spans="1:10">
      <c r="A25" s="3" t="s">
        <v>486</v>
      </c>
      <c r="D25" s="4" t="n">
        <v>1152</v>
      </c>
      <c r="E25" s="7" t="n">
        <v>1206</v>
      </c>
      <c r="G25" s="4" t="n">
        <v>2303</v>
      </c>
      <c r="H25" s="7" t="n">
        <v>603</v>
      </c>
    </row>
    <row r="26" spans="1:10">
      <c r="A26" s="3" t="s">
        <v>487</v>
      </c>
      <c r="D26" s="7" t="n">
        <v>27</v>
      </c>
      <c r="E26" s="7" t="n">
        <v>-15</v>
      </c>
      <c r="G26" s="7" t="n">
        <v>125</v>
      </c>
      <c r="H26" s="7" t="n">
        <v>-32</v>
      </c>
    </row>
    <row r="27" spans="1:10">
      <c r="A27" s="3" t="s">
        <v>488</v>
      </c>
      <c r="D27" s="8" t="n">
        <v>0.21</v>
      </c>
      <c r="E27" s="8" t="n">
        <v>-0.12</v>
      </c>
      <c r="G27" s="8" t="n">
        <v>0.97</v>
      </c>
      <c r="H27" s="8" t="n">
        <v>-0.25</v>
      </c>
    </row>
    <row r="28" spans="1:10">
      <c r="A28" s="3" t="s">
        <v>489</v>
      </c>
      <c r="D28" s="8" t="n">
        <v>0.2</v>
      </c>
      <c r="E28" s="8" t="n">
        <v>0.1</v>
      </c>
      <c r="G28" s="8" t="n">
        <v>0.96</v>
      </c>
      <c r="H28" s="8" t="n">
        <v>-0.04</v>
      </c>
    </row>
    <row r="29" spans="1:10">
      <c r="A29" s="3" t="s">
        <v>490</v>
      </c>
      <c r="D29" s="7" t="n">
        <v>5</v>
      </c>
      <c r="G29" s="7" t="n">
        <v>5</v>
      </c>
    </row>
    <row r="30" spans="1:10">
      <c r="A30" s="3" t="s">
        <v>491</v>
      </c>
    </row>
    <row r="31" spans="1:10">
      <c r="A31" s="6" t="s">
        <v>472</v>
      </c>
    </row>
    <row r="32" spans="1:10">
      <c r="A32" s="3" t="s">
        <v>142</v>
      </c>
      <c r="C32" s="7" t="n">
        <v>25</v>
      </c>
    </row>
    <row r="33" spans="1:10">
      <c r="A33" s="3" t="s">
        <v>492</v>
      </c>
      <c r="C33" s="3" t="s">
        <v>493</v>
      </c>
    </row>
    <row r="34" spans="1:10">
      <c r="A34" s="3" t="s">
        <v>494</v>
      </c>
    </row>
    <row r="35" spans="1:10">
      <c r="A35" s="6" t="s">
        <v>472</v>
      </c>
    </row>
    <row r="36" spans="1:10">
      <c r="A36" s="3" t="s">
        <v>142</v>
      </c>
      <c r="C36" s="7" t="n">
        <v>17</v>
      </c>
    </row>
    <row r="37" spans="1:10">
      <c r="A37" s="3" t="s">
        <v>492</v>
      </c>
      <c r="C37" s="3" t="s">
        <v>495</v>
      </c>
    </row>
    <row r="38" spans="1:10">
      <c r="A38" s="3" t="s">
        <v>496</v>
      </c>
    </row>
    <row r="39" spans="1:10">
      <c r="A39" s="6" t="s">
        <v>473</v>
      </c>
    </row>
    <row r="40" spans="1:10">
      <c r="A40" s="3" t="s">
        <v>497</v>
      </c>
      <c r="C40" s="4" t="n">
        <v>44974658</v>
      </c>
    </row>
    <row r="41" spans="1:10">
      <c r="A41" s="3" t="s">
        <v>498</v>
      </c>
    </row>
    <row r="42" spans="1:10">
      <c r="A42" s="6" t="s">
        <v>473</v>
      </c>
    </row>
    <row r="43" spans="1:10">
      <c r="A43" s="3" t="s">
        <v>474</v>
      </c>
      <c r="F43" s="7" t="n">
        <v>1175</v>
      </c>
    </row>
    <row r="44" spans="1:10">
      <c r="A44" s="6" t="s">
        <v>292</v>
      </c>
    </row>
    <row r="45" spans="1:10">
      <c r="A45" s="3" t="s">
        <v>499</v>
      </c>
      <c r="F45" s="4" t="n">
        <v>2500</v>
      </c>
    </row>
    <row r="46" spans="1:10">
      <c r="A46" t="n"/>
    </row>
    <row r="47" spans="1:10">
      <c r="A47" s="3" t="s">
        <v>167</v>
      </c>
      <c r="B47" s="3" t="s">
        <v>500</v>
      </c>
    </row>
  </sheetData>
  <mergeCells count="3">
    <mergeCell ref="A1:B1"/>
    <mergeCell ref="A46:I46"/>
    <mergeCell ref="B47:I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21"/>
    <col customWidth="1" max="7" min="7" width="21"/>
  </cols>
  <sheetData>
    <row r="1" spans="1:7">
      <c r="A1" s="1" t="s">
        <v>501</v>
      </c>
      <c r="C1" s="2" t="s">
        <v>357</v>
      </c>
      <c r="D1" s="2" t="s">
        <v>24</v>
      </c>
      <c r="F1" s="2" t="s">
        <v>1</v>
      </c>
    </row>
    <row r="2" spans="1:7">
      <c r="C2" s="2" t="s">
        <v>502</v>
      </c>
      <c r="D2" s="2" t="s">
        <v>359</v>
      </c>
      <c r="E2" s="2" t="s">
        <v>503</v>
      </c>
      <c r="F2" s="2" t="s">
        <v>359</v>
      </c>
      <c r="G2" s="2" t="s">
        <v>503</v>
      </c>
    </row>
    <row r="3" spans="1:7">
      <c r="A3" s="6" t="s">
        <v>504</v>
      </c>
    </row>
    <row r="4" spans="1:7">
      <c r="A4" s="3" t="s">
        <v>475</v>
      </c>
      <c r="D4" s="7" t="n">
        <v>19</v>
      </c>
      <c r="F4" s="7" t="n">
        <v>19</v>
      </c>
    </row>
    <row r="5" spans="1:7">
      <c r="A5" s="3" t="s">
        <v>476</v>
      </c>
      <c r="D5" s="4" t="n">
        <v>375</v>
      </c>
      <c r="F5" s="4" t="n">
        <v>375</v>
      </c>
    </row>
    <row r="6" spans="1:7">
      <c r="A6" s="3" t="s">
        <v>477</v>
      </c>
      <c r="D6" s="4" t="n">
        <v>13</v>
      </c>
      <c r="F6" s="4" t="n">
        <v>13</v>
      </c>
    </row>
    <row r="7" spans="1:7">
      <c r="A7" s="3" t="s">
        <v>505</v>
      </c>
      <c r="D7" s="4" t="n">
        <v>5</v>
      </c>
      <c r="F7" s="4" t="n">
        <v>5</v>
      </c>
    </row>
    <row r="8" spans="1:7">
      <c r="A8" s="6" t="s">
        <v>506</v>
      </c>
    </row>
    <row r="9" spans="1:7">
      <c r="A9" s="3" t="s">
        <v>45</v>
      </c>
      <c r="D9" s="4" t="n">
        <v>1</v>
      </c>
      <c r="E9" s="7" t="n">
        <v>11</v>
      </c>
      <c r="F9" s="4" t="n">
        <v>1</v>
      </c>
      <c r="G9" s="7" t="n">
        <v>3</v>
      </c>
    </row>
    <row r="10" spans="1:7">
      <c r="A10" s="3" t="s">
        <v>294</v>
      </c>
    </row>
    <row r="11" spans="1:7">
      <c r="A11" s="6" t="s">
        <v>506</v>
      </c>
    </row>
    <row r="12" spans="1:7">
      <c r="A12" s="3" t="s">
        <v>507</v>
      </c>
      <c r="D12" s="4" t="n">
        <v>8</v>
      </c>
      <c r="F12" s="4" t="n">
        <v>8</v>
      </c>
    </row>
    <row r="13" spans="1:7">
      <c r="A13" s="3" t="s">
        <v>508</v>
      </c>
      <c r="D13" s="4" t="n">
        <v>7</v>
      </c>
      <c r="F13" s="4" t="n">
        <v>7</v>
      </c>
    </row>
    <row r="14" spans="1:7">
      <c r="A14" s="3" t="s">
        <v>509</v>
      </c>
      <c r="D14" s="4" t="n">
        <v>1</v>
      </c>
      <c r="F14" s="4" t="n">
        <v>1</v>
      </c>
    </row>
    <row r="15" spans="1:7">
      <c r="A15" s="3" t="s">
        <v>45</v>
      </c>
      <c r="D15" s="7" t="n">
        <v>1</v>
      </c>
      <c r="F15" s="7" t="n">
        <v>1</v>
      </c>
    </row>
    <row r="16" spans="1:7">
      <c r="A16" s="3" t="s">
        <v>298</v>
      </c>
    </row>
    <row r="17" spans="1:7">
      <c r="A17" s="6" t="s">
        <v>506</v>
      </c>
    </row>
    <row r="18" spans="1:7">
      <c r="A18" s="3" t="s">
        <v>507</v>
      </c>
      <c r="E18" s="4" t="n">
        <v>41</v>
      </c>
      <c r="G18" s="4" t="n">
        <v>70</v>
      </c>
    </row>
    <row r="19" spans="1:7">
      <c r="A19" s="3" t="s">
        <v>510</v>
      </c>
      <c r="B19" s="3" t="s">
        <v>167</v>
      </c>
      <c r="E19" s="4" t="n">
        <v>3</v>
      </c>
      <c r="G19" s="4" t="n">
        <v>5</v>
      </c>
    </row>
    <row r="20" spans="1:7">
      <c r="A20" s="3" t="s">
        <v>509</v>
      </c>
      <c r="B20" s="3" t="s">
        <v>169</v>
      </c>
      <c r="E20" s="4" t="n">
        <v>19</v>
      </c>
      <c r="G20" s="4" t="n">
        <v>9</v>
      </c>
    </row>
    <row r="21" spans="1:7">
      <c r="A21" s="3" t="s">
        <v>45</v>
      </c>
      <c r="B21" s="3" t="s">
        <v>169</v>
      </c>
      <c r="E21" s="7" t="n">
        <v>11</v>
      </c>
      <c r="G21" s="7" t="n">
        <v>3</v>
      </c>
    </row>
    <row r="22" spans="1:7">
      <c r="A22" s="6" t="s">
        <v>511</v>
      </c>
    </row>
    <row r="23" spans="1:7">
      <c r="A23" s="3" t="s">
        <v>512</v>
      </c>
      <c r="C23" s="4" t="n">
        <v>633</v>
      </c>
    </row>
    <row r="24" spans="1:7">
      <c r="A24" s="3" t="s">
        <v>513</v>
      </c>
      <c r="C24" s="7" t="n">
        <v>900</v>
      </c>
    </row>
    <row r="25" spans="1:7">
      <c r="A25" s="3" t="s">
        <v>514</v>
      </c>
      <c r="C25" s="4" t="n">
        <v>11</v>
      </c>
    </row>
    <row r="26" spans="1:7">
      <c r="A26" t="n"/>
    </row>
    <row r="27" spans="1:7">
      <c r="A27" s="3" t="s">
        <v>167</v>
      </c>
      <c r="B27" s="3" t="s">
        <v>271</v>
      </c>
    </row>
    <row r="28" spans="1:7">
      <c r="A28" s="3" t="s">
        <v>169</v>
      </c>
      <c r="B28" s="3" t="s">
        <v>515</v>
      </c>
    </row>
  </sheetData>
  <mergeCells count="6">
    <mergeCell ref="A1:B2"/>
    <mergeCell ref="D1:E1"/>
    <mergeCell ref="F1:G1"/>
    <mergeCell ref="A26:F26"/>
    <mergeCell ref="B27:F27"/>
    <mergeCell ref="B28:F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16</v>
      </c>
      <c r="B1" s="2" t="s">
        <v>24</v>
      </c>
      <c r="C1" s="2" t="s">
        <v>1</v>
      </c>
    </row>
    <row r="2" spans="1:4">
      <c r="B2" s="2" t="s">
        <v>2</v>
      </c>
      <c r="C2" s="2" t="s">
        <v>2</v>
      </c>
      <c r="D2" s="2" t="s">
        <v>118</v>
      </c>
    </row>
    <row r="3" spans="1:4">
      <c r="A3" s="6" t="s">
        <v>517</v>
      </c>
    </row>
    <row r="4" spans="1:4">
      <c r="A4" s="3" t="s">
        <v>518</v>
      </c>
      <c r="B4" s="4" t="n">
        <v>5630000</v>
      </c>
      <c r="C4" s="4" t="n">
        <v>5630000</v>
      </c>
    </row>
    <row r="5" spans="1:4">
      <c r="A5" s="6" t="s">
        <v>519</v>
      </c>
    </row>
    <row r="6" spans="1:4">
      <c r="A6" s="3" t="s">
        <v>520</v>
      </c>
      <c r="B6" s="7" t="n">
        <v>4</v>
      </c>
      <c r="C6" s="7" t="n">
        <v>18</v>
      </c>
    </row>
    <row r="7" spans="1:4">
      <c r="A7" s="3" t="s">
        <v>521</v>
      </c>
    </row>
    <row r="8" spans="1:4">
      <c r="A8" s="6" t="s">
        <v>517</v>
      </c>
    </row>
    <row r="9" spans="1:4">
      <c r="A9" s="3" t="s">
        <v>518</v>
      </c>
      <c r="B9" s="4" t="n">
        <v>2000000</v>
      </c>
      <c r="C9" s="4" t="n">
        <v>2000000</v>
      </c>
    </row>
    <row r="10" spans="1:4">
      <c r="A10" s="3" t="s">
        <v>522</v>
      </c>
      <c r="C10" s="3" t="s">
        <v>523</v>
      </c>
    </row>
    <row r="11" spans="1:4">
      <c r="A11" s="3" t="s">
        <v>524</v>
      </c>
      <c r="C11" s="3" t="s">
        <v>495</v>
      </c>
    </row>
    <row r="12" spans="1:4">
      <c r="A12" s="3" t="s">
        <v>525</v>
      </c>
      <c r="C12" s="3" t="s">
        <v>526</v>
      </c>
    </row>
    <row r="13" spans="1:4">
      <c r="A13" s="3" t="s">
        <v>527</v>
      </c>
      <c r="C13" s="4" t="n">
        <v>991101</v>
      </c>
    </row>
    <row r="14" spans="1:4">
      <c r="A14" s="3" t="s">
        <v>528</v>
      </c>
      <c r="C14" s="8" t="n">
        <v>4.91</v>
      </c>
    </row>
    <row r="15" spans="1:4">
      <c r="A15" s="6" t="s">
        <v>529</v>
      </c>
    </row>
    <row r="16" spans="1:4">
      <c r="A16" s="3" t="s">
        <v>530</v>
      </c>
      <c r="C16" s="3" t="s">
        <v>531</v>
      </c>
    </row>
    <row r="17" spans="1:4">
      <c r="A17" s="3" t="s">
        <v>532</v>
      </c>
      <c r="C17" s="3" t="s">
        <v>533</v>
      </c>
    </row>
    <row r="18" spans="1:4">
      <c r="A18" s="3" t="s">
        <v>534</v>
      </c>
      <c r="C18" s="3" t="s">
        <v>535</v>
      </c>
    </row>
    <row r="19" spans="1:4">
      <c r="A19" s="6" t="s">
        <v>519</v>
      </c>
    </row>
    <row r="20" spans="1:4">
      <c r="A20" s="3" t="s">
        <v>536</v>
      </c>
      <c r="D20" s="4" t="n">
        <v>2745016</v>
      </c>
    </row>
    <row r="21" spans="1:4">
      <c r="A21" s="3" t="s">
        <v>537</v>
      </c>
    </row>
    <row r="22" spans="1:4">
      <c r="A22" s="6" t="s">
        <v>517</v>
      </c>
    </row>
    <row r="23" spans="1:4">
      <c r="A23" s="3" t="s">
        <v>522</v>
      </c>
      <c r="C23" s="3" t="s">
        <v>523</v>
      </c>
    </row>
    <row r="24" spans="1:4">
      <c r="A24" s="3" t="s">
        <v>538</v>
      </c>
      <c r="C24" s="4" t="n">
        <v>255704</v>
      </c>
    </row>
    <row r="25" spans="1:4">
      <c r="A25" s="3" t="s">
        <v>528</v>
      </c>
      <c r="C25" s="8" t="n">
        <v>18.98</v>
      </c>
    </row>
    <row r="26" spans="1:4">
      <c r="A26" s="3" t="s">
        <v>539</v>
      </c>
    </row>
    <row r="27" spans="1:4">
      <c r="A27" s="6" t="s">
        <v>519</v>
      </c>
    </row>
    <row r="28" spans="1:4">
      <c r="A28" s="3" t="s">
        <v>540</v>
      </c>
      <c r="D28" s="4" t="n">
        <v>1457900</v>
      </c>
    </row>
    <row r="29" spans="1:4">
      <c r="A29" s="3" t="s">
        <v>541</v>
      </c>
    </row>
    <row r="30" spans="1:4">
      <c r="A30" s="6" t="s">
        <v>519</v>
      </c>
    </row>
    <row r="31" spans="1:4">
      <c r="A31" s="3" t="s">
        <v>540</v>
      </c>
      <c r="D31" s="4" t="n">
        <v>291492</v>
      </c>
    </row>
    <row r="32" spans="1:4">
      <c r="A32" s="3" t="s">
        <v>542</v>
      </c>
    </row>
    <row r="33" spans="1:4">
      <c r="A33" s="6" t="s">
        <v>519</v>
      </c>
    </row>
    <row r="34" spans="1:4">
      <c r="A34" s="3" t="s">
        <v>520</v>
      </c>
      <c r="B34" s="7" t="n">
        <v>2</v>
      </c>
      <c r="C34" s="7"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3</v>
      </c>
      <c r="C1" s="2" t="s">
        <v>24</v>
      </c>
      <c r="E1" s="2" t="s">
        <v>1</v>
      </c>
    </row>
    <row r="2" spans="1:7">
      <c r="C2" s="2" t="s">
        <v>2</v>
      </c>
      <c r="D2" s="2" t="s">
        <v>25</v>
      </c>
      <c r="E2" s="2" t="s">
        <v>2</v>
      </c>
      <c r="F2" s="2" t="s">
        <v>25</v>
      </c>
      <c r="G2" s="2" t="s">
        <v>397</v>
      </c>
    </row>
    <row r="3" spans="1:7">
      <c r="A3" s="6" t="s">
        <v>544</v>
      </c>
    </row>
    <row r="4" spans="1:7">
      <c r="A4" s="3" t="s">
        <v>545</v>
      </c>
      <c r="G4" s="7" t="n">
        <v>235</v>
      </c>
    </row>
    <row r="5" spans="1:7">
      <c r="A5" s="3" t="s">
        <v>546</v>
      </c>
    </row>
    <row r="6" spans="1:7">
      <c r="A6" s="6" t="s">
        <v>544</v>
      </c>
    </row>
    <row r="7" spans="1:7">
      <c r="A7" s="3" t="s">
        <v>547</v>
      </c>
      <c r="C7" s="7" t="n">
        <v>6</v>
      </c>
      <c r="D7" s="7" t="n">
        <v>2</v>
      </c>
      <c r="E7" s="7" t="n">
        <v>7</v>
      </c>
      <c r="F7" s="7" t="n">
        <v>3</v>
      </c>
    </row>
    <row r="8" spans="1:7">
      <c r="A8" s="3" t="s">
        <v>548</v>
      </c>
      <c r="C8" s="4" t="n">
        <v>8</v>
      </c>
      <c r="D8" s="4" t="n">
        <v>2</v>
      </c>
      <c r="E8" s="4" t="n">
        <v>10</v>
      </c>
      <c r="F8" s="4" t="n">
        <v>4</v>
      </c>
    </row>
    <row r="9" spans="1:7">
      <c r="A9" s="3" t="s">
        <v>549</v>
      </c>
      <c r="C9" s="4" t="n">
        <v>-11</v>
      </c>
      <c r="D9" s="4" t="n">
        <v>-3</v>
      </c>
      <c r="E9" s="4" t="n">
        <v>-14</v>
      </c>
      <c r="F9" s="4" t="n">
        <v>-5</v>
      </c>
    </row>
    <row r="10" spans="1:7">
      <c r="A10" s="6" t="s">
        <v>550</v>
      </c>
    </row>
    <row r="11" spans="1:7">
      <c r="A11" s="3" t="s">
        <v>551</v>
      </c>
      <c r="C11" s="4" t="n">
        <v>2</v>
      </c>
      <c r="D11" s="4" t="n">
        <v>1</v>
      </c>
      <c r="E11" s="4" t="n">
        <v>3</v>
      </c>
      <c r="F11" s="4" t="n">
        <v>1</v>
      </c>
    </row>
    <row r="12" spans="1:7">
      <c r="A12" s="3" t="s">
        <v>552</v>
      </c>
      <c r="C12" s="4" t="n">
        <v>5</v>
      </c>
      <c r="D12" s="4" t="n">
        <v>2</v>
      </c>
      <c r="E12" s="4" t="n">
        <v>6</v>
      </c>
      <c r="F12" s="4" t="n">
        <v>3</v>
      </c>
    </row>
    <row r="13" spans="1:7">
      <c r="A13" s="3" t="s">
        <v>553</v>
      </c>
    </row>
    <row r="14" spans="1:7">
      <c r="A14" s="6" t="s">
        <v>554</v>
      </c>
    </row>
    <row r="15" spans="1:7">
      <c r="A15" s="3" t="s">
        <v>555</v>
      </c>
      <c r="D15" s="4" t="n">
        <v>7</v>
      </c>
      <c r="F15" s="4" t="n">
        <v>7</v>
      </c>
    </row>
    <row r="16" spans="1:7">
      <c r="A16" s="3" t="s">
        <v>556</v>
      </c>
    </row>
    <row r="17" spans="1:7">
      <c r="A17" s="6" t="s">
        <v>554</v>
      </c>
    </row>
    <row r="18" spans="1:7">
      <c r="A18" s="3" t="s">
        <v>557</v>
      </c>
      <c r="B18" s="3" t="s">
        <v>167</v>
      </c>
      <c r="C18" s="7" t="n">
        <v>7</v>
      </c>
      <c r="D18" s="4" t="n">
        <v>23</v>
      </c>
      <c r="E18" s="7" t="n">
        <v>18</v>
      </c>
      <c r="F18" s="4" t="n">
        <v>30</v>
      </c>
    </row>
    <row r="19" spans="1:7">
      <c r="A19" s="3" t="s">
        <v>558</v>
      </c>
      <c r="D19" s="7" t="n">
        <v>16</v>
      </c>
      <c r="F19" s="7" t="n">
        <v>16</v>
      </c>
    </row>
    <row r="20" spans="1:7">
      <c r="A20" t="n"/>
    </row>
    <row r="21" spans="1:7">
      <c r="A21" s="3" t="s">
        <v>167</v>
      </c>
      <c r="B21" s="3" t="s">
        <v>559</v>
      </c>
    </row>
  </sheetData>
  <mergeCells count="5">
    <mergeCell ref="A1:B2"/>
    <mergeCell ref="C1:D1"/>
    <mergeCell ref="E1:F1"/>
    <mergeCell ref="A20:F20"/>
    <mergeCell ref="B21:F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33"/>
  </cols>
  <sheetData>
    <row r="1" spans="1:6">
      <c r="A1" s="1" t="s">
        <v>560</v>
      </c>
      <c r="B1" s="2" t="s">
        <v>357</v>
      </c>
      <c r="F1" s="2" t="s">
        <v>1</v>
      </c>
    </row>
    <row r="2" spans="1:6">
      <c r="B2" s="2" t="s">
        <v>561</v>
      </c>
      <c r="C2" s="2" t="s">
        <v>562</v>
      </c>
      <c r="D2" s="2" t="s">
        <v>563</v>
      </c>
      <c r="E2" s="2" t="s">
        <v>564</v>
      </c>
      <c r="F2" s="2" t="s">
        <v>565</v>
      </c>
    </row>
    <row r="3" spans="1:6">
      <c r="A3" s="6" t="s">
        <v>566</v>
      </c>
    </row>
    <row r="4" spans="1:6">
      <c r="A4" s="3" t="s">
        <v>567</v>
      </c>
      <c r="F4" s="4" t="n">
        <v>39</v>
      </c>
    </row>
    <row r="5" spans="1:6">
      <c r="A5" s="3" t="s">
        <v>568</v>
      </c>
      <c r="F5" s="7" t="n">
        <v>36000</v>
      </c>
    </row>
    <row r="6" spans="1:6">
      <c r="A6" s="3" t="s">
        <v>569</v>
      </c>
      <c r="F6" s="7" t="n">
        <v>100000</v>
      </c>
    </row>
    <row r="7" spans="1:6">
      <c r="A7" s="3" t="s">
        <v>570</v>
      </c>
      <c r="F7" s="4" t="n">
        <v>40</v>
      </c>
    </row>
    <row r="8" spans="1:6">
      <c r="A8" s="3" t="s">
        <v>571</v>
      </c>
      <c r="C8" s="4" t="n">
        <v>3</v>
      </c>
    </row>
    <row r="9" spans="1:6">
      <c r="A9" s="3" t="s">
        <v>572</v>
      </c>
      <c r="F9" s="4" t="n">
        <v>8</v>
      </c>
    </row>
    <row r="10" spans="1:6">
      <c r="A10" s="3" t="s">
        <v>573</v>
      </c>
      <c r="B10" s="4" t="n">
        <v>4</v>
      </c>
    </row>
    <row r="11" spans="1:6">
      <c r="A11" s="6" t="s">
        <v>574</v>
      </c>
    </row>
    <row r="12" spans="1:6">
      <c r="A12" s="3" t="s">
        <v>575</v>
      </c>
      <c r="E12" s="4" t="n">
        <v>3</v>
      </c>
    </row>
    <row r="13" spans="1:6">
      <c r="A13" s="6" t="s">
        <v>576</v>
      </c>
    </row>
    <row r="14" spans="1:6">
      <c r="A14" s="3" t="s">
        <v>577</v>
      </c>
      <c r="F14" s="7" t="n">
        <v>1000000</v>
      </c>
    </row>
    <row r="15" spans="1:6">
      <c r="A15" s="3" t="s">
        <v>578</v>
      </c>
    </row>
    <row r="16" spans="1:6">
      <c r="A16" s="6" t="s">
        <v>579</v>
      </c>
    </row>
    <row r="17" spans="1:6">
      <c r="A17" s="3" t="s">
        <v>580</v>
      </c>
      <c r="D17" s="4" t="n">
        <v>2</v>
      </c>
    </row>
    <row r="18" spans="1:6">
      <c r="A18" s="3" t="s">
        <v>581</v>
      </c>
      <c r="D18" s="7" t="n">
        <v>23000000</v>
      </c>
    </row>
    <row r="19" spans="1:6">
      <c r="A19" s="3" t="s">
        <v>582</v>
      </c>
      <c r="F19" s="7" t="n">
        <v>50000000</v>
      </c>
    </row>
    <row r="20" spans="1:6">
      <c r="A20" s="3" t="s">
        <v>583</v>
      </c>
    </row>
    <row r="21" spans="1:6">
      <c r="A21" s="6" t="s">
        <v>579</v>
      </c>
    </row>
    <row r="22" spans="1:6">
      <c r="A22" s="3" t="s">
        <v>580</v>
      </c>
      <c r="D22" s="4" t="n">
        <v>1</v>
      </c>
    </row>
    <row r="23" spans="1:6">
      <c r="A23" s="3" t="s">
        <v>584</v>
      </c>
      <c r="D23" s="7" t="n">
        <v>75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34"/>
  </cols>
  <sheetData>
    <row r="1" spans="1:3">
      <c r="A1" s="1" t="s">
        <v>585</v>
      </c>
      <c r="B1" s="2" t="s">
        <v>357</v>
      </c>
      <c r="C1" s="2" t="s">
        <v>1</v>
      </c>
    </row>
    <row r="2" spans="1:3">
      <c r="B2" s="2" t="s">
        <v>586</v>
      </c>
      <c r="C2" s="2" t="s">
        <v>587</v>
      </c>
    </row>
    <row r="3" spans="1:3">
      <c r="A3" s="6" t="s">
        <v>588</v>
      </c>
    </row>
    <row r="4" spans="1:3">
      <c r="A4" s="3" t="s">
        <v>589</v>
      </c>
      <c r="C4" s="4" t="n">
        <v>2</v>
      </c>
    </row>
    <row r="5" spans="1:3">
      <c r="A5" s="6" t="s">
        <v>590</v>
      </c>
    </row>
    <row r="6" spans="1:3">
      <c r="A6" s="3" t="s">
        <v>591</v>
      </c>
      <c r="B6" s="3" t="s">
        <v>523</v>
      </c>
    </row>
    <row r="7" spans="1:3">
      <c r="A7" s="3" t="s">
        <v>592</v>
      </c>
      <c r="B7" s="3" t="s">
        <v>495</v>
      </c>
    </row>
    <row r="8" spans="1:3">
      <c r="A8" s="6" t="s">
        <v>593</v>
      </c>
    </row>
    <row r="9" spans="1:3">
      <c r="A9" s="3" t="s">
        <v>594</v>
      </c>
      <c r="C9" s="3" t="s">
        <v>467</v>
      </c>
    </row>
    <row r="10" spans="1:3">
      <c r="A10" s="6" t="s">
        <v>595</v>
      </c>
    </row>
    <row r="11" spans="1:3">
      <c r="A11" s="3" t="s">
        <v>596</v>
      </c>
      <c r="C11" s="4" t="n">
        <v>6</v>
      </c>
    </row>
    <row r="12" spans="1:3">
      <c r="A12" s="3" t="s">
        <v>597</v>
      </c>
      <c r="C12" s="4" t="n">
        <v>2</v>
      </c>
    </row>
    <row r="13" spans="1:3">
      <c r="A13" s="6" t="s">
        <v>598</v>
      </c>
    </row>
    <row r="14" spans="1:3">
      <c r="A14" s="3" t="s">
        <v>599</v>
      </c>
      <c r="C14" s="7" t="n">
        <v>13600000000</v>
      </c>
    </row>
    <row r="15" spans="1:3">
      <c r="A15" s="3" t="s">
        <v>600</v>
      </c>
      <c r="C15" s="4" t="n">
        <v>255000000</v>
      </c>
    </row>
    <row r="16" spans="1:3">
      <c r="A16" s="3" t="s">
        <v>601</v>
      </c>
      <c r="C16" s="4" t="n">
        <v>38000000</v>
      </c>
    </row>
    <row r="17" spans="1:3">
      <c r="A17" s="3" t="s">
        <v>602</v>
      </c>
      <c r="C17" s="4" t="n">
        <v>2000000000</v>
      </c>
    </row>
    <row r="18" spans="1:3">
      <c r="A18" s="3" t="s">
        <v>603</v>
      </c>
      <c r="C18" s="7" t="n">
        <v>55000000</v>
      </c>
    </row>
    <row r="19" spans="1:3">
      <c r="A19" s="3" t="s">
        <v>604</v>
      </c>
    </row>
    <row r="20" spans="1:3">
      <c r="A20" s="6" t="s">
        <v>605</v>
      </c>
    </row>
    <row r="21" spans="1:3">
      <c r="A21" s="3" t="s">
        <v>606</v>
      </c>
      <c r="C21" s="3" t="s">
        <v>526</v>
      </c>
    </row>
    <row r="22" spans="1:3">
      <c r="A22" s="3" t="s">
        <v>607</v>
      </c>
    </row>
    <row r="23" spans="1:3">
      <c r="A23" s="6" t="s">
        <v>605</v>
      </c>
    </row>
    <row r="24" spans="1:3">
      <c r="A24" s="3" t="s">
        <v>606</v>
      </c>
      <c r="C24" s="3"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8</v>
      </c>
      <c r="B1" s="2" t="s">
        <v>2</v>
      </c>
      <c r="C1" s="2" t="s">
        <v>118</v>
      </c>
    </row>
    <row r="2" spans="1:3">
      <c r="A2" s="6" t="s">
        <v>609</v>
      </c>
    </row>
    <row r="3" spans="1:3">
      <c r="A3" s="3" t="s">
        <v>610</v>
      </c>
      <c r="B3" s="7" t="n">
        <v>12</v>
      </c>
      <c r="C3" s="7" t="n">
        <v>13</v>
      </c>
    </row>
    <row r="4" spans="1:3">
      <c r="A4" s="3" t="s">
        <v>611</v>
      </c>
      <c r="B4" s="4" t="n">
        <v>100</v>
      </c>
    </row>
    <row r="5" spans="1:3">
      <c r="A5" s="3" t="s">
        <v>612</v>
      </c>
    </row>
    <row r="6" spans="1:3">
      <c r="A6" s="6" t="s">
        <v>609</v>
      </c>
    </row>
    <row r="7" spans="1:3">
      <c r="A7" s="3" t="s">
        <v>613</v>
      </c>
      <c r="B7" s="7" t="n">
        <v>115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5"/>
    <col customWidth="1" max="7" min="7" width="14"/>
  </cols>
  <sheetData>
    <row r="1" spans="1:7">
      <c r="A1" s="1" t="s">
        <v>614</v>
      </c>
      <c r="B1" s="2" t="s">
        <v>615</v>
      </c>
      <c r="C1" s="2" t="s">
        <v>24</v>
      </c>
      <c r="E1" s="2" t="s">
        <v>358</v>
      </c>
      <c r="F1" s="2" t="s">
        <v>1</v>
      </c>
    </row>
    <row r="2" spans="1:7">
      <c r="B2" s="2" t="s">
        <v>398</v>
      </c>
      <c r="C2" s="2" t="s">
        <v>2</v>
      </c>
      <c r="D2" s="2" t="s">
        <v>25</v>
      </c>
      <c r="E2" s="2" t="s">
        <v>398</v>
      </c>
      <c r="F2" s="2" t="s">
        <v>2</v>
      </c>
      <c r="G2" s="2" t="s">
        <v>25</v>
      </c>
    </row>
    <row r="3" spans="1:7">
      <c r="A3" s="3" t="s">
        <v>616</v>
      </c>
    </row>
    <row r="4" spans="1:7">
      <c r="A4" s="6" t="s">
        <v>617</v>
      </c>
    </row>
    <row r="5" spans="1:7">
      <c r="A5" s="3" t="s">
        <v>618</v>
      </c>
      <c r="C5" s="7" t="n">
        <v>6</v>
      </c>
      <c r="F5" s="7" t="n">
        <v>6</v>
      </c>
    </row>
    <row r="6" spans="1:7">
      <c r="A6" s="3" t="s">
        <v>619</v>
      </c>
    </row>
    <row r="7" spans="1:7">
      <c r="A7" s="6" t="s">
        <v>617</v>
      </c>
    </row>
    <row r="8" spans="1:7">
      <c r="A8" s="3" t="s">
        <v>620</v>
      </c>
      <c r="C8" s="7" t="n">
        <v>18</v>
      </c>
      <c r="D8" s="7" t="n">
        <v>54</v>
      </c>
      <c r="F8" s="7" t="n">
        <v>67</v>
      </c>
      <c r="G8" s="7" t="n">
        <v>112</v>
      </c>
    </row>
    <row r="9" spans="1:7">
      <c r="A9" s="3" t="s">
        <v>621</v>
      </c>
    </row>
    <row r="10" spans="1:7">
      <c r="A10" s="6" t="s">
        <v>622</v>
      </c>
    </row>
    <row r="11" spans="1:7">
      <c r="A11" s="3" t="s">
        <v>623</v>
      </c>
      <c r="B11" s="7" t="n">
        <v>53</v>
      </c>
      <c r="D11" s="7" t="n">
        <v>79</v>
      </c>
      <c r="E11" s="7" t="n">
        <v>146</v>
      </c>
      <c r="G11" s="7" t="n">
        <v>184</v>
      </c>
    </row>
  </sheetData>
  <mergeCells count="3">
    <mergeCell ref="A1:A2"/>
    <mergeCell ref="C1:D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24</v>
      </c>
      <c r="C1" s="2" t="s">
        <v>2</v>
      </c>
      <c r="D1" s="2" t="s">
        <v>118</v>
      </c>
    </row>
    <row r="2" spans="1:4">
      <c r="A2" s="6" t="s">
        <v>625</v>
      </c>
    </row>
    <row r="3" spans="1:4">
      <c r="A3" s="3" t="s">
        <v>626</v>
      </c>
      <c r="C3" s="7" t="n">
        <v>1035</v>
      </c>
      <c r="D3" s="7" t="n">
        <v>1318</v>
      </c>
    </row>
    <row r="4" spans="1:4">
      <c r="A4" s="6" t="s">
        <v>627</v>
      </c>
    </row>
    <row r="5" spans="1:4">
      <c r="A5" s="3" t="s">
        <v>626</v>
      </c>
      <c r="C5" s="4" t="n">
        <v>960</v>
      </c>
      <c r="D5" s="4" t="n">
        <v>1217</v>
      </c>
    </row>
    <row r="6" spans="1:4">
      <c r="A6" s="3" t="s">
        <v>628</v>
      </c>
    </row>
    <row r="7" spans="1:4">
      <c r="A7" s="6" t="s">
        <v>395</v>
      </c>
    </row>
    <row r="8" spans="1:4">
      <c r="A8" s="3" t="s">
        <v>120</v>
      </c>
      <c r="C8" s="4" t="n">
        <v>352</v>
      </c>
      <c r="D8" s="4" t="n">
        <v>352</v>
      </c>
    </row>
    <row r="9" spans="1:4">
      <c r="A9" s="3" t="s">
        <v>121</v>
      </c>
      <c r="B9" s="3" t="s">
        <v>167</v>
      </c>
      <c r="C9" s="4" t="n">
        <v>126</v>
      </c>
      <c r="D9" s="4" t="n">
        <v>193</v>
      </c>
    </row>
    <row r="10" spans="1:4">
      <c r="A10" s="6" t="s">
        <v>625</v>
      </c>
    </row>
    <row r="11" spans="1:4">
      <c r="A11" s="3" t="s">
        <v>626</v>
      </c>
      <c r="C11" s="4" t="n">
        <v>1035</v>
      </c>
      <c r="D11" s="4" t="n">
        <v>1318</v>
      </c>
    </row>
    <row r="12" spans="1:4">
      <c r="A12" s="3" t="s">
        <v>629</v>
      </c>
      <c r="C12" s="4" t="n">
        <v>958</v>
      </c>
      <c r="D12" s="4" t="n">
        <v>950</v>
      </c>
    </row>
    <row r="13" spans="1:4">
      <c r="A13" s="3" t="s">
        <v>630</v>
      </c>
      <c r="C13" s="4" t="n">
        <v>2478</v>
      </c>
      <c r="D13" s="4" t="n">
        <v>2821</v>
      </c>
    </row>
    <row r="14" spans="1:4">
      <c r="A14" s="6" t="s">
        <v>627</v>
      </c>
    </row>
    <row r="15" spans="1:4">
      <c r="A15" s="3" t="s">
        <v>626</v>
      </c>
      <c r="C15" s="4" t="n">
        <v>960</v>
      </c>
      <c r="D15" s="4" t="n">
        <v>1217</v>
      </c>
    </row>
    <row r="16" spans="1:4">
      <c r="A16" s="3" t="s">
        <v>631</v>
      </c>
    </row>
    <row r="17" spans="1:4">
      <c r="A17" s="6" t="s">
        <v>625</v>
      </c>
    </row>
    <row r="18" spans="1:4">
      <c r="A18" s="3" t="s">
        <v>629</v>
      </c>
      <c r="C18" s="4" t="n">
        <v>15</v>
      </c>
      <c r="D18" s="4" t="n">
        <v>19</v>
      </c>
    </row>
    <row r="19" spans="1:4">
      <c r="A19" s="3" t="s">
        <v>632</v>
      </c>
    </row>
    <row r="20" spans="1:4">
      <c r="A20" s="6" t="s">
        <v>625</v>
      </c>
    </row>
    <row r="21" spans="1:4">
      <c r="A21" s="3" t="s">
        <v>629</v>
      </c>
      <c r="C21" s="4" t="n">
        <v>620</v>
      </c>
      <c r="D21" s="4" t="n">
        <v>611</v>
      </c>
    </row>
    <row r="22" spans="1:4">
      <c r="A22" s="3" t="s">
        <v>633</v>
      </c>
    </row>
    <row r="23" spans="1:4">
      <c r="A23" s="6" t="s">
        <v>625</v>
      </c>
    </row>
    <row r="24" spans="1:4">
      <c r="A24" s="3" t="s">
        <v>629</v>
      </c>
      <c r="C24" s="4" t="n">
        <v>92</v>
      </c>
      <c r="D24" s="4" t="n">
        <v>89</v>
      </c>
    </row>
    <row r="25" spans="1:4">
      <c r="A25" s="3" t="s">
        <v>634</v>
      </c>
    </row>
    <row r="26" spans="1:4">
      <c r="A26" s="6" t="s">
        <v>625</v>
      </c>
    </row>
    <row r="27" spans="1:4">
      <c r="A27" s="3" t="s">
        <v>629</v>
      </c>
      <c r="C27" s="4" t="n">
        <v>87</v>
      </c>
      <c r="D27" s="4" t="n">
        <v>99</v>
      </c>
    </row>
    <row r="28" spans="1:4">
      <c r="A28" s="3" t="s">
        <v>635</v>
      </c>
    </row>
    <row r="29" spans="1:4">
      <c r="A29" s="6" t="s">
        <v>625</v>
      </c>
    </row>
    <row r="30" spans="1:4">
      <c r="A30" s="3" t="s">
        <v>629</v>
      </c>
      <c r="C30" s="4" t="n">
        <v>8</v>
      </c>
      <c r="D30" s="4" t="n">
        <v>9</v>
      </c>
    </row>
    <row r="31" spans="1:4">
      <c r="A31" s="3" t="s">
        <v>636</v>
      </c>
    </row>
    <row r="32" spans="1:4">
      <c r="A32" s="6" t="s">
        <v>625</v>
      </c>
    </row>
    <row r="33" spans="1:4">
      <c r="A33" s="3" t="s">
        <v>629</v>
      </c>
      <c r="C33" s="4" t="n">
        <v>81</v>
      </c>
      <c r="D33" s="4" t="n">
        <v>76</v>
      </c>
    </row>
    <row r="34" spans="1:4">
      <c r="A34" s="3" t="s">
        <v>637</v>
      </c>
    </row>
    <row r="35" spans="1:4">
      <c r="A35" s="6" t="s">
        <v>625</v>
      </c>
    </row>
    <row r="36" spans="1:4">
      <c r="A36" s="3" t="s">
        <v>629</v>
      </c>
      <c r="C36" s="4" t="n">
        <v>49</v>
      </c>
      <c r="D36" s="4" t="n">
        <v>42</v>
      </c>
    </row>
    <row r="37" spans="1:4">
      <c r="A37" s="3" t="s">
        <v>638</v>
      </c>
    </row>
    <row r="38" spans="1:4">
      <c r="A38" s="6" t="s">
        <v>625</v>
      </c>
    </row>
    <row r="39" spans="1:4">
      <c r="A39" s="3" t="s">
        <v>629</v>
      </c>
      <c r="C39" s="4" t="n">
        <v>6</v>
      </c>
      <c r="D39" s="4" t="n">
        <v>3</v>
      </c>
    </row>
    <row r="40" spans="1:4">
      <c r="A40" s="3" t="s">
        <v>639</v>
      </c>
    </row>
    <row r="41" spans="1:4">
      <c r="A41" s="6" t="s">
        <v>625</v>
      </c>
    </row>
    <row r="42" spans="1:4">
      <c r="A42" s="3" t="s">
        <v>629</v>
      </c>
      <c r="C42" s="4" t="n">
        <v>0</v>
      </c>
      <c r="D42" s="4" t="n">
        <v>2</v>
      </c>
    </row>
    <row r="43" spans="1:4">
      <c r="A43" s="3" t="s">
        <v>640</v>
      </c>
    </row>
    <row r="44" spans="1:4">
      <c r="A44" s="6" t="s">
        <v>625</v>
      </c>
    </row>
    <row r="45" spans="1:4">
      <c r="A45" s="3" t="s">
        <v>641</v>
      </c>
      <c r="B45" s="3" t="s">
        <v>169</v>
      </c>
      <c r="C45" s="4" t="n">
        <v>7</v>
      </c>
      <c r="D45" s="4" t="n">
        <v>8</v>
      </c>
    </row>
    <row r="46" spans="1:4">
      <c r="A46" s="3" t="s">
        <v>642</v>
      </c>
    </row>
    <row r="47" spans="1:4">
      <c r="A47" s="6" t="s">
        <v>395</v>
      </c>
    </row>
    <row r="48" spans="1:4">
      <c r="A48" s="3" t="s">
        <v>120</v>
      </c>
      <c r="C48" s="4" t="n">
        <v>352</v>
      </c>
      <c r="D48" s="4" t="n">
        <v>352</v>
      </c>
    </row>
    <row r="49" spans="1:4">
      <c r="A49" s="3" t="s">
        <v>121</v>
      </c>
      <c r="B49" s="3" t="s">
        <v>167</v>
      </c>
      <c r="C49" s="4" t="n">
        <v>126</v>
      </c>
      <c r="D49" s="4" t="n">
        <v>193</v>
      </c>
    </row>
    <row r="50" spans="1:4">
      <c r="A50" s="6" t="s">
        <v>625</v>
      </c>
    </row>
    <row r="51" spans="1:4">
      <c r="A51" s="3" t="s">
        <v>626</v>
      </c>
      <c r="C51" s="4" t="n">
        <v>0</v>
      </c>
      <c r="D51" s="4" t="n">
        <v>6</v>
      </c>
    </row>
    <row r="52" spans="1:4">
      <c r="A52" s="3" t="s">
        <v>629</v>
      </c>
      <c r="C52" s="4" t="n">
        <v>598</v>
      </c>
      <c r="D52" s="4" t="n">
        <v>609</v>
      </c>
    </row>
    <row r="53" spans="1:4">
      <c r="A53" s="3" t="s">
        <v>630</v>
      </c>
      <c r="C53" s="4" t="n">
        <v>1076</v>
      </c>
      <c r="D53" s="4" t="n">
        <v>1160</v>
      </c>
    </row>
    <row r="54" spans="1:4">
      <c r="A54" s="6" t="s">
        <v>627</v>
      </c>
    </row>
    <row r="55" spans="1:4">
      <c r="A55" s="3" t="s">
        <v>626</v>
      </c>
      <c r="C55" s="4" t="n">
        <v>0</v>
      </c>
      <c r="D55" s="4" t="n">
        <v>5</v>
      </c>
    </row>
    <row r="56" spans="1:4">
      <c r="A56" s="3" t="s">
        <v>643</v>
      </c>
    </row>
    <row r="57" spans="1:4">
      <c r="A57" s="6" t="s">
        <v>625</v>
      </c>
    </row>
    <row r="58" spans="1:4">
      <c r="A58" s="3" t="s">
        <v>629</v>
      </c>
      <c r="C58" s="4" t="n">
        <v>15</v>
      </c>
      <c r="D58" s="4" t="n">
        <v>19</v>
      </c>
    </row>
    <row r="59" spans="1:4">
      <c r="A59" s="3" t="s">
        <v>644</v>
      </c>
    </row>
    <row r="60" spans="1:4">
      <c r="A60" s="6" t="s">
        <v>625</v>
      </c>
    </row>
    <row r="61" spans="1:4">
      <c r="A61" s="3" t="s">
        <v>629</v>
      </c>
      <c r="C61" s="4" t="n">
        <v>461</v>
      </c>
      <c r="D61" s="4" t="n">
        <v>454</v>
      </c>
    </row>
    <row r="62" spans="1:4">
      <c r="A62" s="3" t="s">
        <v>645</v>
      </c>
    </row>
    <row r="63" spans="1:4">
      <c r="A63" s="6" t="s">
        <v>625</v>
      </c>
    </row>
    <row r="64" spans="1:4">
      <c r="A64" s="3" t="s">
        <v>629</v>
      </c>
      <c r="C64" s="4" t="n">
        <v>37</v>
      </c>
      <c r="D64" s="4" t="n">
        <v>37</v>
      </c>
    </row>
    <row r="65" spans="1:4">
      <c r="A65" s="3" t="s">
        <v>646</v>
      </c>
    </row>
    <row r="66" spans="1:4">
      <c r="A66" s="6" t="s">
        <v>625</v>
      </c>
    </row>
    <row r="67" spans="1:4">
      <c r="A67" s="3" t="s">
        <v>629</v>
      </c>
      <c r="C67" s="4" t="n">
        <v>87</v>
      </c>
      <c r="D67" s="4" t="n">
        <v>99</v>
      </c>
    </row>
    <row r="68" spans="1:4">
      <c r="A68" s="3" t="s">
        <v>647</v>
      </c>
    </row>
    <row r="69" spans="1:4">
      <c r="A69" s="6" t="s">
        <v>625</v>
      </c>
    </row>
    <row r="70" spans="1:4">
      <c r="A70" s="3" t="s">
        <v>629</v>
      </c>
      <c r="C70" s="4" t="n">
        <v>-2</v>
      </c>
      <c r="D70" s="4" t="n">
        <v>0</v>
      </c>
    </row>
    <row r="71" spans="1:4">
      <c r="A71" s="3" t="s">
        <v>648</v>
      </c>
    </row>
    <row r="72" spans="1:4">
      <c r="A72" s="6" t="s">
        <v>625</v>
      </c>
    </row>
    <row r="73" spans="1:4">
      <c r="A73" s="3" t="s">
        <v>626</v>
      </c>
      <c r="C73" s="4" t="n">
        <v>951</v>
      </c>
      <c r="D73" s="4" t="n">
        <v>1171</v>
      </c>
    </row>
    <row r="74" spans="1:4">
      <c r="A74" s="3" t="s">
        <v>629</v>
      </c>
      <c r="C74" s="4" t="n">
        <v>360</v>
      </c>
      <c r="D74" s="4" t="n">
        <v>341</v>
      </c>
    </row>
    <row r="75" spans="1:4">
      <c r="A75" s="3" t="s">
        <v>630</v>
      </c>
      <c r="C75" s="4" t="n">
        <v>1311</v>
      </c>
      <c r="D75" s="4" t="n">
        <v>1512</v>
      </c>
    </row>
    <row r="76" spans="1:4">
      <c r="A76" s="6" t="s">
        <v>627</v>
      </c>
    </row>
    <row r="77" spans="1:4">
      <c r="A77" s="3" t="s">
        <v>626</v>
      </c>
      <c r="C77" s="4" t="n">
        <v>886</v>
      </c>
      <c r="D77" s="4" t="n">
        <v>1182</v>
      </c>
    </row>
    <row r="78" spans="1:4">
      <c r="A78" s="3" t="s">
        <v>649</v>
      </c>
    </row>
    <row r="79" spans="1:4">
      <c r="A79" s="6" t="s">
        <v>625</v>
      </c>
    </row>
    <row r="80" spans="1:4">
      <c r="A80" s="3" t="s">
        <v>629</v>
      </c>
      <c r="C80" s="4" t="n">
        <v>159</v>
      </c>
      <c r="D80" s="4" t="n">
        <v>157</v>
      </c>
    </row>
    <row r="81" spans="1:4">
      <c r="A81" s="3" t="s">
        <v>650</v>
      </c>
    </row>
    <row r="82" spans="1:4">
      <c r="A82" s="6" t="s">
        <v>625</v>
      </c>
    </row>
    <row r="83" spans="1:4">
      <c r="A83" s="3" t="s">
        <v>629</v>
      </c>
      <c r="C83" s="4" t="n">
        <v>55</v>
      </c>
      <c r="D83" s="4" t="n">
        <v>52</v>
      </c>
    </row>
    <row r="84" spans="1:4">
      <c r="A84" s="3" t="s">
        <v>651</v>
      </c>
    </row>
    <row r="85" spans="1:4">
      <c r="A85" s="6" t="s">
        <v>625</v>
      </c>
    </row>
    <row r="86" spans="1:4">
      <c r="A86" s="3" t="s">
        <v>629</v>
      </c>
      <c r="C86" s="4" t="n">
        <v>8</v>
      </c>
      <c r="D86" s="4" t="n">
        <v>9</v>
      </c>
    </row>
    <row r="87" spans="1:4">
      <c r="A87" s="3" t="s">
        <v>652</v>
      </c>
    </row>
    <row r="88" spans="1:4">
      <c r="A88" s="6" t="s">
        <v>625</v>
      </c>
    </row>
    <row r="89" spans="1:4">
      <c r="A89" s="3" t="s">
        <v>629</v>
      </c>
      <c r="C89" s="4" t="n">
        <v>81</v>
      </c>
      <c r="D89" s="4" t="n">
        <v>76</v>
      </c>
    </row>
    <row r="90" spans="1:4">
      <c r="A90" s="3" t="s">
        <v>653</v>
      </c>
    </row>
    <row r="91" spans="1:4">
      <c r="A91" s="6" t="s">
        <v>625</v>
      </c>
    </row>
    <row r="92" spans="1:4">
      <c r="A92" s="3" t="s">
        <v>629</v>
      </c>
      <c r="C92" s="4" t="n">
        <v>49</v>
      </c>
      <c r="D92" s="4" t="n">
        <v>42</v>
      </c>
    </row>
    <row r="93" spans="1:4">
      <c r="A93" s="3" t="s">
        <v>654</v>
      </c>
    </row>
    <row r="94" spans="1:4">
      <c r="A94" s="6" t="s">
        <v>625</v>
      </c>
    </row>
    <row r="95" spans="1:4">
      <c r="A95" s="3" t="s">
        <v>629</v>
      </c>
      <c r="C95" s="4" t="n">
        <v>6</v>
      </c>
      <c r="D95" s="4" t="n">
        <v>3</v>
      </c>
    </row>
    <row r="96" spans="1:4">
      <c r="A96" s="3" t="s">
        <v>655</v>
      </c>
    </row>
    <row r="97" spans="1:4">
      <c r="A97" s="6" t="s">
        <v>625</v>
      </c>
    </row>
    <row r="98" spans="1:4">
      <c r="A98" s="3" t="s">
        <v>629</v>
      </c>
      <c r="C98" s="4" t="n">
        <v>2</v>
      </c>
      <c r="D98" s="4" t="n">
        <v>2</v>
      </c>
    </row>
    <row r="99" spans="1:4">
      <c r="A99" s="3" t="s">
        <v>656</v>
      </c>
    </row>
    <row r="100" spans="1:4">
      <c r="A100" s="6" t="s">
        <v>625</v>
      </c>
    </row>
    <row r="101" spans="1:4">
      <c r="A101" s="3" t="s">
        <v>626</v>
      </c>
      <c r="C101" s="4" t="n">
        <v>84</v>
      </c>
      <c r="D101" s="4" t="n">
        <v>141</v>
      </c>
    </row>
    <row r="102" spans="1:4">
      <c r="A102" s="3" t="s">
        <v>630</v>
      </c>
      <c r="C102" s="4" t="n">
        <v>91</v>
      </c>
      <c r="D102" s="4" t="n">
        <v>149</v>
      </c>
    </row>
    <row r="103" spans="1:4">
      <c r="A103" s="6" t="s">
        <v>627</v>
      </c>
    </row>
    <row r="104" spans="1:4">
      <c r="A104" s="3" t="s">
        <v>626</v>
      </c>
      <c r="C104" s="4" t="n">
        <v>74</v>
      </c>
      <c r="D104" s="4" t="n">
        <v>30</v>
      </c>
    </row>
    <row r="105" spans="1:4">
      <c r="A105" s="3" t="s">
        <v>657</v>
      </c>
    </row>
    <row r="106" spans="1:4">
      <c r="A106" s="6" t="s">
        <v>625</v>
      </c>
    </row>
    <row r="107" spans="1:4">
      <c r="A107" s="3" t="s">
        <v>641</v>
      </c>
      <c r="B107" s="3" t="s">
        <v>169</v>
      </c>
      <c r="C107" s="4" t="n">
        <v>7</v>
      </c>
      <c r="D107" s="4" t="n">
        <v>8</v>
      </c>
    </row>
    <row r="108" spans="1:4">
      <c r="A108" s="3" t="s">
        <v>658</v>
      </c>
    </row>
    <row r="109" spans="1:4">
      <c r="A109" s="6" t="s">
        <v>625</v>
      </c>
    </row>
    <row r="110" spans="1:4">
      <c r="A110" s="3" t="s">
        <v>626</v>
      </c>
      <c r="C110" s="4" t="n">
        <v>1035</v>
      </c>
      <c r="D110" s="4" t="n">
        <v>1318</v>
      </c>
    </row>
    <row r="111" spans="1:4">
      <c r="A111" s="6" t="s">
        <v>627</v>
      </c>
    </row>
    <row r="112" spans="1:4">
      <c r="A112" s="3" t="s">
        <v>626</v>
      </c>
      <c r="C112" s="4" t="n">
        <v>960</v>
      </c>
      <c r="D112" s="4" t="n">
        <v>1217</v>
      </c>
    </row>
    <row r="113" spans="1:4">
      <c r="A113" s="3" t="s">
        <v>659</v>
      </c>
    </row>
    <row r="114" spans="1:4">
      <c r="A114" s="6" t="s">
        <v>625</v>
      </c>
    </row>
    <row r="115" spans="1:4">
      <c r="A115" s="3" t="s">
        <v>626</v>
      </c>
      <c r="C115" s="4" t="n">
        <v>0</v>
      </c>
      <c r="D115" s="4" t="n">
        <v>6</v>
      </c>
    </row>
    <row r="116" spans="1:4">
      <c r="A116" s="6" t="s">
        <v>627</v>
      </c>
    </row>
    <row r="117" spans="1:4">
      <c r="A117" s="3" t="s">
        <v>626</v>
      </c>
      <c r="C117" s="4" t="n">
        <v>0</v>
      </c>
      <c r="D117" s="4" t="n">
        <v>5</v>
      </c>
    </row>
    <row r="118" spans="1:4">
      <c r="A118" s="3" t="s">
        <v>660</v>
      </c>
    </row>
    <row r="119" spans="1:4">
      <c r="A119" s="6" t="s">
        <v>625</v>
      </c>
    </row>
    <row r="120" spans="1:4">
      <c r="A120" s="3" t="s">
        <v>626</v>
      </c>
      <c r="C120" s="4" t="n">
        <v>951</v>
      </c>
      <c r="D120" s="4" t="n">
        <v>1171</v>
      </c>
    </row>
    <row r="121" spans="1:4">
      <c r="A121" s="6" t="s">
        <v>627</v>
      </c>
    </row>
    <row r="122" spans="1:4">
      <c r="A122" s="3" t="s">
        <v>626</v>
      </c>
      <c r="C122" s="4" t="n">
        <v>886</v>
      </c>
      <c r="D122" s="4" t="n">
        <v>1182</v>
      </c>
    </row>
    <row r="123" spans="1:4">
      <c r="A123" s="3" t="s">
        <v>661</v>
      </c>
    </row>
    <row r="124" spans="1:4">
      <c r="A124" s="6" t="s">
        <v>625</v>
      </c>
    </row>
    <row r="125" spans="1:4">
      <c r="A125" s="3" t="s">
        <v>626</v>
      </c>
      <c r="C125" s="4" t="n">
        <v>84</v>
      </c>
      <c r="D125" s="4" t="n">
        <v>141</v>
      </c>
    </row>
    <row r="126" spans="1:4">
      <c r="A126" s="6" t="s">
        <v>627</v>
      </c>
    </row>
    <row r="127" spans="1:4">
      <c r="A127" s="3" t="s">
        <v>626</v>
      </c>
      <c r="C127" s="7" t="n">
        <v>74</v>
      </c>
      <c r="D127" s="7" t="n">
        <v>30</v>
      </c>
    </row>
    <row r="128" spans="1:4">
      <c r="A128" t="n"/>
    </row>
    <row r="129" spans="1:4">
      <c r="A129" s="3" t="s">
        <v>167</v>
      </c>
      <c r="B129" s="3" t="s">
        <v>662</v>
      </c>
    </row>
    <row r="130" spans="1:4">
      <c r="A130" s="3" t="s">
        <v>169</v>
      </c>
      <c r="B130" s="3" t="s">
        <v>663</v>
      </c>
    </row>
  </sheetData>
  <mergeCells count="4">
    <mergeCell ref="A1:B1"/>
    <mergeCell ref="A128:C128"/>
    <mergeCell ref="B129:C129"/>
    <mergeCell ref="B130:C1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r="A1" s="1" t="s">
        <v>117</v>
      </c>
      <c r="C1" s="2" t="s">
        <v>2</v>
      </c>
      <c r="D1" s="2" t="s">
        <v>118</v>
      </c>
    </row>
    <row r="2" spans="1:4">
      <c r="A2" s="6" t="s">
        <v>119</v>
      </c>
    </row>
    <row r="3" spans="1:4">
      <c r="A3" s="3" t="s">
        <v>120</v>
      </c>
      <c r="C3" s="7" t="n">
        <v>352</v>
      </c>
      <c r="D3" s="7" t="n">
        <v>352</v>
      </c>
    </row>
    <row r="4" spans="1:4">
      <c r="A4" s="3" t="s">
        <v>121</v>
      </c>
      <c r="C4" s="4" t="n">
        <v>109</v>
      </c>
      <c r="D4" s="4" t="n">
        <v>176</v>
      </c>
    </row>
    <row r="5" spans="1:4">
      <c r="A5" s="6" t="s">
        <v>122</v>
      </c>
    </row>
    <row r="6" spans="1:4">
      <c r="A6" s="3" t="s">
        <v>123</v>
      </c>
      <c r="C6" s="4" t="n">
        <v>241</v>
      </c>
      <c r="D6" s="4" t="n">
        <v>186</v>
      </c>
    </row>
    <row r="7" spans="1:4">
      <c r="A7" s="3" t="s">
        <v>84</v>
      </c>
      <c r="C7" s="4" t="n">
        <v>56</v>
      </c>
      <c r="D7" s="4" t="n">
        <v>103</v>
      </c>
    </row>
    <row r="8" spans="1:4">
      <c r="A8" s="3" t="s">
        <v>124</v>
      </c>
      <c r="C8" s="4" t="n">
        <v>0</v>
      </c>
      <c r="D8" s="4" t="n">
        <v>36</v>
      </c>
    </row>
    <row r="9" spans="1:4">
      <c r="A9" s="3" t="s">
        <v>88</v>
      </c>
      <c r="C9" s="4" t="n">
        <v>138</v>
      </c>
      <c r="D9" s="4" t="n">
        <v>218</v>
      </c>
    </row>
    <row r="10" spans="1:4">
      <c r="A10" s="3" t="s">
        <v>89</v>
      </c>
      <c r="C10" s="4" t="n">
        <v>481</v>
      </c>
      <c r="D10" s="4" t="n">
        <v>455</v>
      </c>
    </row>
    <row r="11" spans="1:4">
      <c r="A11" s="3" t="s">
        <v>90</v>
      </c>
      <c r="C11" s="4" t="n">
        <v>38</v>
      </c>
      <c r="D11" s="4" t="n">
        <v>70</v>
      </c>
    </row>
    <row r="12" spans="1:4">
      <c r="A12" s="3" t="s">
        <v>125</v>
      </c>
      <c r="C12" s="4" t="n">
        <v>803</v>
      </c>
      <c r="D12" s="4" t="n">
        <v>1079</v>
      </c>
    </row>
    <row r="13" spans="1:4">
      <c r="A13" s="3" t="s">
        <v>126</v>
      </c>
      <c r="C13" s="4" t="n">
        <v>394</v>
      </c>
      <c r="D13" s="4" t="n">
        <v>0</v>
      </c>
    </row>
    <row r="14" spans="1:4">
      <c r="A14" s="3" t="s">
        <v>127</v>
      </c>
      <c r="C14" s="4" t="n">
        <v>9</v>
      </c>
      <c r="D14" s="4" t="n">
        <v>26</v>
      </c>
    </row>
    <row r="15" spans="1:4">
      <c r="A15" s="3" t="s">
        <v>128</v>
      </c>
      <c r="C15" s="4" t="n">
        <v>2621</v>
      </c>
      <c r="D15" s="4" t="n">
        <v>2701</v>
      </c>
    </row>
    <row r="16" spans="1:4">
      <c r="A16" s="6" t="s">
        <v>129</v>
      </c>
    </row>
    <row r="17" spans="1:4">
      <c r="A17" s="3" t="s">
        <v>130</v>
      </c>
      <c r="C17" s="4" t="n">
        <v>958</v>
      </c>
      <c r="D17" s="4" t="n">
        <v>950</v>
      </c>
    </row>
    <row r="18" spans="1:4">
      <c r="A18" s="3" t="s">
        <v>131</v>
      </c>
      <c r="C18" s="4" t="n">
        <v>27</v>
      </c>
      <c r="D18" s="4" t="n">
        <v>30</v>
      </c>
    </row>
    <row r="19" spans="1:4">
      <c r="A19" s="3" t="s">
        <v>132</v>
      </c>
      <c r="C19" s="4" t="n">
        <v>985</v>
      </c>
      <c r="D19" s="4" t="n">
        <v>980</v>
      </c>
    </row>
    <row r="20" spans="1:4">
      <c r="A20" s="6" t="s">
        <v>133</v>
      </c>
    </row>
    <row r="21" spans="1:4">
      <c r="A21" s="3" t="s">
        <v>134</v>
      </c>
      <c r="C21" s="4" t="n">
        <v>13170</v>
      </c>
      <c r="D21" s="4" t="n">
        <v>11318</v>
      </c>
    </row>
    <row r="22" spans="1:4">
      <c r="A22" s="3" t="s">
        <v>135</v>
      </c>
      <c r="C22" s="4" t="n">
        <v>652</v>
      </c>
      <c r="D22" s="4" t="n">
        <v>624</v>
      </c>
    </row>
    <row r="23" spans="1:4">
      <c r="A23" s="3" t="s">
        <v>84</v>
      </c>
      <c r="C23" s="4" t="n">
        <v>315</v>
      </c>
      <c r="D23" s="4" t="n">
        <v>293</v>
      </c>
    </row>
    <row r="24" spans="1:4">
      <c r="A24" s="3" t="s">
        <v>136</v>
      </c>
      <c r="C24" s="4" t="n">
        <v>6348</v>
      </c>
      <c r="D24" s="4" t="n">
        <v>6242</v>
      </c>
    </row>
    <row r="25" spans="1:4">
      <c r="A25" s="3" t="s">
        <v>137</v>
      </c>
      <c r="C25" s="4" t="n">
        <v>7789</v>
      </c>
      <c r="D25" s="4" t="n">
        <v>5993</v>
      </c>
    </row>
    <row r="26" spans="1:4">
      <c r="A26" s="3" t="s">
        <v>138</v>
      </c>
      <c r="C26" s="4" t="n">
        <v>374</v>
      </c>
      <c r="D26" s="4" t="n">
        <v>443</v>
      </c>
    </row>
    <row r="27" spans="1:4">
      <c r="A27" s="3" t="s">
        <v>139</v>
      </c>
      <c r="C27" s="4" t="n">
        <v>8163</v>
      </c>
      <c r="D27" s="4" t="n">
        <v>6436</v>
      </c>
    </row>
    <row r="28" spans="1:4">
      <c r="A28" s="6" t="s">
        <v>140</v>
      </c>
    </row>
    <row r="29" spans="1:4">
      <c r="A29" s="3" t="s">
        <v>141</v>
      </c>
      <c r="C29" s="4" t="n">
        <v>470</v>
      </c>
      <c r="D29" s="4" t="n">
        <v>72</v>
      </c>
    </row>
    <row r="30" spans="1:4">
      <c r="A30" s="3" t="s">
        <v>142</v>
      </c>
      <c r="C30" s="4" t="n">
        <v>304</v>
      </c>
      <c r="D30" s="4" t="n">
        <v>257</v>
      </c>
    </row>
    <row r="31" spans="1:4">
      <c r="A31" s="3" t="s">
        <v>125</v>
      </c>
      <c r="C31" s="4" t="n">
        <v>232</v>
      </c>
      <c r="D31" s="4" t="n">
        <v>239</v>
      </c>
    </row>
    <row r="32" spans="1:4">
      <c r="A32" s="3" t="s">
        <v>143</v>
      </c>
      <c r="C32" s="4" t="n">
        <v>87</v>
      </c>
      <c r="D32" s="4" t="n">
        <v>75</v>
      </c>
    </row>
    <row r="33" spans="1:4">
      <c r="A33" s="3" t="s">
        <v>144</v>
      </c>
      <c r="C33" s="4" t="n">
        <v>1093</v>
      </c>
      <c r="D33" s="4" t="n">
        <v>643</v>
      </c>
    </row>
    <row r="34" spans="1:4">
      <c r="A34" s="3" t="s">
        <v>145</v>
      </c>
      <c r="C34" s="4" t="n">
        <v>12862</v>
      </c>
      <c r="D34" s="4" t="n">
        <v>10760</v>
      </c>
    </row>
    <row r="35" spans="1:4">
      <c r="A35" s="6" t="s">
        <v>146</v>
      </c>
    </row>
    <row r="36" spans="1:4">
      <c r="A36" s="3" t="s">
        <v>147</v>
      </c>
      <c r="C36" s="4" t="n">
        <v>0</v>
      </c>
      <c r="D36" s="4" t="n">
        <v>630</v>
      </c>
    </row>
    <row r="37" spans="1:4">
      <c r="A37" s="3" t="s">
        <v>148</v>
      </c>
      <c r="C37" s="4" t="n">
        <v>884</v>
      </c>
      <c r="D37" s="4" t="n">
        <v>535</v>
      </c>
    </row>
    <row r="38" spans="1:4">
      <c r="A38" s="3" t="s">
        <v>87</v>
      </c>
      <c r="C38" s="4" t="n">
        <v>281</v>
      </c>
      <c r="D38" s="4" t="n">
        <v>361</v>
      </c>
    </row>
    <row r="39" spans="1:4">
      <c r="A39" s="3" t="s">
        <v>149</v>
      </c>
      <c r="C39" s="4" t="n">
        <v>0</v>
      </c>
      <c r="D39" s="4" t="n">
        <v>50</v>
      </c>
    </row>
    <row r="40" spans="1:4">
      <c r="A40" s="3" t="s">
        <v>150</v>
      </c>
      <c r="C40" s="4" t="n">
        <v>39</v>
      </c>
      <c r="D40" s="4" t="n">
        <v>28</v>
      </c>
    </row>
    <row r="41" spans="1:4">
      <c r="A41" s="3" t="s">
        <v>151</v>
      </c>
      <c r="C41" s="4" t="n">
        <v>49</v>
      </c>
      <c r="D41" s="4" t="n">
        <v>16</v>
      </c>
    </row>
    <row r="42" spans="1:4">
      <c r="A42" s="3" t="s">
        <v>152</v>
      </c>
      <c r="C42" s="4" t="n">
        <v>761</v>
      </c>
      <c r="D42" s="4" t="n">
        <v>1024</v>
      </c>
    </row>
    <row r="43" spans="1:4">
      <c r="A43" s="3" t="s">
        <v>153</v>
      </c>
      <c r="C43" s="4" t="n">
        <v>18</v>
      </c>
      <c r="D43" s="4" t="n">
        <v>0</v>
      </c>
    </row>
    <row r="44" spans="1:4">
      <c r="A44" s="3" t="s">
        <v>154</v>
      </c>
      <c r="C44" s="4" t="n">
        <v>264</v>
      </c>
      <c r="D44" s="4" t="n">
        <v>246</v>
      </c>
    </row>
    <row r="45" spans="1:4">
      <c r="A45" s="3" t="s">
        <v>155</v>
      </c>
      <c r="C45" s="4" t="n">
        <v>2296</v>
      </c>
      <c r="D45" s="4" t="n">
        <v>2890</v>
      </c>
    </row>
    <row r="46" spans="1:4">
      <c r="A46" s="3" t="s">
        <v>156</v>
      </c>
      <c r="C46" s="4" t="n">
        <v>3175</v>
      </c>
      <c r="D46" s="4" t="n">
        <v>1683</v>
      </c>
    </row>
    <row r="47" spans="1:4">
      <c r="A47" s="6" t="s">
        <v>157</v>
      </c>
    </row>
    <row r="48" spans="1:4">
      <c r="A48" s="3" t="s">
        <v>158</v>
      </c>
      <c r="C48" s="4" t="n">
        <v>1483</v>
      </c>
      <c r="D48" s="4" t="n">
        <v>1223</v>
      </c>
    </row>
    <row r="49" spans="1:4">
      <c r="A49" s="3" t="s">
        <v>159</v>
      </c>
      <c r="C49" s="4" t="n">
        <v>26</v>
      </c>
      <c r="D49" s="4" t="n">
        <v>27</v>
      </c>
    </row>
    <row r="50" spans="1:4">
      <c r="A50" s="3" t="s">
        <v>152</v>
      </c>
      <c r="C50" s="4" t="n">
        <v>199</v>
      </c>
      <c r="D50" s="4" t="n">
        <v>193</v>
      </c>
    </row>
    <row r="51" spans="1:4">
      <c r="A51" s="3" t="s">
        <v>160</v>
      </c>
      <c r="C51" s="4" t="n">
        <v>247</v>
      </c>
      <c r="D51" s="4" t="n">
        <v>299</v>
      </c>
    </row>
    <row r="52" spans="1:4">
      <c r="A52" s="3" t="s">
        <v>161</v>
      </c>
      <c r="C52" s="4" t="n">
        <v>474</v>
      </c>
      <c r="D52" s="4" t="n">
        <v>415</v>
      </c>
    </row>
    <row r="53" spans="1:4">
      <c r="A53" s="3" t="s">
        <v>162</v>
      </c>
      <c r="C53" s="4" t="n">
        <v>136</v>
      </c>
      <c r="D53" s="4" t="n">
        <v>123</v>
      </c>
    </row>
    <row r="54" spans="1:4">
      <c r="A54" s="3" t="s">
        <v>163</v>
      </c>
      <c r="C54" s="7" t="n">
        <v>2565</v>
      </c>
      <c r="D54" s="7" t="n">
        <v>2280</v>
      </c>
    </row>
    <row r="55" spans="1:4">
      <c r="A55" s="3" t="s">
        <v>164</v>
      </c>
    </row>
    <row r="56" spans="1:4">
      <c r="A56" s="6" t="s">
        <v>165</v>
      </c>
    </row>
    <row r="57" spans="1:4">
      <c r="A57" s="3" t="s">
        <v>166</v>
      </c>
      <c r="B57" s="3" t="s">
        <v>167</v>
      </c>
      <c r="C57" s="7" t="n">
        <v>0</v>
      </c>
      <c r="D57" s="7" t="n">
        <v>3930</v>
      </c>
    </row>
    <row r="58" spans="1:4">
      <c r="A58" s="3" t="s">
        <v>168</v>
      </c>
      <c r="B58" s="3" t="s">
        <v>169</v>
      </c>
      <c r="C58" s="4" t="n">
        <v>0</v>
      </c>
      <c r="D58" s="4" t="n">
        <v>0</v>
      </c>
    </row>
    <row r="59" spans="1:4">
      <c r="A59" s="3" t="s">
        <v>170</v>
      </c>
      <c r="C59" s="4" t="n">
        <v>4719</v>
      </c>
      <c r="D59" s="4" t="n">
        <v>0</v>
      </c>
    </row>
    <row r="60" spans="1:4">
      <c r="A60" s="3" t="s">
        <v>171</v>
      </c>
      <c r="C60" s="4" t="n">
        <v>90</v>
      </c>
      <c r="D60" s="4" t="n">
        <v>0</v>
      </c>
    </row>
    <row r="61" spans="1:4">
      <c r="A61" s="3" t="s">
        <v>172</v>
      </c>
      <c r="C61" s="4" t="n">
        <v>17</v>
      </c>
      <c r="D61" s="4" t="n">
        <v>-23</v>
      </c>
    </row>
    <row r="62" spans="1:4">
      <c r="A62" s="3" t="s">
        <v>173</v>
      </c>
      <c r="C62" s="4" t="n">
        <v>4826</v>
      </c>
      <c r="D62" s="4" t="n">
        <v>3907</v>
      </c>
    </row>
    <row r="63" spans="1:4">
      <c r="A63" s="3" t="s">
        <v>174</v>
      </c>
      <c r="C63" s="4" t="n">
        <v>12862</v>
      </c>
      <c r="D63" s="4" t="n">
        <v>10760</v>
      </c>
    </row>
    <row r="64" spans="1:4">
      <c r="A64" s="3" t="s">
        <v>21</v>
      </c>
    </row>
    <row r="65" spans="1:4">
      <c r="A65" s="6" t="s">
        <v>119</v>
      </c>
    </row>
    <row r="66" spans="1:4">
      <c r="A66" s="3" t="s">
        <v>120</v>
      </c>
      <c r="C66" s="4" t="n">
        <v>352</v>
      </c>
      <c r="D66" s="4" t="n">
        <v>352</v>
      </c>
    </row>
    <row r="67" spans="1:4">
      <c r="A67" s="3" t="s">
        <v>121</v>
      </c>
      <c r="C67" s="4" t="n">
        <v>109</v>
      </c>
      <c r="D67" s="4" t="n">
        <v>176</v>
      </c>
    </row>
    <row r="68" spans="1:4">
      <c r="A68" s="6" t="s">
        <v>122</v>
      </c>
    </row>
    <row r="69" spans="1:4">
      <c r="A69" s="3" t="s">
        <v>123</v>
      </c>
      <c r="C69" s="4" t="n">
        <v>241</v>
      </c>
      <c r="D69" s="4" t="n">
        <v>186</v>
      </c>
    </row>
    <row r="70" spans="1:4">
      <c r="A70" s="3" t="s">
        <v>84</v>
      </c>
      <c r="C70" s="4" t="n">
        <v>56</v>
      </c>
      <c r="D70" s="4" t="n">
        <v>103</v>
      </c>
    </row>
    <row r="71" spans="1:4">
      <c r="A71" s="3" t="s">
        <v>124</v>
      </c>
      <c r="C71" s="4" t="n">
        <v>0</v>
      </c>
      <c r="D71" s="4" t="n">
        <v>36</v>
      </c>
    </row>
    <row r="72" spans="1:4">
      <c r="A72" s="3" t="s">
        <v>88</v>
      </c>
      <c r="C72" s="4" t="n">
        <v>138</v>
      </c>
      <c r="D72" s="4" t="n">
        <v>218</v>
      </c>
    </row>
    <row r="73" spans="1:4">
      <c r="A73" s="3" t="s">
        <v>89</v>
      </c>
      <c r="C73" s="4" t="n">
        <v>481</v>
      </c>
      <c r="D73" s="4" t="n">
        <v>455</v>
      </c>
    </row>
    <row r="74" spans="1:4">
      <c r="A74" s="3" t="s">
        <v>90</v>
      </c>
      <c r="C74" s="4" t="n">
        <v>38</v>
      </c>
      <c r="D74" s="4" t="n">
        <v>70</v>
      </c>
    </row>
    <row r="75" spans="1:4">
      <c r="A75" s="3" t="s">
        <v>125</v>
      </c>
      <c r="C75" s="4" t="n">
        <v>803</v>
      </c>
      <c r="D75" s="4" t="n">
        <v>1079</v>
      </c>
    </row>
    <row r="76" spans="1:4">
      <c r="A76" s="3" t="s">
        <v>126</v>
      </c>
      <c r="C76" s="4" t="n">
        <v>394</v>
      </c>
      <c r="D76" s="4" t="n">
        <v>0</v>
      </c>
    </row>
    <row r="77" spans="1:4">
      <c r="A77" s="3" t="s">
        <v>127</v>
      </c>
      <c r="C77" s="4" t="n">
        <v>9</v>
      </c>
      <c r="D77" s="4" t="n">
        <v>26</v>
      </c>
    </row>
    <row r="78" spans="1:4">
      <c r="A78" s="3" t="s">
        <v>128</v>
      </c>
      <c r="C78" s="4" t="n">
        <v>2621</v>
      </c>
      <c r="D78" s="4" t="n">
        <v>2701</v>
      </c>
    </row>
    <row r="79" spans="1:4">
      <c r="A79" s="6" t="s">
        <v>129</v>
      </c>
    </row>
    <row r="80" spans="1:4">
      <c r="A80" s="3" t="s">
        <v>130</v>
      </c>
      <c r="C80" s="4" t="n">
        <v>958</v>
      </c>
      <c r="D80" s="4" t="n">
        <v>950</v>
      </c>
    </row>
    <row r="81" spans="1:4">
      <c r="A81" s="3" t="s">
        <v>131</v>
      </c>
      <c r="C81" s="4" t="n">
        <v>27</v>
      </c>
      <c r="D81" s="4" t="n">
        <v>30</v>
      </c>
    </row>
    <row r="82" spans="1:4">
      <c r="A82" s="3" t="s">
        <v>132</v>
      </c>
      <c r="C82" s="4" t="n">
        <v>985</v>
      </c>
      <c r="D82" s="4" t="n">
        <v>980</v>
      </c>
    </row>
    <row r="83" spans="1:4">
      <c r="A83" s="6" t="s">
        <v>133</v>
      </c>
    </row>
    <row r="84" spans="1:4">
      <c r="A84" s="3" t="s">
        <v>134</v>
      </c>
      <c r="C84" s="4" t="n">
        <v>13170</v>
      </c>
      <c r="D84" s="4" t="n">
        <v>11318</v>
      </c>
    </row>
    <row r="85" spans="1:4">
      <c r="A85" s="3" t="s">
        <v>135</v>
      </c>
      <c r="C85" s="4" t="n">
        <v>652</v>
      </c>
      <c r="D85" s="4" t="n">
        <v>624</v>
      </c>
    </row>
    <row r="86" spans="1:4">
      <c r="A86" s="3" t="s">
        <v>84</v>
      </c>
      <c r="C86" s="4" t="n">
        <v>315</v>
      </c>
      <c r="D86" s="4" t="n">
        <v>293</v>
      </c>
    </row>
    <row r="87" spans="1:4">
      <c r="A87" s="3" t="s">
        <v>136</v>
      </c>
      <c r="C87" s="4" t="n">
        <v>6348</v>
      </c>
      <c r="D87" s="4" t="n">
        <v>6242</v>
      </c>
    </row>
    <row r="88" spans="1:4">
      <c r="A88" s="3" t="s">
        <v>137</v>
      </c>
      <c r="C88" s="4" t="n">
        <v>7789</v>
      </c>
      <c r="D88" s="4" t="n">
        <v>5993</v>
      </c>
    </row>
    <row r="89" spans="1:4">
      <c r="A89" s="3" t="s">
        <v>138</v>
      </c>
      <c r="C89" s="4" t="n">
        <v>374</v>
      </c>
      <c r="D89" s="4" t="n">
        <v>443</v>
      </c>
    </row>
    <row r="90" spans="1:4">
      <c r="A90" s="3" t="s">
        <v>139</v>
      </c>
      <c r="C90" s="4" t="n">
        <v>8163</v>
      </c>
      <c r="D90" s="4" t="n">
        <v>6436</v>
      </c>
    </row>
    <row r="91" spans="1:4">
      <c r="A91" s="6" t="s">
        <v>140</v>
      </c>
    </row>
    <row r="92" spans="1:4">
      <c r="A92" s="3" t="s">
        <v>141</v>
      </c>
      <c r="C92" s="4" t="n">
        <v>470</v>
      </c>
      <c r="D92" s="4" t="n">
        <v>72</v>
      </c>
    </row>
    <row r="93" spans="1:4">
      <c r="A93" s="3" t="s">
        <v>142</v>
      </c>
      <c r="C93" s="4" t="n">
        <v>304</v>
      </c>
      <c r="D93" s="4" t="n">
        <v>257</v>
      </c>
    </row>
    <row r="94" spans="1:4">
      <c r="A94" s="3" t="s">
        <v>125</v>
      </c>
      <c r="C94" s="4" t="n">
        <v>232</v>
      </c>
      <c r="D94" s="4" t="n">
        <v>239</v>
      </c>
    </row>
    <row r="95" spans="1:4">
      <c r="A95" s="3" t="s">
        <v>143</v>
      </c>
      <c r="C95" s="4" t="n">
        <v>87</v>
      </c>
      <c r="D95" s="4" t="n">
        <v>75</v>
      </c>
    </row>
    <row r="96" spans="1:4">
      <c r="A96" s="3" t="s">
        <v>144</v>
      </c>
      <c r="C96" s="4" t="n">
        <v>1093</v>
      </c>
      <c r="D96" s="4" t="n">
        <v>643</v>
      </c>
    </row>
    <row r="97" spans="1:4">
      <c r="A97" s="3" t="s">
        <v>145</v>
      </c>
      <c r="C97" s="4" t="n">
        <v>12862</v>
      </c>
      <c r="D97" s="4" t="n">
        <v>10760</v>
      </c>
    </row>
    <row r="98" spans="1:4">
      <c r="A98" s="6" t="s">
        <v>146</v>
      </c>
    </row>
    <row r="99" spans="1:4">
      <c r="A99" s="3" t="s">
        <v>147</v>
      </c>
      <c r="C99" s="4" t="n">
        <v>0</v>
      </c>
      <c r="D99" s="4" t="n">
        <v>630</v>
      </c>
    </row>
    <row r="100" spans="1:4">
      <c r="A100" s="3" t="s">
        <v>148</v>
      </c>
      <c r="C100" s="4" t="n">
        <v>884</v>
      </c>
      <c r="D100" s="4" t="n">
        <v>535</v>
      </c>
    </row>
    <row r="101" spans="1:4">
      <c r="A101" s="3" t="s">
        <v>87</v>
      </c>
      <c r="C101" s="4" t="n">
        <v>281</v>
      </c>
      <c r="D101" s="4" t="n">
        <v>361</v>
      </c>
    </row>
    <row r="102" spans="1:4">
      <c r="A102" s="3" t="s">
        <v>149</v>
      </c>
      <c r="C102" s="4" t="n">
        <v>0</v>
      </c>
      <c r="D102" s="4" t="n">
        <v>50</v>
      </c>
    </row>
    <row r="103" spans="1:4">
      <c r="A103" s="3" t="s">
        <v>150</v>
      </c>
      <c r="C103" s="4" t="n">
        <v>39</v>
      </c>
      <c r="D103" s="4" t="n">
        <v>28</v>
      </c>
    </row>
    <row r="104" spans="1:4">
      <c r="A104" s="3" t="s">
        <v>151</v>
      </c>
      <c r="C104" s="4" t="n">
        <v>49</v>
      </c>
      <c r="D104" s="4" t="n">
        <v>16</v>
      </c>
    </row>
    <row r="105" spans="1:4">
      <c r="A105" s="3" t="s">
        <v>152</v>
      </c>
      <c r="C105" s="4" t="n">
        <v>761</v>
      </c>
      <c r="D105" s="4" t="n">
        <v>1024</v>
      </c>
    </row>
    <row r="106" spans="1:4">
      <c r="A106" s="3" t="s">
        <v>153</v>
      </c>
      <c r="C106" s="4" t="n">
        <v>18</v>
      </c>
      <c r="D106" s="4" t="n">
        <v>0</v>
      </c>
    </row>
    <row r="107" spans="1:4">
      <c r="A107" s="3" t="s">
        <v>154</v>
      </c>
      <c r="C107" s="4" t="n">
        <v>264</v>
      </c>
      <c r="D107" s="4" t="n">
        <v>246</v>
      </c>
    </row>
    <row r="108" spans="1:4">
      <c r="A108" s="3" t="s">
        <v>155</v>
      </c>
      <c r="C108" s="4" t="n">
        <v>2296</v>
      </c>
      <c r="D108" s="4" t="n">
        <v>2890</v>
      </c>
    </row>
    <row r="109" spans="1:4">
      <c r="A109" s="3" t="s">
        <v>156</v>
      </c>
      <c r="C109" s="4" t="n">
        <v>3175</v>
      </c>
      <c r="D109" s="4" t="n">
        <v>1683</v>
      </c>
    </row>
    <row r="110" spans="1:4">
      <c r="A110" s="6" t="s">
        <v>157</v>
      </c>
    </row>
    <row r="111" spans="1:4">
      <c r="A111" s="3" t="s">
        <v>158</v>
      </c>
      <c r="C111" s="4" t="n">
        <v>1483</v>
      </c>
      <c r="D111" s="4" t="n">
        <v>1223</v>
      </c>
    </row>
    <row r="112" spans="1:4">
      <c r="A112" s="3" t="s">
        <v>159</v>
      </c>
      <c r="C112" s="4" t="n">
        <v>26</v>
      </c>
      <c r="D112" s="4" t="n">
        <v>27</v>
      </c>
    </row>
    <row r="113" spans="1:4">
      <c r="A113" s="3" t="s">
        <v>152</v>
      </c>
      <c r="C113" s="4" t="n">
        <v>199</v>
      </c>
      <c r="D113" s="4" t="n">
        <v>193</v>
      </c>
    </row>
    <row r="114" spans="1:4">
      <c r="A114" s="3" t="s">
        <v>160</v>
      </c>
      <c r="C114" s="4" t="n">
        <v>247</v>
      </c>
      <c r="D114" s="4" t="n">
        <v>299</v>
      </c>
    </row>
    <row r="115" spans="1:4">
      <c r="A115" s="3" t="s">
        <v>161</v>
      </c>
      <c r="C115" s="4" t="n">
        <v>474</v>
      </c>
      <c r="D115" s="4" t="n">
        <v>415</v>
      </c>
    </row>
    <row r="116" spans="1:4">
      <c r="A116" s="3" t="s">
        <v>162</v>
      </c>
      <c r="C116" s="4" t="n">
        <v>136</v>
      </c>
      <c r="D116" s="4" t="n">
        <v>123</v>
      </c>
    </row>
    <row r="117" spans="1:4">
      <c r="A117" s="3" t="s">
        <v>163</v>
      </c>
      <c r="C117" s="7" t="n">
        <v>2565</v>
      </c>
      <c r="D117" s="7" t="n">
        <v>2280</v>
      </c>
    </row>
    <row r="118" spans="1:4">
      <c r="A118" s="3" t="s">
        <v>164</v>
      </c>
    </row>
    <row r="119" spans="1:4">
      <c r="A119" s="6" t="s">
        <v>165</v>
      </c>
    </row>
    <row r="120" spans="1:4">
      <c r="A120" s="3" t="s">
        <v>175</v>
      </c>
      <c r="C120" s="7" t="n">
        <v>4826</v>
      </c>
      <c r="D120" s="7" t="n">
        <v>3907</v>
      </c>
    </row>
    <row r="121" spans="1:4">
      <c r="A121" s="3" t="s">
        <v>174</v>
      </c>
      <c r="C121" s="7" t="n">
        <v>12862</v>
      </c>
      <c r="D121" s="7" t="n">
        <v>10760</v>
      </c>
    </row>
    <row r="122" spans="1:4">
      <c r="A122" t="n"/>
    </row>
    <row r="123" spans="1:4">
      <c r="A123" s="3" t="s">
        <v>167</v>
      </c>
      <c r="B123" s="3" t="s">
        <v>176</v>
      </c>
    </row>
    <row r="124" spans="1:4">
      <c r="A124" s="3" t="s">
        <v>169</v>
      </c>
      <c r="B124" s="3" t="s">
        <v>177</v>
      </c>
    </row>
  </sheetData>
  <mergeCells count="4">
    <mergeCell ref="A1:B1"/>
    <mergeCell ref="A122:C122"/>
    <mergeCell ref="B123:C123"/>
    <mergeCell ref="B124:C12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15"/>
    <col customWidth="1" max="6" min="6" width="4"/>
    <col customWidth="1" max="7" min="7" width="14"/>
  </cols>
  <sheetData>
    <row r="1" spans="1:7">
      <c r="A1" s="1" t="s">
        <v>664</v>
      </c>
      <c r="B1" s="2" t="s">
        <v>24</v>
      </c>
      <c r="E1" s="2" t="s">
        <v>1</v>
      </c>
    </row>
    <row r="2" spans="1:7">
      <c r="B2" s="2" t="s">
        <v>2</v>
      </c>
      <c r="D2" s="2" t="s">
        <v>25</v>
      </c>
      <c r="E2" s="2" t="s">
        <v>2</v>
      </c>
      <c r="G2" s="2" t="s">
        <v>25</v>
      </c>
    </row>
    <row r="3" spans="1:7">
      <c r="A3" s="6" t="s">
        <v>665</v>
      </c>
    </row>
    <row r="4" spans="1:7">
      <c r="A4" s="3" t="s">
        <v>666</v>
      </c>
      <c r="B4" s="7" t="n">
        <v>137</v>
      </c>
      <c r="D4" s="7" t="n">
        <v>30</v>
      </c>
      <c r="E4" s="7" t="n">
        <v>119</v>
      </c>
      <c r="G4" s="7" t="n">
        <v>40</v>
      </c>
    </row>
    <row r="5" spans="1:7">
      <c r="A5" s="3" t="s">
        <v>667</v>
      </c>
      <c r="B5" s="4" t="n">
        <v>-124</v>
      </c>
      <c r="D5" s="4" t="n">
        <v>72</v>
      </c>
      <c r="E5" s="4" t="n">
        <v>-141</v>
      </c>
      <c r="G5" s="4" t="n">
        <v>-63</v>
      </c>
    </row>
    <row r="6" spans="1:7">
      <c r="A6" s="3" t="s">
        <v>668</v>
      </c>
      <c r="B6" s="4" t="n">
        <v>-39</v>
      </c>
      <c r="C6" s="3" t="s">
        <v>167</v>
      </c>
      <c r="D6" s="4" t="n">
        <v>-6</v>
      </c>
      <c r="E6" s="4" t="n">
        <v>-39</v>
      </c>
      <c r="F6" s="3" t="s">
        <v>167</v>
      </c>
      <c r="G6" s="4" t="n">
        <v>-6</v>
      </c>
    </row>
    <row r="7" spans="1:7">
      <c r="A7" s="3" t="s">
        <v>669</v>
      </c>
      <c r="B7" s="4" t="n">
        <v>64</v>
      </c>
      <c r="D7" s="4" t="n">
        <v>0</v>
      </c>
      <c r="E7" s="4" t="n">
        <v>64</v>
      </c>
      <c r="G7" s="4" t="n">
        <v>-3</v>
      </c>
    </row>
    <row r="8" spans="1:7">
      <c r="A8" s="3" t="s">
        <v>670</v>
      </c>
      <c r="B8" s="4" t="n">
        <v>-27</v>
      </c>
      <c r="D8" s="4" t="n">
        <v>-9</v>
      </c>
      <c r="E8" s="4" t="n">
        <v>3</v>
      </c>
      <c r="G8" s="4" t="n">
        <v>119</v>
      </c>
    </row>
    <row r="9" spans="1:7">
      <c r="A9" s="3" t="s">
        <v>671</v>
      </c>
      <c r="B9" s="4" t="n">
        <v>6</v>
      </c>
      <c r="E9" s="4" t="n">
        <v>10</v>
      </c>
    </row>
    <row r="10" spans="1:7">
      <c r="A10" s="3" t="s">
        <v>672</v>
      </c>
      <c r="B10" s="4" t="n">
        <v>0</v>
      </c>
      <c r="E10" s="4" t="n">
        <v>1</v>
      </c>
    </row>
    <row r="11" spans="1:7">
      <c r="A11" s="3" t="s">
        <v>673</v>
      </c>
      <c r="B11" s="4" t="n">
        <v>17</v>
      </c>
      <c r="D11" s="4" t="n">
        <v>87</v>
      </c>
      <c r="E11" s="4" t="n">
        <v>17</v>
      </c>
      <c r="G11" s="4" t="n">
        <v>87</v>
      </c>
    </row>
    <row r="12" spans="1:7">
      <c r="A12" s="3" t="s">
        <v>674</v>
      </c>
    </row>
    <row r="13" spans="1:7">
      <c r="A13" s="6" t="s">
        <v>675</v>
      </c>
    </row>
    <row r="14" spans="1:7">
      <c r="A14" s="3" t="s">
        <v>666</v>
      </c>
      <c r="B14" s="4" t="n">
        <v>8</v>
      </c>
      <c r="D14" s="4" t="n">
        <v>13</v>
      </c>
      <c r="E14" s="4" t="n">
        <v>8</v>
      </c>
      <c r="G14" s="4" t="n">
        <v>16</v>
      </c>
    </row>
    <row r="15" spans="1:7">
      <c r="A15" s="3" t="s">
        <v>669</v>
      </c>
      <c r="B15" s="4" t="n">
        <v>-1</v>
      </c>
      <c r="D15" s="4" t="n">
        <v>0</v>
      </c>
      <c r="E15" s="4" t="n">
        <v>-1</v>
      </c>
      <c r="G15" s="4" t="n">
        <v>-3</v>
      </c>
    </row>
    <row r="16" spans="1:7">
      <c r="A16" s="3" t="s">
        <v>673</v>
      </c>
      <c r="B16" s="4" t="n">
        <v>7</v>
      </c>
      <c r="D16" s="4" t="n">
        <v>13</v>
      </c>
      <c r="E16" s="4" t="n">
        <v>7</v>
      </c>
      <c r="G16" s="4" t="n">
        <v>13</v>
      </c>
    </row>
    <row r="17" spans="1:7">
      <c r="A17" s="3" t="s">
        <v>676</v>
      </c>
    </row>
    <row r="18" spans="1:7">
      <c r="A18" s="6" t="s">
        <v>677</v>
      </c>
    </row>
    <row r="19" spans="1:7">
      <c r="A19" s="3" t="s">
        <v>666</v>
      </c>
      <c r="B19" s="4" t="n">
        <v>129</v>
      </c>
      <c r="D19" s="4" t="n">
        <v>17</v>
      </c>
      <c r="E19" s="4" t="n">
        <v>111</v>
      </c>
      <c r="G19" s="4" t="n">
        <v>24</v>
      </c>
    </row>
    <row r="20" spans="1:7">
      <c r="A20" s="3" t="s">
        <v>667</v>
      </c>
      <c r="B20" s="4" t="n">
        <v>-124</v>
      </c>
      <c r="D20" s="4" t="n">
        <v>72</v>
      </c>
      <c r="E20" s="4" t="n">
        <v>-141</v>
      </c>
      <c r="G20" s="4" t="n">
        <v>-63</v>
      </c>
    </row>
    <row r="21" spans="1:7">
      <c r="A21" s="3" t="s">
        <v>668</v>
      </c>
      <c r="B21" s="4" t="n">
        <v>-39</v>
      </c>
      <c r="C21" s="3" t="s">
        <v>167</v>
      </c>
      <c r="D21" s="4" t="n">
        <v>-6</v>
      </c>
      <c r="E21" s="4" t="n">
        <v>-39</v>
      </c>
      <c r="F21" s="3" t="s">
        <v>167</v>
      </c>
      <c r="G21" s="4" t="n">
        <v>-6</v>
      </c>
    </row>
    <row r="22" spans="1:7">
      <c r="A22" s="3" t="s">
        <v>669</v>
      </c>
      <c r="B22" s="4" t="n">
        <v>65</v>
      </c>
      <c r="D22" s="4" t="n">
        <v>0</v>
      </c>
      <c r="E22" s="4" t="n">
        <v>65</v>
      </c>
      <c r="G22" s="4" t="n">
        <v>0</v>
      </c>
    </row>
    <row r="23" spans="1:7">
      <c r="A23" s="3" t="s">
        <v>670</v>
      </c>
      <c r="B23" s="4" t="n">
        <v>-27</v>
      </c>
      <c r="D23" s="4" t="n">
        <v>-9</v>
      </c>
      <c r="E23" s="4" t="n">
        <v>3</v>
      </c>
      <c r="G23" s="4" t="n">
        <v>119</v>
      </c>
    </row>
    <row r="24" spans="1:7">
      <c r="A24" s="3" t="s">
        <v>671</v>
      </c>
      <c r="B24" s="4" t="n">
        <v>6</v>
      </c>
      <c r="E24" s="4" t="n">
        <v>10</v>
      </c>
    </row>
    <row r="25" spans="1:7">
      <c r="A25" s="3" t="s">
        <v>672</v>
      </c>
      <c r="B25" s="4" t="n">
        <v>0</v>
      </c>
      <c r="E25" s="4" t="n">
        <v>1</v>
      </c>
    </row>
    <row r="26" spans="1:7">
      <c r="A26" s="3" t="s">
        <v>673</v>
      </c>
      <c r="B26" s="7" t="n">
        <v>10</v>
      </c>
      <c r="D26" s="7" t="n">
        <v>74</v>
      </c>
      <c r="E26" s="7" t="n">
        <v>10</v>
      </c>
      <c r="G26" s="7" t="n">
        <v>74</v>
      </c>
    </row>
    <row r="27" spans="1:7">
      <c r="A27" t="n"/>
    </row>
    <row r="28" spans="1:7">
      <c r="A28" s="3" t="s">
        <v>167</v>
      </c>
      <c r="B28" s="3" t="s">
        <v>678</v>
      </c>
    </row>
  </sheetData>
  <mergeCells count="7">
    <mergeCell ref="A1:A2"/>
    <mergeCell ref="B1:D1"/>
    <mergeCell ref="E1:G1"/>
    <mergeCell ref="B2:C2"/>
    <mergeCell ref="E2:F2"/>
    <mergeCell ref="A27:G27"/>
    <mergeCell ref="B28:G2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79</v>
      </c>
      <c r="C1" s="2" t="s">
        <v>2</v>
      </c>
      <c r="D1" s="2" t="s">
        <v>118</v>
      </c>
    </row>
    <row r="2" spans="1:4">
      <c r="A2" s="3" t="s">
        <v>674</v>
      </c>
    </row>
    <row r="3" spans="1:4">
      <c r="A3" s="6" t="s">
        <v>680</v>
      </c>
    </row>
    <row r="4" spans="1:4">
      <c r="A4" s="3" t="s">
        <v>681</v>
      </c>
      <c r="B4" s="3" t="s">
        <v>167</v>
      </c>
      <c r="C4" s="7" t="n">
        <v>7</v>
      </c>
      <c r="D4" s="7" t="n">
        <v>8</v>
      </c>
    </row>
    <row r="5" spans="1:4">
      <c r="A5" s="3" t="s">
        <v>682</v>
      </c>
    </row>
    <row r="6" spans="1:4">
      <c r="A6" s="6" t="s">
        <v>683</v>
      </c>
    </row>
    <row r="7" spans="1:4">
      <c r="A7" s="3" t="s">
        <v>684</v>
      </c>
      <c r="B7" s="3" t="s">
        <v>169</v>
      </c>
      <c r="C7" s="3" t="s">
        <v>685</v>
      </c>
      <c r="D7" s="3" t="s">
        <v>416</v>
      </c>
    </row>
    <row r="8" spans="1:4">
      <c r="A8" s="3" t="s">
        <v>686</v>
      </c>
    </row>
    <row r="9" spans="1:4">
      <c r="A9" s="6" t="s">
        <v>683</v>
      </c>
    </row>
    <row r="10" spans="1:4">
      <c r="A10" s="3" t="s">
        <v>684</v>
      </c>
      <c r="B10" s="3" t="s">
        <v>169</v>
      </c>
      <c r="C10" s="3" t="s">
        <v>687</v>
      </c>
      <c r="D10" s="3" t="s">
        <v>688</v>
      </c>
    </row>
    <row r="11" spans="1:4">
      <c r="A11" s="3" t="s">
        <v>689</v>
      </c>
    </row>
    <row r="12" spans="1:4">
      <c r="A12" s="6" t="s">
        <v>683</v>
      </c>
    </row>
    <row r="13" spans="1:4">
      <c r="A13" s="3" t="s">
        <v>684</v>
      </c>
      <c r="B13" s="3" t="s">
        <v>169</v>
      </c>
      <c r="C13" s="3" t="s">
        <v>690</v>
      </c>
      <c r="D13" s="3" t="s">
        <v>691</v>
      </c>
    </row>
    <row r="14" spans="1:4">
      <c r="A14" s="3" t="s">
        <v>692</v>
      </c>
    </row>
    <row r="15" spans="1:4">
      <c r="A15" s="6" t="s">
        <v>680</v>
      </c>
    </row>
    <row r="16" spans="1:4">
      <c r="A16" s="3" t="s">
        <v>693</v>
      </c>
      <c r="B16" s="3" t="s">
        <v>196</v>
      </c>
      <c r="C16" s="7" t="n">
        <v>42</v>
      </c>
      <c r="D16" s="7" t="n">
        <v>59</v>
      </c>
    </row>
    <row r="17" spans="1:4">
      <c r="A17" s="3" t="s">
        <v>694</v>
      </c>
    </row>
    <row r="18" spans="1:4">
      <c r="A18" s="6" t="s">
        <v>683</v>
      </c>
    </row>
    <row r="19" spans="1:4">
      <c r="A19" s="3" t="s">
        <v>695</v>
      </c>
      <c r="B19" s="3" t="s">
        <v>169</v>
      </c>
      <c r="C19" s="3" t="s">
        <v>696</v>
      </c>
      <c r="D19" s="3" t="s">
        <v>696</v>
      </c>
    </row>
    <row r="20" spans="1:4">
      <c r="A20" s="3" t="s">
        <v>697</v>
      </c>
    </row>
    <row r="21" spans="1:4">
      <c r="A21" s="6" t="s">
        <v>683</v>
      </c>
    </row>
    <row r="22" spans="1:4">
      <c r="A22" s="3" t="s">
        <v>695</v>
      </c>
      <c r="B22" s="3" t="s">
        <v>169</v>
      </c>
      <c r="C22" s="3" t="s">
        <v>447</v>
      </c>
      <c r="D22" s="3" t="s">
        <v>447</v>
      </c>
    </row>
    <row r="23" spans="1:4">
      <c r="A23" s="3" t="s">
        <v>698</v>
      </c>
    </row>
    <row r="24" spans="1:4">
      <c r="A24" s="6" t="s">
        <v>683</v>
      </c>
    </row>
    <row r="25" spans="1:4">
      <c r="A25" s="3" t="s">
        <v>695</v>
      </c>
      <c r="B25" s="3" t="s">
        <v>169</v>
      </c>
      <c r="C25" s="3" t="s">
        <v>699</v>
      </c>
      <c r="D25" s="3" t="s">
        <v>700</v>
      </c>
    </row>
    <row r="26" spans="1:4">
      <c r="A26" s="3" t="s">
        <v>701</v>
      </c>
    </row>
    <row r="27" spans="1:4">
      <c r="A27" s="6" t="s">
        <v>680</v>
      </c>
    </row>
    <row r="28" spans="1:4">
      <c r="A28" s="3" t="s">
        <v>693</v>
      </c>
      <c r="B28" s="3" t="s">
        <v>203</v>
      </c>
      <c r="D28" s="7" t="n">
        <v>-1</v>
      </c>
    </row>
    <row r="29" spans="1:4">
      <c r="A29" s="3" t="s">
        <v>702</v>
      </c>
    </row>
    <row r="30" spans="1:4">
      <c r="A30" s="6" t="s">
        <v>683</v>
      </c>
    </row>
    <row r="31" spans="1:4">
      <c r="A31" s="3" t="s">
        <v>695</v>
      </c>
      <c r="B31" s="3" t="s">
        <v>169</v>
      </c>
      <c r="D31" s="3" t="s">
        <v>703</v>
      </c>
    </row>
    <row r="32" spans="1:4">
      <c r="A32" s="3" t="s">
        <v>704</v>
      </c>
    </row>
    <row r="33" spans="1:4">
      <c r="A33" s="6" t="s">
        <v>683</v>
      </c>
    </row>
    <row r="34" spans="1:4">
      <c r="A34" s="3" t="s">
        <v>695</v>
      </c>
      <c r="B34" s="3" t="s">
        <v>169</v>
      </c>
      <c r="D34" s="3" t="s">
        <v>447</v>
      </c>
    </row>
    <row r="35" spans="1:4">
      <c r="A35" s="3" t="s">
        <v>705</v>
      </c>
    </row>
    <row r="36" spans="1:4">
      <c r="A36" s="6" t="s">
        <v>683</v>
      </c>
    </row>
    <row r="37" spans="1:4">
      <c r="A37" s="3" t="s">
        <v>695</v>
      </c>
      <c r="B37" s="3" t="s">
        <v>169</v>
      </c>
      <c r="D37" s="3" t="s">
        <v>690</v>
      </c>
    </row>
    <row r="38" spans="1:4">
      <c r="A38" s="3" t="s">
        <v>706</v>
      </c>
    </row>
    <row r="39" spans="1:4">
      <c r="A39" s="6" t="s">
        <v>680</v>
      </c>
    </row>
    <row r="40" spans="1:4">
      <c r="A40" s="3" t="s">
        <v>693</v>
      </c>
      <c r="B40" s="3" t="s">
        <v>707</v>
      </c>
      <c r="C40" s="7" t="n">
        <v>-1</v>
      </c>
      <c r="D40" s="7" t="n">
        <v>3</v>
      </c>
    </row>
    <row r="41" spans="1:4">
      <c r="A41" s="3" t="s">
        <v>708</v>
      </c>
    </row>
    <row r="42" spans="1:4">
      <c r="A42" s="6" t="s">
        <v>683</v>
      </c>
    </row>
    <row r="43" spans="1:4">
      <c r="A43" s="3" t="s">
        <v>709</v>
      </c>
      <c r="B43" s="3" t="s">
        <v>169</v>
      </c>
      <c r="C43" s="3" t="s">
        <v>447</v>
      </c>
      <c r="D43" s="3" t="s">
        <v>447</v>
      </c>
    </row>
    <row r="44" spans="1:4">
      <c r="A44" s="3" t="s">
        <v>710</v>
      </c>
    </row>
    <row r="45" spans="1:4">
      <c r="A45" s="6" t="s">
        <v>683</v>
      </c>
    </row>
    <row r="46" spans="1:4">
      <c r="A46" s="3" t="s">
        <v>709</v>
      </c>
      <c r="B46" s="3" t="s">
        <v>169</v>
      </c>
      <c r="C46" s="3" t="s">
        <v>447</v>
      </c>
      <c r="D46" s="3" t="s">
        <v>447</v>
      </c>
    </row>
    <row r="47" spans="1:4">
      <c r="A47" s="3" t="s">
        <v>711</v>
      </c>
    </row>
    <row r="48" spans="1:4">
      <c r="A48" s="6" t="s">
        <v>683</v>
      </c>
    </row>
    <row r="49" spans="1:4">
      <c r="A49" s="3" t="s">
        <v>709</v>
      </c>
      <c r="B49" s="3" t="s">
        <v>169</v>
      </c>
      <c r="C49" s="3" t="s">
        <v>447</v>
      </c>
      <c r="D49" s="3" t="s">
        <v>447</v>
      </c>
    </row>
    <row r="50" spans="1:4">
      <c r="A50" s="3" t="s">
        <v>712</v>
      </c>
    </row>
    <row r="51" spans="1:4">
      <c r="A51" s="6" t="s">
        <v>680</v>
      </c>
    </row>
    <row r="52" spans="1:4">
      <c r="A52" s="3" t="s">
        <v>693</v>
      </c>
      <c r="B52" s="3" t="s">
        <v>713</v>
      </c>
      <c r="C52" s="7" t="n">
        <v>-28</v>
      </c>
      <c r="D52" s="7" t="n">
        <v>50</v>
      </c>
    </row>
    <row r="53" spans="1:4">
      <c r="A53" s="3" t="s">
        <v>714</v>
      </c>
    </row>
    <row r="54" spans="1:4">
      <c r="A54" s="6" t="s">
        <v>683</v>
      </c>
    </row>
    <row r="55" spans="1:4">
      <c r="A55" s="3" t="s">
        <v>695</v>
      </c>
      <c r="B55" s="3" t="s">
        <v>169</v>
      </c>
      <c r="C55" s="3" t="s">
        <v>447</v>
      </c>
      <c r="D55" s="3" t="s">
        <v>715</v>
      </c>
    </row>
    <row r="56" spans="1:4">
      <c r="A56" s="3" t="s">
        <v>716</v>
      </c>
    </row>
    <row r="57" spans="1:4">
      <c r="A57" s="6" t="s">
        <v>683</v>
      </c>
    </row>
    <row r="58" spans="1:4">
      <c r="A58" s="3" t="s">
        <v>695</v>
      </c>
      <c r="B58" s="3" t="s">
        <v>169</v>
      </c>
      <c r="C58" s="3" t="s">
        <v>447</v>
      </c>
      <c r="D58" s="3" t="s">
        <v>416</v>
      </c>
    </row>
    <row r="59" spans="1:4">
      <c r="A59" s="3" t="s">
        <v>717</v>
      </c>
    </row>
    <row r="60" spans="1:4">
      <c r="A60" s="6" t="s">
        <v>683</v>
      </c>
    </row>
    <row r="61" spans="1:4">
      <c r="A61" s="3" t="s">
        <v>695</v>
      </c>
      <c r="B61" s="3" t="s">
        <v>169</v>
      </c>
      <c r="C61" s="3" t="s">
        <v>447</v>
      </c>
      <c r="D61" s="3" t="s">
        <v>718</v>
      </c>
    </row>
    <row r="62" spans="1:4">
      <c r="A62" s="3" t="s">
        <v>719</v>
      </c>
    </row>
    <row r="63" spans="1:4">
      <c r="A63" s="6" t="s">
        <v>680</v>
      </c>
    </row>
    <row r="64" spans="1:4">
      <c r="A64" s="3" t="s">
        <v>693</v>
      </c>
      <c r="C64" s="7" t="n">
        <v>-3</v>
      </c>
    </row>
    <row r="65" spans="1:4">
      <c r="A65" s="3" t="s">
        <v>720</v>
      </c>
    </row>
    <row r="66" spans="1:4">
      <c r="A66" s="6" t="s">
        <v>683</v>
      </c>
    </row>
    <row r="67" spans="1:4">
      <c r="A67" s="3" t="s">
        <v>695</v>
      </c>
      <c r="B67" s="3" t="s">
        <v>169</v>
      </c>
      <c r="C67" s="3" t="s">
        <v>447</v>
      </c>
    </row>
    <row r="68" spans="1:4">
      <c r="A68" s="3" t="s">
        <v>721</v>
      </c>
    </row>
    <row r="69" spans="1:4">
      <c r="A69" s="6" t="s">
        <v>683</v>
      </c>
    </row>
    <row r="70" spans="1:4">
      <c r="A70" s="3" t="s">
        <v>695</v>
      </c>
      <c r="B70" s="3" t="s">
        <v>169</v>
      </c>
      <c r="C70" s="3" t="s">
        <v>447</v>
      </c>
    </row>
    <row r="71" spans="1:4">
      <c r="A71" s="3" t="s">
        <v>722</v>
      </c>
    </row>
    <row r="72" spans="1:4">
      <c r="A72" s="6" t="s">
        <v>683</v>
      </c>
    </row>
    <row r="73" spans="1:4">
      <c r="A73" s="3" t="s">
        <v>695</v>
      </c>
      <c r="B73" s="3" t="s">
        <v>169</v>
      </c>
      <c r="C73" s="3" t="s">
        <v>447</v>
      </c>
    </row>
    <row r="74" spans="1:4">
      <c r="A74" t="n"/>
    </row>
    <row r="75" spans="1:4">
      <c r="A75" s="3" t="s">
        <v>167</v>
      </c>
      <c r="B75" s="3" t="s">
        <v>723</v>
      </c>
    </row>
    <row r="76" spans="1:4">
      <c r="A76" s="3" t="s">
        <v>169</v>
      </c>
      <c r="B76" s="3" t="s">
        <v>724</v>
      </c>
    </row>
    <row r="77" spans="1:4">
      <c r="A77" s="3" t="s">
        <v>196</v>
      </c>
      <c r="B77" s="3" t="s">
        <v>725</v>
      </c>
    </row>
    <row r="78" spans="1:4">
      <c r="A78" s="3" t="s">
        <v>203</v>
      </c>
      <c r="B78" s="3" t="s">
        <v>726</v>
      </c>
    </row>
    <row r="79" spans="1:4">
      <c r="A79" s="3" t="s">
        <v>707</v>
      </c>
      <c r="B79" s="3" t="s">
        <v>727</v>
      </c>
    </row>
    <row r="80" spans="1:4">
      <c r="A80" s="3" t="s">
        <v>713</v>
      </c>
      <c r="B80" s="3" t="s">
        <v>728</v>
      </c>
    </row>
  </sheetData>
  <mergeCells count="8">
    <mergeCell ref="A1:B1"/>
    <mergeCell ref="A74:C74"/>
    <mergeCell ref="B75:C75"/>
    <mergeCell ref="B76:C76"/>
    <mergeCell ref="B77:C77"/>
    <mergeCell ref="B78:C78"/>
    <mergeCell ref="B79:C79"/>
    <mergeCell ref="B80:C8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9</v>
      </c>
      <c r="B1" s="2" t="s">
        <v>24</v>
      </c>
      <c r="D1" s="2" t="s">
        <v>1</v>
      </c>
    </row>
    <row r="2" spans="1:5">
      <c r="B2" s="2" t="s">
        <v>2</v>
      </c>
      <c r="C2" s="2" t="s">
        <v>25</v>
      </c>
      <c r="D2" s="2" t="s">
        <v>2</v>
      </c>
      <c r="E2" s="2" t="s">
        <v>25</v>
      </c>
    </row>
    <row r="3" spans="1:5">
      <c r="A3" s="6" t="s">
        <v>730</v>
      </c>
    </row>
    <row r="4" spans="1:5">
      <c r="A4" s="3" t="s">
        <v>731</v>
      </c>
      <c r="B4" s="7" t="n">
        <v>-124</v>
      </c>
      <c r="C4" s="7" t="n">
        <v>72</v>
      </c>
      <c r="D4" s="7" t="n">
        <v>-141</v>
      </c>
      <c r="E4" s="7" t="n">
        <v>-63</v>
      </c>
    </row>
    <row r="5" spans="1:5">
      <c r="A5" s="3" t="s">
        <v>732</v>
      </c>
    </row>
    <row r="6" spans="1:5">
      <c r="A6" s="6" t="s">
        <v>730</v>
      </c>
    </row>
    <row r="7" spans="1:5">
      <c r="A7" s="3" t="s">
        <v>731</v>
      </c>
      <c r="B7" s="4" t="n">
        <v>-131</v>
      </c>
      <c r="C7" s="4" t="n">
        <v>58</v>
      </c>
      <c r="D7" s="4" t="n">
        <v>-110</v>
      </c>
      <c r="E7" s="4" t="n">
        <v>-31</v>
      </c>
    </row>
    <row r="8" spans="1:5">
      <c r="A8" s="3" t="s">
        <v>733</v>
      </c>
      <c r="B8" s="4" t="n">
        <v>-36</v>
      </c>
      <c r="C8" s="4" t="n">
        <v>47</v>
      </c>
      <c r="D8" s="4" t="n">
        <v>-42</v>
      </c>
      <c r="E8" s="4" t="n">
        <v>-44</v>
      </c>
    </row>
    <row r="9" spans="1:5">
      <c r="A9" s="3" t="s">
        <v>734</v>
      </c>
    </row>
    <row r="10" spans="1:5">
      <c r="A10" s="6" t="s">
        <v>730</v>
      </c>
    </row>
    <row r="11" spans="1:5">
      <c r="A11" s="3" t="s">
        <v>731</v>
      </c>
      <c r="B11" s="4" t="n">
        <v>8</v>
      </c>
      <c r="C11" s="4" t="n">
        <v>12</v>
      </c>
      <c r="D11" s="4" t="n">
        <v>-32</v>
      </c>
      <c r="E11" s="4" t="n">
        <v>-51</v>
      </c>
    </row>
    <row r="12" spans="1:5">
      <c r="A12" s="3" t="s">
        <v>733</v>
      </c>
      <c r="B12" s="4" t="n">
        <v>7</v>
      </c>
      <c r="C12" s="4" t="n">
        <v>10</v>
      </c>
      <c r="D12" s="4" t="n">
        <v>0</v>
      </c>
      <c r="E12" s="4" t="n">
        <v>-21</v>
      </c>
    </row>
    <row r="13" spans="1:5">
      <c r="A13" s="3" t="s">
        <v>735</v>
      </c>
    </row>
    <row r="14" spans="1:5">
      <c r="A14" s="6" t="s">
        <v>730</v>
      </c>
    </row>
    <row r="15" spans="1:5">
      <c r="A15" s="3" t="s">
        <v>731</v>
      </c>
      <c r="B15" s="4" t="n">
        <v>-1</v>
      </c>
      <c r="C15" s="4" t="n">
        <v>2</v>
      </c>
      <c r="D15" s="4" t="n">
        <v>1</v>
      </c>
      <c r="E15" s="4" t="n">
        <v>19</v>
      </c>
    </row>
    <row r="16" spans="1:5">
      <c r="A16" s="3" t="s">
        <v>733</v>
      </c>
      <c r="B16" s="7" t="n">
        <v>-4</v>
      </c>
      <c r="C16" s="7" t="n">
        <v>-4</v>
      </c>
      <c r="D16" s="7" t="n">
        <v>-4</v>
      </c>
      <c r="E16" s="7"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s>
  <sheetData>
    <row r="1" spans="1:6">
      <c r="A1" s="1" t="s">
        <v>736</v>
      </c>
      <c r="C1" s="2" t="s">
        <v>737</v>
      </c>
      <c r="D1" s="2" t="s">
        <v>737</v>
      </c>
      <c r="E1" s="2" t="s">
        <v>25</v>
      </c>
    </row>
    <row r="2" spans="1:6">
      <c r="A2" s="3" t="s">
        <v>738</v>
      </c>
    </row>
    <row r="3" spans="1:6">
      <c r="A3" s="6" t="s">
        <v>739</v>
      </c>
    </row>
    <row r="4" spans="1:6">
      <c r="A4" s="3" t="s">
        <v>740</v>
      </c>
      <c r="D4" s="7" t="n">
        <v>18</v>
      </c>
      <c r="E4" s="7" t="n">
        <v>18</v>
      </c>
      <c r="F4" s="3" t="s">
        <v>167</v>
      </c>
    </row>
    <row r="5" spans="1:6">
      <c r="A5" s="3" t="s">
        <v>741</v>
      </c>
    </row>
    <row r="6" spans="1:6">
      <c r="A6" s="6" t="s">
        <v>739</v>
      </c>
    </row>
    <row r="7" spans="1:6">
      <c r="A7" s="3" t="s">
        <v>742</v>
      </c>
      <c r="B7" s="3" t="s">
        <v>169</v>
      </c>
      <c r="E7" s="4" t="n">
        <v>47</v>
      </c>
    </row>
    <row r="8" spans="1:6">
      <c r="A8" s="3" t="s">
        <v>743</v>
      </c>
    </row>
    <row r="9" spans="1:6">
      <c r="A9" s="6" t="s">
        <v>739</v>
      </c>
    </row>
    <row r="10" spans="1:6">
      <c r="A10" s="3" t="s">
        <v>742</v>
      </c>
      <c r="C10" s="7" t="n">
        <v>29</v>
      </c>
      <c r="D10" s="4" t="n">
        <v>29</v>
      </c>
      <c r="E10" s="7" t="n">
        <v>29</v>
      </c>
    </row>
    <row r="11" spans="1:6">
      <c r="A11" s="3" t="s">
        <v>681</v>
      </c>
      <c r="B11" s="3" t="s">
        <v>196</v>
      </c>
      <c r="C11" s="7" t="n">
        <v>29</v>
      </c>
      <c r="D11" s="7" t="n">
        <v>29</v>
      </c>
    </row>
    <row r="12" spans="1:6">
      <c r="A12" s="3" t="s">
        <v>744</v>
      </c>
    </row>
    <row r="13" spans="1:6">
      <c r="A13" s="6" t="s">
        <v>739</v>
      </c>
    </row>
    <row r="14" spans="1:6">
      <c r="A14" s="3" t="s">
        <v>745</v>
      </c>
      <c r="B14" s="3" t="s">
        <v>196</v>
      </c>
      <c r="C14" s="3" t="s">
        <v>746</v>
      </c>
    </row>
    <row r="15" spans="1:6">
      <c r="A15" s="3" t="s">
        <v>747</v>
      </c>
    </row>
    <row r="16" spans="1:6">
      <c r="A16" s="6" t="s">
        <v>739</v>
      </c>
    </row>
    <row r="17" spans="1:6">
      <c r="A17" s="3" t="s">
        <v>745</v>
      </c>
      <c r="B17" s="3" t="s">
        <v>196</v>
      </c>
      <c r="C17" s="3" t="s">
        <v>746</v>
      </c>
    </row>
    <row r="18" spans="1:6">
      <c r="A18" s="3" t="s">
        <v>748</v>
      </c>
    </row>
    <row r="19" spans="1:6">
      <c r="A19" s="6" t="s">
        <v>739</v>
      </c>
    </row>
    <row r="20" spans="1:6">
      <c r="A20" s="3" t="s">
        <v>745</v>
      </c>
      <c r="B20" s="3" t="s">
        <v>196</v>
      </c>
      <c r="C20" s="3" t="s">
        <v>746</v>
      </c>
    </row>
    <row r="21" spans="1:6">
      <c r="A21" t="n"/>
    </row>
    <row r="22" spans="1:6">
      <c r="A22" s="3" t="s">
        <v>167</v>
      </c>
      <c r="B22" s="3" t="s">
        <v>749</v>
      </c>
    </row>
    <row r="23" spans="1:6">
      <c r="A23" s="3" t="s">
        <v>169</v>
      </c>
      <c r="B23" s="3" t="s">
        <v>750</v>
      </c>
    </row>
    <row r="24" spans="1:6">
      <c r="A24" s="3" t="s">
        <v>196</v>
      </c>
      <c r="B24" s="3" t="s">
        <v>724</v>
      </c>
    </row>
  </sheetData>
  <mergeCells count="6">
    <mergeCell ref="A1:B1"/>
    <mergeCell ref="E1:F1"/>
    <mergeCell ref="A21:E21"/>
    <mergeCell ref="B22:E22"/>
    <mergeCell ref="B23:E23"/>
    <mergeCell ref="B24:E2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3"/>
    <col customWidth="1" max="3" min="3" width="21"/>
  </cols>
  <sheetData>
    <row r="1" spans="1:3">
      <c r="A1" s="1" t="s">
        <v>751</v>
      </c>
      <c r="B1" s="2" t="s">
        <v>752</v>
      </c>
      <c r="C1" s="2" t="s">
        <v>365</v>
      </c>
    </row>
    <row r="2" spans="1:3">
      <c r="A2" s="6" t="s">
        <v>753</v>
      </c>
    </row>
    <row r="3" spans="1:3">
      <c r="A3" s="3" t="s">
        <v>754</v>
      </c>
      <c r="B3" s="7" t="n">
        <v>591</v>
      </c>
    </row>
    <row r="4" spans="1:3">
      <c r="A4" s="3" t="s">
        <v>755</v>
      </c>
      <c r="B4" s="4" t="n">
        <v>370</v>
      </c>
    </row>
    <row r="5" spans="1:3">
      <c r="A5" s="3" t="s">
        <v>756</v>
      </c>
      <c r="B5" s="7" t="n">
        <v>193</v>
      </c>
    </row>
    <row r="6" spans="1:3">
      <c r="A6" s="3" t="s">
        <v>757</v>
      </c>
      <c r="B6" s="3" t="s">
        <v>700</v>
      </c>
    </row>
    <row r="7" spans="1:3">
      <c r="A7" s="3" t="s">
        <v>758</v>
      </c>
      <c r="B7" s="4" t="n">
        <v>9</v>
      </c>
    </row>
    <row r="8" spans="1:3">
      <c r="A8" s="3" t="s">
        <v>759</v>
      </c>
      <c r="B8" s="3" t="s">
        <v>760</v>
      </c>
    </row>
    <row r="9" spans="1:3">
      <c r="A9" s="3" t="s">
        <v>761</v>
      </c>
    </row>
    <row r="10" spans="1:3">
      <c r="A10" s="6" t="s">
        <v>325</v>
      </c>
    </row>
    <row r="11" spans="1:3">
      <c r="A11" s="3" t="s">
        <v>478</v>
      </c>
      <c r="B11" s="7" t="n">
        <v>4060</v>
      </c>
      <c r="C11" s="7" t="n">
        <v>2218</v>
      </c>
    </row>
    <row r="12" spans="1:3">
      <c r="A12" s="3" t="s">
        <v>762</v>
      </c>
    </row>
    <row r="13" spans="1:3">
      <c r="A13" s="6" t="s">
        <v>325</v>
      </c>
    </row>
    <row r="14" spans="1:3">
      <c r="A14" s="3" t="s">
        <v>478</v>
      </c>
      <c r="B14" s="7" t="n">
        <v>4036</v>
      </c>
      <c r="C14" s="7" t="n">
        <v>220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 customWidth="1" max="6" min="6" width="21"/>
  </cols>
  <sheetData>
    <row r="1" spans="1:6">
      <c r="A1" s="1" t="s">
        <v>763</v>
      </c>
      <c r="B1" s="2" t="s">
        <v>24</v>
      </c>
      <c r="D1" s="2" t="s">
        <v>1</v>
      </c>
    </row>
    <row r="2" spans="1:6">
      <c r="B2" s="2" t="s">
        <v>764</v>
      </c>
      <c r="C2" s="2" t="s">
        <v>503</v>
      </c>
      <c r="D2" s="2" t="s">
        <v>764</v>
      </c>
      <c r="E2" s="2" t="s">
        <v>503</v>
      </c>
      <c r="F2" s="2" t="s">
        <v>365</v>
      </c>
    </row>
    <row r="3" spans="1:6">
      <c r="A3" s="6" t="s">
        <v>765</v>
      </c>
    </row>
    <row r="4" spans="1:6">
      <c r="A4" s="3" t="s">
        <v>766</v>
      </c>
      <c r="B4" s="4" t="n">
        <v>14962</v>
      </c>
      <c r="D4" s="4" t="n">
        <v>14962</v>
      </c>
    </row>
    <row r="5" spans="1:6">
      <c r="A5" s="6" t="s">
        <v>767</v>
      </c>
    </row>
    <row r="6" spans="1:6">
      <c r="A6" s="3" t="s">
        <v>768</v>
      </c>
      <c r="D6" s="4" t="n">
        <v>2020</v>
      </c>
    </row>
    <row r="7" spans="1:6">
      <c r="A7" s="6" t="s">
        <v>769</v>
      </c>
    </row>
    <row r="8" spans="1:6">
      <c r="A8" s="3" t="s">
        <v>770</v>
      </c>
      <c r="B8" s="7" t="n">
        <v>16000000</v>
      </c>
      <c r="D8" s="7" t="n">
        <v>16000000</v>
      </c>
    </row>
    <row r="9" spans="1:6">
      <c r="A9" s="3" t="s">
        <v>27</v>
      </c>
    </row>
    <row r="10" spans="1:6">
      <c r="A10" s="6" t="s">
        <v>769</v>
      </c>
    </row>
    <row r="11" spans="1:6">
      <c r="A11" s="3" t="s">
        <v>771</v>
      </c>
      <c r="B11" s="4" t="n">
        <v>-65000000</v>
      </c>
      <c r="C11" s="7" t="n">
        <v>-91000000</v>
      </c>
      <c r="D11" s="4" t="n">
        <v>-157000000</v>
      </c>
      <c r="E11" s="7" t="n">
        <v>-880000000</v>
      </c>
    </row>
    <row r="12" spans="1:6">
      <c r="A12" s="3" t="s">
        <v>772</v>
      </c>
    </row>
    <row r="13" spans="1:6">
      <c r="A13" s="6" t="s">
        <v>769</v>
      </c>
    </row>
    <row r="14" spans="1:6">
      <c r="A14" s="3" t="s">
        <v>771</v>
      </c>
      <c r="B14" s="4" t="n">
        <v>-9000000</v>
      </c>
      <c r="C14" s="4" t="n">
        <v>4000000</v>
      </c>
      <c r="D14" s="4" t="n">
        <v>-22000000</v>
      </c>
      <c r="E14" s="4" t="n">
        <v>-22000000</v>
      </c>
    </row>
    <row r="15" spans="1:6">
      <c r="A15" s="3" t="s">
        <v>33</v>
      </c>
    </row>
    <row r="16" spans="1:6">
      <c r="A16" s="6" t="s">
        <v>769</v>
      </c>
    </row>
    <row r="17" spans="1:6">
      <c r="A17" s="3" t="s">
        <v>771</v>
      </c>
      <c r="B17" s="4" t="n">
        <v>16000000</v>
      </c>
      <c r="C17" s="4" t="n">
        <v>7000000</v>
      </c>
      <c r="D17" s="4" t="n">
        <v>16000000</v>
      </c>
      <c r="E17" s="4" t="n">
        <v>6000000</v>
      </c>
    </row>
    <row r="18" spans="1:6">
      <c r="A18" s="3" t="s">
        <v>34</v>
      </c>
    </row>
    <row r="19" spans="1:6">
      <c r="A19" s="6" t="s">
        <v>769</v>
      </c>
    </row>
    <row r="20" spans="1:6">
      <c r="A20" s="3" t="s">
        <v>771</v>
      </c>
      <c r="B20" s="4" t="n">
        <v>95000000</v>
      </c>
      <c r="C20" s="4" t="n">
        <v>39000000</v>
      </c>
      <c r="D20" s="4" t="n">
        <v>240000000</v>
      </c>
      <c r="E20" s="4" t="n">
        <v>619000000</v>
      </c>
    </row>
    <row r="21" spans="1:6">
      <c r="A21" s="3" t="s">
        <v>773</v>
      </c>
    </row>
    <row r="22" spans="1:6">
      <c r="A22" s="6" t="s">
        <v>274</v>
      </c>
    </row>
    <row r="23" spans="1:6">
      <c r="A23" s="3" t="s">
        <v>774</v>
      </c>
      <c r="B23" s="4" t="n">
        <v>10000000</v>
      </c>
      <c r="D23" s="4" t="n">
        <v>10000000</v>
      </c>
      <c r="F23" s="7" t="n">
        <v>11000000</v>
      </c>
    </row>
    <row r="24" spans="1:6">
      <c r="A24" s="3" t="s">
        <v>775</v>
      </c>
      <c r="B24" s="7" t="n">
        <v>4000000</v>
      </c>
      <c r="D24" s="7" t="n">
        <v>4000000</v>
      </c>
      <c r="F24" s="7" t="n">
        <v>0</v>
      </c>
    </row>
    <row r="25" spans="1:6">
      <c r="A25" s="3" t="s">
        <v>776</v>
      </c>
    </row>
    <row r="26" spans="1:6">
      <c r="A26" s="6" t="s">
        <v>769</v>
      </c>
    </row>
    <row r="27" spans="1:6">
      <c r="A27" s="3" t="s">
        <v>777</v>
      </c>
      <c r="C27" s="7" t="n">
        <v>44000000</v>
      </c>
      <c r="E27" s="7" t="n">
        <v>580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16"/>
  </cols>
  <sheetData>
    <row r="1" spans="1:3">
      <c r="A1" s="1" t="s">
        <v>778</v>
      </c>
      <c r="C1" s="2" t="s">
        <v>779</v>
      </c>
    </row>
    <row r="2" spans="1:3">
      <c r="A2" s="3" t="s">
        <v>780</v>
      </c>
    </row>
    <row r="3" spans="1:3">
      <c r="A3" s="6" t="s">
        <v>781</v>
      </c>
    </row>
    <row r="4" spans="1:3">
      <c r="A4" s="3" t="s">
        <v>782</v>
      </c>
      <c r="B4" s="3" t="s">
        <v>783</v>
      </c>
      <c r="C4" s="4" t="n">
        <v>27008748</v>
      </c>
    </row>
    <row r="5" spans="1:3">
      <c r="A5" s="3" t="s">
        <v>784</v>
      </c>
    </row>
    <row r="6" spans="1:3">
      <c r="A6" s="6" t="s">
        <v>781</v>
      </c>
    </row>
    <row r="7" spans="1:3">
      <c r="A7" s="3" t="s">
        <v>782</v>
      </c>
      <c r="B7" s="3" t="s">
        <v>169</v>
      </c>
      <c r="C7" s="4" t="n">
        <v>30860046</v>
      </c>
    </row>
    <row r="8" spans="1:3">
      <c r="A8" s="3" t="s">
        <v>785</v>
      </c>
    </row>
    <row r="9" spans="1:3">
      <c r="A9" s="6" t="s">
        <v>781</v>
      </c>
    </row>
    <row r="10" spans="1:3">
      <c r="A10" s="3" t="s">
        <v>782</v>
      </c>
      <c r="B10" s="3" t="s">
        <v>169</v>
      </c>
      <c r="C10" s="4" t="n">
        <v>1418861</v>
      </c>
    </row>
    <row r="11" spans="1:3">
      <c r="A11" s="3" t="s">
        <v>786</v>
      </c>
    </row>
    <row r="12" spans="1:3">
      <c r="A12" s="6" t="s">
        <v>781</v>
      </c>
    </row>
    <row r="13" spans="1:3">
      <c r="A13" s="3" t="s">
        <v>782</v>
      </c>
      <c r="B13" s="3" t="s">
        <v>169</v>
      </c>
      <c r="C13" s="4" t="n">
        <v>795983</v>
      </c>
    </row>
    <row r="14" spans="1:3">
      <c r="A14" s="3" t="s">
        <v>787</v>
      </c>
    </row>
    <row r="15" spans="1:3">
      <c r="A15" s="6" t="s">
        <v>781</v>
      </c>
    </row>
    <row r="16" spans="1:3">
      <c r="A16" s="3" t="s">
        <v>788</v>
      </c>
      <c r="B16" s="3" t="s">
        <v>783</v>
      </c>
      <c r="C16" s="4" t="n">
        <v>1402</v>
      </c>
    </row>
    <row r="17" spans="1:3">
      <c r="A17" s="3" t="s">
        <v>789</v>
      </c>
    </row>
    <row r="18" spans="1:3">
      <c r="A18" s="6" t="s">
        <v>781</v>
      </c>
    </row>
    <row r="19" spans="1:3">
      <c r="A19" s="3" t="s">
        <v>788</v>
      </c>
      <c r="B19" s="3" t="s">
        <v>169</v>
      </c>
      <c r="C19" s="4" t="n">
        <v>878</v>
      </c>
    </row>
    <row r="20" spans="1:3">
      <c r="A20" s="3" t="s">
        <v>790</v>
      </c>
    </row>
    <row r="21" spans="1:3">
      <c r="A21" s="6" t="s">
        <v>781</v>
      </c>
    </row>
    <row r="22" spans="1:3">
      <c r="A22" s="3" t="s">
        <v>788</v>
      </c>
      <c r="B22" s="3" t="s">
        <v>169</v>
      </c>
      <c r="C22" s="4" t="n">
        <v>6</v>
      </c>
    </row>
    <row r="23" spans="1:3">
      <c r="A23" s="3" t="s">
        <v>791</v>
      </c>
    </row>
    <row r="24" spans="1:3">
      <c r="A24" s="6" t="s">
        <v>781</v>
      </c>
    </row>
    <row r="25" spans="1:3">
      <c r="A25" s="3" t="s">
        <v>788</v>
      </c>
      <c r="B25" s="3" t="s">
        <v>169</v>
      </c>
      <c r="C25" s="4" t="n">
        <v>3</v>
      </c>
    </row>
    <row r="26" spans="1:3">
      <c r="A26" s="3" t="s">
        <v>792</v>
      </c>
    </row>
    <row r="27" spans="1:3">
      <c r="A27" s="6" t="s">
        <v>781</v>
      </c>
    </row>
    <row r="28" spans="1:3">
      <c r="A28" s="3" t="s">
        <v>793</v>
      </c>
      <c r="B28" s="3" t="s">
        <v>169</v>
      </c>
      <c r="C28" s="4" t="n">
        <v>4928278</v>
      </c>
    </row>
    <row r="29" spans="1:3">
      <c r="A29" s="3" t="s">
        <v>794</v>
      </c>
    </row>
    <row r="30" spans="1:3">
      <c r="A30" s="6" t="s">
        <v>781</v>
      </c>
    </row>
    <row r="31" spans="1:3">
      <c r="A31" s="3" t="s">
        <v>793</v>
      </c>
      <c r="B31" s="3" t="s">
        <v>169</v>
      </c>
      <c r="C31" s="4" t="n">
        <v>4089820</v>
      </c>
    </row>
    <row r="32" spans="1:3">
      <c r="A32" s="3" t="s">
        <v>795</v>
      </c>
    </row>
    <row r="33" spans="1:3">
      <c r="A33" s="6" t="s">
        <v>781</v>
      </c>
    </row>
    <row r="34" spans="1:3">
      <c r="A34" s="3" t="s">
        <v>793</v>
      </c>
      <c r="B34" s="3" t="s">
        <v>783</v>
      </c>
      <c r="C34" s="4" t="n">
        <v>131915232</v>
      </c>
    </row>
    <row r="35" spans="1:3">
      <c r="A35" s="3" t="s">
        <v>796</v>
      </c>
    </row>
    <row r="36" spans="1:3">
      <c r="A36" s="6" t="s">
        <v>781</v>
      </c>
    </row>
    <row r="37" spans="1:3">
      <c r="A37" s="3" t="s">
        <v>793</v>
      </c>
      <c r="B37" s="3" t="s">
        <v>169</v>
      </c>
      <c r="C37" s="4" t="n">
        <v>79690567</v>
      </c>
    </row>
    <row r="38" spans="1:3">
      <c r="A38" s="3" t="s">
        <v>797</v>
      </c>
    </row>
    <row r="39" spans="1:3">
      <c r="A39" s="6" t="s">
        <v>781</v>
      </c>
    </row>
    <row r="40" spans="1:3">
      <c r="A40" s="3" t="s">
        <v>788</v>
      </c>
      <c r="B40" s="3" t="s">
        <v>783</v>
      </c>
      <c r="C40" s="4" t="n">
        <v>3178</v>
      </c>
    </row>
    <row r="41" spans="1:3">
      <c r="A41" s="3" t="s">
        <v>798</v>
      </c>
    </row>
    <row r="42" spans="1:3">
      <c r="A42" s="6" t="s">
        <v>781</v>
      </c>
    </row>
    <row r="43" spans="1:3">
      <c r="A43" s="3" t="s">
        <v>788</v>
      </c>
      <c r="B43" s="3" t="s">
        <v>169</v>
      </c>
      <c r="C43" s="4" t="n">
        <v>2870</v>
      </c>
    </row>
    <row r="44" spans="1:3">
      <c r="A44" s="3" t="s">
        <v>799</v>
      </c>
    </row>
    <row r="45" spans="1:3">
      <c r="A45" s="6" t="s">
        <v>781</v>
      </c>
    </row>
    <row r="46" spans="1:3">
      <c r="A46" s="3" t="s">
        <v>788</v>
      </c>
      <c r="B46" s="3" t="s">
        <v>169</v>
      </c>
      <c r="C46" s="4" t="n">
        <v>0</v>
      </c>
    </row>
    <row r="47" spans="1:3">
      <c r="A47" s="3" t="s">
        <v>800</v>
      </c>
    </row>
    <row r="48" spans="1:3">
      <c r="A48" s="6" t="s">
        <v>781</v>
      </c>
    </row>
    <row r="49" spans="1:3">
      <c r="A49" s="3" t="s">
        <v>788</v>
      </c>
      <c r="B49" s="3" t="s">
        <v>169</v>
      </c>
      <c r="C49" s="4" t="n">
        <v>0</v>
      </c>
    </row>
    <row r="50" spans="1:3">
      <c r="A50" s="3" t="s">
        <v>801</v>
      </c>
    </row>
    <row r="51" spans="1:3">
      <c r="A51" s="6" t="s">
        <v>781</v>
      </c>
    </row>
    <row r="52" spans="1:3">
      <c r="A52" s="3" t="s">
        <v>802</v>
      </c>
      <c r="B52" s="3" t="s">
        <v>783</v>
      </c>
      <c r="C52" s="4" t="n">
        <v>143204</v>
      </c>
    </row>
    <row r="53" spans="1:3">
      <c r="A53" s="3" t="s">
        <v>803</v>
      </c>
    </row>
    <row r="54" spans="1:3">
      <c r="A54" s="6" t="s">
        <v>781</v>
      </c>
    </row>
    <row r="55" spans="1:3">
      <c r="A55" s="3" t="s">
        <v>802</v>
      </c>
      <c r="B55" s="3" t="s">
        <v>169</v>
      </c>
      <c r="C55" s="4" t="n">
        <v>142778</v>
      </c>
    </row>
    <row r="56" spans="1:3">
      <c r="A56" s="3" t="s">
        <v>804</v>
      </c>
    </row>
    <row r="57" spans="1:3">
      <c r="A57" s="6" t="s">
        <v>781</v>
      </c>
    </row>
    <row r="58" spans="1:3">
      <c r="A58" s="3" t="s">
        <v>802</v>
      </c>
      <c r="B58" s="3" t="s">
        <v>169</v>
      </c>
      <c r="C58" s="4" t="n">
        <v>134701</v>
      </c>
    </row>
    <row r="59" spans="1:3">
      <c r="A59" s="3" t="s">
        <v>805</v>
      </c>
    </row>
    <row r="60" spans="1:3">
      <c r="A60" s="6" t="s">
        <v>781</v>
      </c>
    </row>
    <row r="61" spans="1:3">
      <c r="A61" s="3" t="s">
        <v>802</v>
      </c>
      <c r="B61" s="3" t="s">
        <v>169</v>
      </c>
      <c r="C61" s="4" t="n">
        <v>60000</v>
      </c>
    </row>
    <row r="62" spans="1:3">
      <c r="A62" s="3" t="s">
        <v>806</v>
      </c>
    </row>
    <row r="63" spans="1:3">
      <c r="A63" s="6" t="s">
        <v>781</v>
      </c>
    </row>
    <row r="64" spans="1:3">
      <c r="A64" s="3" t="s">
        <v>782</v>
      </c>
      <c r="B64" s="3" t="s">
        <v>783</v>
      </c>
      <c r="C64" s="4" t="n">
        <v>1128574</v>
      </c>
    </row>
    <row r="65" spans="1:3">
      <c r="A65" s="3" t="s">
        <v>807</v>
      </c>
    </row>
    <row r="66" spans="1:3">
      <c r="A66" s="6" t="s">
        <v>781</v>
      </c>
    </row>
    <row r="67" spans="1:3">
      <c r="A67" s="3" t="s">
        <v>782</v>
      </c>
      <c r="B67" s="3" t="s">
        <v>169</v>
      </c>
      <c r="C67" s="4" t="n">
        <v>1393430</v>
      </c>
    </row>
    <row r="68" spans="1:3">
      <c r="A68" s="3" t="s">
        <v>808</v>
      </c>
    </row>
    <row r="69" spans="1:3">
      <c r="A69" s="6" t="s">
        <v>781</v>
      </c>
    </row>
    <row r="70" spans="1:3">
      <c r="A70" s="3" t="s">
        <v>782</v>
      </c>
      <c r="B70" s="3" t="s">
        <v>169</v>
      </c>
      <c r="C70" s="4" t="n">
        <v>0</v>
      </c>
    </row>
    <row r="71" spans="1:3">
      <c r="A71" s="3" t="s">
        <v>809</v>
      </c>
    </row>
    <row r="72" spans="1:3">
      <c r="A72" s="6" t="s">
        <v>781</v>
      </c>
    </row>
    <row r="73" spans="1:3">
      <c r="A73" s="3" t="s">
        <v>782</v>
      </c>
      <c r="B73" s="3" t="s">
        <v>169</v>
      </c>
      <c r="C73" s="4" t="n">
        <v>0</v>
      </c>
    </row>
    <row r="74" spans="1:3">
      <c r="A74" t="n"/>
    </row>
    <row r="75" spans="1:3">
      <c r="A75" s="3" t="s">
        <v>167</v>
      </c>
      <c r="B75" s="3" t="s">
        <v>810</v>
      </c>
    </row>
    <row r="76" spans="1:3">
      <c r="A76" s="3" t="s">
        <v>169</v>
      </c>
      <c r="B76" s="3" t="s">
        <v>811</v>
      </c>
    </row>
  </sheetData>
  <mergeCells count="2">
    <mergeCell ref="A1:B1"/>
    <mergeCell ref="A74:B7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118</v>
      </c>
    </row>
    <row r="2" spans="1:3">
      <c r="A2" s="6" t="s">
        <v>813</v>
      </c>
    </row>
    <row r="3" spans="1:3">
      <c r="A3" s="3" t="s">
        <v>814</v>
      </c>
      <c r="B3" s="7" t="n">
        <v>1035</v>
      </c>
      <c r="C3" s="7" t="n">
        <v>1318</v>
      </c>
    </row>
    <row r="4" spans="1:3">
      <c r="A4" s="3" t="s">
        <v>815</v>
      </c>
      <c r="B4" s="4" t="n">
        <v>960</v>
      </c>
      <c r="C4" s="4" t="n">
        <v>1217</v>
      </c>
    </row>
    <row r="5" spans="1:3">
      <c r="A5" s="3" t="s">
        <v>816</v>
      </c>
    </row>
    <row r="6" spans="1:3">
      <c r="A6" s="6" t="s">
        <v>813</v>
      </c>
    </row>
    <row r="7" spans="1:3">
      <c r="A7" s="3" t="s">
        <v>814</v>
      </c>
      <c r="B7" s="4" t="n">
        <v>1035</v>
      </c>
      <c r="C7" s="4" t="n">
        <v>1318</v>
      </c>
    </row>
    <row r="8" spans="1:3">
      <c r="A8" s="3" t="s">
        <v>815</v>
      </c>
      <c r="B8" s="4" t="n">
        <v>960</v>
      </c>
      <c r="C8" s="4" t="n">
        <v>1217</v>
      </c>
    </row>
    <row r="9" spans="1:3">
      <c r="A9" s="3" t="s">
        <v>817</v>
      </c>
    </row>
    <row r="10" spans="1:3">
      <c r="A10" s="6" t="s">
        <v>813</v>
      </c>
    </row>
    <row r="11" spans="1:3">
      <c r="A11" s="3" t="s">
        <v>814</v>
      </c>
      <c r="B11" s="4" t="n">
        <v>803</v>
      </c>
      <c r="C11" s="4" t="n">
        <v>1079</v>
      </c>
    </row>
    <row r="12" spans="1:3">
      <c r="A12" s="3" t="s">
        <v>818</v>
      </c>
    </row>
    <row r="13" spans="1:3">
      <c r="A13" s="6" t="s">
        <v>813</v>
      </c>
    </row>
    <row r="14" spans="1:3">
      <c r="A14" s="3" t="s">
        <v>814</v>
      </c>
      <c r="B14" s="4" t="n">
        <v>232</v>
      </c>
      <c r="C14" s="4" t="n">
        <v>239</v>
      </c>
    </row>
    <row r="15" spans="1:3">
      <c r="A15" s="3" t="s">
        <v>819</v>
      </c>
    </row>
    <row r="16" spans="1:3">
      <c r="A16" s="6" t="s">
        <v>813</v>
      </c>
    </row>
    <row r="17" spans="1:3">
      <c r="A17" s="3" t="s">
        <v>815</v>
      </c>
      <c r="B17" s="4" t="n">
        <v>761</v>
      </c>
      <c r="C17" s="4" t="n">
        <v>1024</v>
      </c>
    </row>
    <row r="18" spans="1:3">
      <c r="A18" s="3" t="s">
        <v>820</v>
      </c>
    </row>
    <row r="19" spans="1:3">
      <c r="A19" s="6" t="s">
        <v>813</v>
      </c>
    </row>
    <row r="20" spans="1:3">
      <c r="A20" s="3" t="s">
        <v>815</v>
      </c>
      <c r="B20" s="7" t="n">
        <v>199</v>
      </c>
      <c r="C20" s="7" t="n">
        <v>1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21</v>
      </c>
      <c r="B1" s="2" t="s">
        <v>24</v>
      </c>
      <c r="E1" s="2" t="s">
        <v>1</v>
      </c>
    </row>
    <row r="2" spans="1:7">
      <c r="B2" s="2" t="s">
        <v>2</v>
      </c>
      <c r="C2" s="2" t="s">
        <v>25</v>
      </c>
      <c r="E2" s="2" t="s">
        <v>2</v>
      </c>
      <c r="F2" s="2" t="s">
        <v>25</v>
      </c>
    </row>
    <row r="3" spans="1:7">
      <c r="A3" s="3" t="s">
        <v>822</v>
      </c>
    </row>
    <row r="4" spans="1:7">
      <c r="A4" s="6" t="s">
        <v>823</v>
      </c>
    </row>
    <row r="5" spans="1:7">
      <c r="A5" s="3" t="s">
        <v>824</v>
      </c>
      <c r="B5" s="7" t="n">
        <v>10</v>
      </c>
      <c r="C5" s="7" t="n">
        <v>13</v>
      </c>
      <c r="E5" s="7" t="n">
        <v>17</v>
      </c>
      <c r="F5" s="7" t="n">
        <v>22</v>
      </c>
    </row>
    <row r="6" spans="1:7">
      <c r="A6" s="3" t="s">
        <v>825</v>
      </c>
    </row>
    <row r="7" spans="1:7">
      <c r="A7" s="6" t="s">
        <v>823</v>
      </c>
    </row>
    <row r="8" spans="1:7">
      <c r="A8" s="3" t="s">
        <v>824</v>
      </c>
      <c r="B8" s="4" t="n">
        <v>2</v>
      </c>
      <c r="C8" s="4" t="n">
        <v>2</v>
      </c>
      <c r="E8" s="4" t="n">
        <v>0</v>
      </c>
      <c r="F8" s="4" t="n">
        <v>1</v>
      </c>
    </row>
    <row r="9" spans="1:7">
      <c r="A9" s="3" t="s">
        <v>826</v>
      </c>
    </row>
    <row r="10" spans="1:7">
      <c r="A10" s="6" t="s">
        <v>823</v>
      </c>
    </row>
    <row r="11" spans="1:7">
      <c r="A11" s="3" t="s">
        <v>824</v>
      </c>
      <c r="B11" s="4" t="n">
        <v>8</v>
      </c>
      <c r="C11" s="4" t="n">
        <v>8</v>
      </c>
      <c r="E11" s="4" t="n">
        <v>16</v>
      </c>
      <c r="F11" s="4" t="n">
        <v>15</v>
      </c>
    </row>
    <row r="12" spans="1:7">
      <c r="A12" s="3" t="s">
        <v>827</v>
      </c>
    </row>
    <row r="13" spans="1:7">
      <c r="A13" s="6" t="s">
        <v>823</v>
      </c>
    </row>
    <row r="14" spans="1:7">
      <c r="A14" s="3" t="s">
        <v>824</v>
      </c>
      <c r="B14" s="4" t="n">
        <v>0</v>
      </c>
      <c r="C14" s="4" t="n">
        <v>0</v>
      </c>
      <c r="E14" s="4" t="n">
        <v>1</v>
      </c>
      <c r="F14" s="4" t="n">
        <v>1</v>
      </c>
    </row>
    <row r="15" spans="1:7">
      <c r="A15" s="3" t="s">
        <v>828</v>
      </c>
    </row>
    <row r="16" spans="1:7">
      <c r="A16" s="6" t="s">
        <v>823</v>
      </c>
    </row>
    <row r="17" spans="1:7">
      <c r="A17" s="3" t="s">
        <v>824</v>
      </c>
      <c r="C17" s="4" t="n">
        <v>3</v>
      </c>
      <c r="F17" s="4" t="n">
        <v>5</v>
      </c>
    </row>
    <row r="18" spans="1:7">
      <c r="A18" s="3" t="s">
        <v>816</v>
      </c>
    </row>
    <row r="19" spans="1:7">
      <c r="A19" s="6" t="s">
        <v>823</v>
      </c>
    </row>
    <row r="20" spans="1:7">
      <c r="A20" s="3" t="s">
        <v>829</v>
      </c>
      <c r="B20" s="4" t="n">
        <v>90</v>
      </c>
      <c r="C20" s="4" t="n">
        <v>7</v>
      </c>
      <c r="E20" s="4" t="n">
        <v>15</v>
      </c>
      <c r="F20" s="4" t="n">
        <v>-738</v>
      </c>
    </row>
    <row r="21" spans="1:7">
      <c r="A21" s="3" t="s">
        <v>830</v>
      </c>
    </row>
    <row r="22" spans="1:7">
      <c r="A22" s="6" t="s">
        <v>823</v>
      </c>
    </row>
    <row r="23" spans="1:7">
      <c r="A23" s="3" t="s">
        <v>829</v>
      </c>
      <c r="B23" s="4" t="n">
        <v>260</v>
      </c>
      <c r="C23" s="4" t="n">
        <v>-95</v>
      </c>
      <c r="D23" s="3" t="s">
        <v>167</v>
      </c>
      <c r="E23" s="4" t="n">
        <v>31</v>
      </c>
      <c r="F23" s="4" t="n">
        <v>-3137</v>
      </c>
      <c r="G23" s="3" t="s">
        <v>167</v>
      </c>
    </row>
    <row r="24" spans="1:7">
      <c r="A24" s="3" t="s">
        <v>831</v>
      </c>
    </row>
    <row r="25" spans="1:7">
      <c r="A25" s="6" t="s">
        <v>823</v>
      </c>
    </row>
    <row r="26" spans="1:7">
      <c r="A26" s="3" t="s">
        <v>829</v>
      </c>
      <c r="B26" s="4" t="n">
        <v>8</v>
      </c>
      <c r="C26" s="4" t="n">
        <v>12</v>
      </c>
      <c r="E26" s="4" t="n">
        <v>-31</v>
      </c>
      <c r="F26" s="4" t="n">
        <v>-52</v>
      </c>
    </row>
    <row r="27" spans="1:7">
      <c r="A27" s="3" t="s">
        <v>832</v>
      </c>
    </row>
    <row r="28" spans="1:7">
      <c r="A28" s="6" t="s">
        <v>823</v>
      </c>
    </row>
    <row r="29" spans="1:7">
      <c r="A29" s="3" t="s">
        <v>829</v>
      </c>
      <c r="B29" s="4" t="n">
        <v>4</v>
      </c>
      <c r="C29" s="4" t="n">
        <v>8</v>
      </c>
      <c r="E29" s="4" t="n">
        <v>1</v>
      </c>
      <c r="F29" s="4" t="n">
        <v>7</v>
      </c>
    </row>
    <row r="30" spans="1:7">
      <c r="A30" s="3" t="s">
        <v>833</v>
      </c>
    </row>
    <row r="31" spans="1:7">
      <c r="A31" s="6" t="s">
        <v>823</v>
      </c>
    </row>
    <row r="32" spans="1:7">
      <c r="A32" s="3" t="s">
        <v>829</v>
      </c>
      <c r="B32" s="7" t="n">
        <v>-182</v>
      </c>
      <c r="C32" s="4" t="n">
        <v>78</v>
      </c>
      <c r="D32" s="3" t="s">
        <v>169</v>
      </c>
      <c r="E32" s="7" t="n">
        <v>14</v>
      </c>
      <c r="F32" s="4" t="n">
        <v>2442</v>
      </c>
      <c r="G32" s="3" t="s">
        <v>169</v>
      </c>
    </row>
    <row r="33" spans="1:7">
      <c r="A33" s="3" t="s">
        <v>834</v>
      </c>
    </row>
    <row r="34" spans="1:7">
      <c r="A34" s="6" t="s">
        <v>823</v>
      </c>
    </row>
    <row r="35" spans="1:7">
      <c r="A35" s="3" t="s">
        <v>829</v>
      </c>
      <c r="C35" s="7" t="n">
        <v>4</v>
      </c>
      <c r="F35" s="7" t="n">
        <v>2</v>
      </c>
    </row>
    <row r="36" spans="1:7">
      <c r="A36" t="n"/>
    </row>
    <row r="37" spans="1:7">
      <c r="A37" s="3" t="s">
        <v>167</v>
      </c>
      <c r="B37" s="3" t="s">
        <v>835</v>
      </c>
    </row>
    <row r="38" spans="1:7">
      <c r="A38" s="3" t="s">
        <v>169</v>
      </c>
      <c r="B38" s="3" t="s">
        <v>836</v>
      </c>
    </row>
  </sheetData>
  <mergeCells count="8">
    <mergeCell ref="A1:A2"/>
    <mergeCell ref="B1:D1"/>
    <mergeCell ref="E1:G1"/>
    <mergeCell ref="C2:D2"/>
    <mergeCell ref="F2:G2"/>
    <mergeCell ref="A36:G36"/>
    <mergeCell ref="B37:G37"/>
    <mergeCell ref="B38:G3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118</v>
      </c>
    </row>
    <row r="2" spans="1:3">
      <c r="A2" s="6" t="s">
        <v>395</v>
      </c>
    </row>
    <row r="3" spans="1:3">
      <c r="A3" s="3" t="s">
        <v>626</v>
      </c>
      <c r="B3" s="7" t="n">
        <v>1035</v>
      </c>
      <c r="C3" s="7" t="n">
        <v>1318</v>
      </c>
    </row>
    <row r="4" spans="1:3">
      <c r="A4" s="3" t="s">
        <v>838</v>
      </c>
      <c r="B4" s="4" t="n">
        <v>795</v>
      </c>
      <c r="C4" s="4" t="n">
        <v>1060</v>
      </c>
    </row>
    <row r="5" spans="1:3">
      <c r="A5" s="3" t="s">
        <v>839</v>
      </c>
      <c r="B5" s="4" t="n">
        <v>39</v>
      </c>
      <c r="C5" s="4" t="n">
        <v>10</v>
      </c>
    </row>
    <row r="6" spans="1:3">
      <c r="A6" s="3" t="s">
        <v>840</v>
      </c>
      <c r="B6" s="4" t="n">
        <v>201</v>
      </c>
      <c r="C6" s="4" t="n">
        <v>248</v>
      </c>
    </row>
    <row r="7" spans="1:3">
      <c r="A7" s="6" t="s">
        <v>841</v>
      </c>
    </row>
    <row r="8" spans="1:3">
      <c r="A8" s="3" t="s">
        <v>626</v>
      </c>
      <c r="B8" s="4" t="n">
        <v>960</v>
      </c>
      <c r="C8" s="4" t="n">
        <v>1217</v>
      </c>
    </row>
    <row r="9" spans="1:3">
      <c r="A9" s="3" t="s">
        <v>838</v>
      </c>
      <c r="B9" s="4" t="n">
        <v>795</v>
      </c>
      <c r="C9" s="4" t="n">
        <v>1060</v>
      </c>
    </row>
    <row r="10" spans="1:3">
      <c r="A10" s="3" t="s">
        <v>842</v>
      </c>
      <c r="B10" s="4" t="n">
        <v>35</v>
      </c>
      <c r="C10" s="4" t="n">
        <v>58</v>
      </c>
    </row>
    <row r="11" spans="1:3">
      <c r="A11" s="3" t="s">
        <v>840</v>
      </c>
      <c r="B11" s="4" t="n">
        <v>130</v>
      </c>
      <c r="C11" s="7" t="n">
        <v>99</v>
      </c>
    </row>
    <row r="12" spans="1:3">
      <c r="A12" s="6" t="s">
        <v>843</v>
      </c>
    </row>
    <row r="13" spans="1:3">
      <c r="A13" s="3" t="s">
        <v>844</v>
      </c>
      <c r="B13" s="4" t="n">
        <v>129</v>
      </c>
    </row>
    <row r="14" spans="1:3">
      <c r="A14" s="3" t="s">
        <v>845</v>
      </c>
      <c r="B14" s="4" t="n">
        <v>139</v>
      </c>
    </row>
    <row r="15" spans="1:3">
      <c r="A15" s="3" t="s">
        <v>846</v>
      </c>
      <c r="B15" s="7" t="n">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v>
      </c>
      <c r="B1" s="2" t="s">
        <v>2</v>
      </c>
      <c r="C1" s="2" t="s">
        <v>118</v>
      </c>
    </row>
    <row r="2" spans="1:3">
      <c r="A2" s="3" t="s">
        <v>179</v>
      </c>
      <c r="B2" s="7" t="n">
        <v>2</v>
      </c>
      <c r="C2" s="7" t="n">
        <v>2</v>
      </c>
    </row>
    <row r="3" spans="1:3">
      <c r="A3" s="3" t="s">
        <v>180</v>
      </c>
      <c r="B3" s="10" t="n">
        <v>0.001</v>
      </c>
      <c r="C3" s="10" t="n">
        <v>0.001</v>
      </c>
    </row>
    <row r="4" spans="1:3">
      <c r="A4" s="3" t="s">
        <v>181</v>
      </c>
      <c r="B4" s="4" t="n">
        <v>1000000000</v>
      </c>
    </row>
    <row r="5" spans="1:3">
      <c r="A5" s="3" t="s">
        <v>182</v>
      </c>
      <c r="B5" s="4" t="n">
        <v>128509000</v>
      </c>
    </row>
    <row r="6" spans="1:3">
      <c r="A6" s="3" t="s">
        <v>183</v>
      </c>
      <c r="B6" s="4" t="n">
        <v>128509000</v>
      </c>
    </row>
    <row r="7" spans="1:3">
      <c r="A7" s="3" t="s">
        <v>21</v>
      </c>
    </row>
    <row r="8" spans="1:3">
      <c r="A8" s="3" t="s">
        <v>179</v>
      </c>
      <c r="B8" s="7" t="n">
        <v>2</v>
      </c>
      <c r="C8" s="7" t="n">
        <v>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80"/>
    <col customWidth="1" max="3" min="3" width="21"/>
  </cols>
  <sheetData>
    <row r="1" spans="1:3">
      <c r="A1" s="1" t="s">
        <v>847</v>
      </c>
      <c r="C1" s="2" t="s">
        <v>1</v>
      </c>
    </row>
    <row r="2" spans="1:3">
      <c r="C2" s="2" t="s">
        <v>359</v>
      </c>
    </row>
    <row r="3" spans="1:3">
      <c r="A3" s="6" t="s">
        <v>848</v>
      </c>
    </row>
    <row r="4" spans="1:3">
      <c r="A4" s="3" t="s">
        <v>849</v>
      </c>
      <c r="C4" s="7" t="n">
        <v>72</v>
      </c>
    </row>
    <row r="5" spans="1:3">
      <c r="A5" s="3" t="s">
        <v>850</v>
      </c>
      <c r="B5" s="3" t="s">
        <v>167</v>
      </c>
      <c r="C5" s="4" t="n">
        <v>398</v>
      </c>
    </row>
    <row r="6" spans="1:3">
      <c r="A6" s="3" t="s">
        <v>851</v>
      </c>
      <c r="C6" s="4" t="n">
        <v>470</v>
      </c>
    </row>
    <row r="7" spans="1:3">
      <c r="A7" s="3" t="s">
        <v>391</v>
      </c>
    </row>
    <row r="8" spans="1:3">
      <c r="A8" s="6" t="s">
        <v>848</v>
      </c>
    </row>
    <row r="9" spans="1:3">
      <c r="A9" s="3" t="s">
        <v>849</v>
      </c>
      <c r="C9" s="4" t="n">
        <v>72</v>
      </c>
    </row>
    <row r="10" spans="1:3">
      <c r="A10" s="3" t="s">
        <v>850</v>
      </c>
      <c r="B10" s="3" t="s">
        <v>167</v>
      </c>
      <c r="C10" s="4" t="n">
        <v>398</v>
      </c>
    </row>
    <row r="11" spans="1:3">
      <c r="A11" s="3" t="s">
        <v>851</v>
      </c>
      <c r="C11" s="4" t="n">
        <v>470</v>
      </c>
    </row>
    <row r="12" spans="1:3">
      <c r="A12" s="3" t="s">
        <v>392</v>
      </c>
    </row>
    <row r="13" spans="1:3">
      <c r="A13" s="6" t="s">
        <v>848</v>
      </c>
    </row>
    <row r="14" spans="1:3">
      <c r="A14" s="3" t="s">
        <v>849</v>
      </c>
      <c r="C14" s="4" t="n">
        <v>0</v>
      </c>
    </row>
    <row r="15" spans="1:3">
      <c r="A15" s="3" t="s">
        <v>850</v>
      </c>
      <c r="B15" s="3" t="s">
        <v>167</v>
      </c>
      <c r="C15" s="4" t="n">
        <v>0</v>
      </c>
    </row>
    <row r="16" spans="1:3">
      <c r="A16" s="3" t="s">
        <v>851</v>
      </c>
      <c r="C16" s="7" t="n">
        <v>0</v>
      </c>
    </row>
    <row r="17" spans="1:3">
      <c r="A17" t="n"/>
    </row>
    <row r="18" spans="1:3">
      <c r="A18" s="3" t="s">
        <v>167</v>
      </c>
      <c r="B18" s="3" t="s">
        <v>852</v>
      </c>
    </row>
  </sheetData>
  <mergeCells count="2">
    <mergeCell ref="A1:B2"/>
    <mergeCell ref="A17:B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853</v>
      </c>
      <c r="B1" s="2" t="s">
        <v>1</v>
      </c>
    </row>
    <row r="2" spans="1:2">
      <c r="B2" s="2" t="s">
        <v>359</v>
      </c>
    </row>
    <row r="3" spans="1:2">
      <c r="A3" s="6" t="s">
        <v>854</v>
      </c>
    </row>
    <row r="4" spans="1:2">
      <c r="A4" s="3" t="s">
        <v>855</v>
      </c>
      <c r="B4" s="7" t="n">
        <v>425</v>
      </c>
    </row>
    <row r="5" spans="1:2">
      <c r="A5" s="3" t="s">
        <v>856</v>
      </c>
      <c r="B5" s="4" t="n">
        <v>17</v>
      </c>
    </row>
    <row r="6" spans="1:2">
      <c r="A6" s="3" t="s">
        <v>857</v>
      </c>
      <c r="B6" s="4" t="n">
        <v>33</v>
      </c>
    </row>
    <row r="7" spans="1:2">
      <c r="A7" s="3" t="s">
        <v>858</v>
      </c>
      <c r="B7" s="4" t="n">
        <v>11</v>
      </c>
    </row>
    <row r="8" spans="1:2">
      <c r="A8" s="3" t="s">
        <v>859</v>
      </c>
      <c r="B8" s="4" t="n">
        <v>-2</v>
      </c>
    </row>
    <row r="9" spans="1:2">
      <c r="A9" s="3" t="s">
        <v>860</v>
      </c>
      <c r="B9" s="7" t="n">
        <v>48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861</v>
      </c>
      <c r="C1" s="2" t="s">
        <v>24</v>
      </c>
      <c r="E1" s="2" t="s">
        <v>1</v>
      </c>
    </row>
    <row r="2" spans="1:7">
      <c r="C2" s="2" t="s">
        <v>2</v>
      </c>
      <c r="D2" s="2" t="s">
        <v>25</v>
      </c>
      <c r="E2" s="2" t="s">
        <v>2</v>
      </c>
      <c r="F2" s="2" t="s">
        <v>25</v>
      </c>
      <c r="G2" s="2" t="s">
        <v>118</v>
      </c>
    </row>
    <row r="3" spans="1:7">
      <c r="A3" s="6" t="s">
        <v>862</v>
      </c>
    </row>
    <row r="4" spans="1:7">
      <c r="A4" s="3" t="s">
        <v>863</v>
      </c>
      <c r="C4" s="7" t="n">
        <v>10000000</v>
      </c>
      <c r="E4" s="7" t="n">
        <v>10000000</v>
      </c>
    </row>
    <row r="5" spans="1:7">
      <c r="A5" s="3" t="s">
        <v>864</v>
      </c>
      <c r="C5" s="4" t="n">
        <v>82000000</v>
      </c>
      <c r="E5" s="4" t="n">
        <v>82000000</v>
      </c>
    </row>
    <row r="6" spans="1:7">
      <c r="A6" s="3" t="s">
        <v>865</v>
      </c>
      <c r="C6" s="4" t="n">
        <v>75000000</v>
      </c>
      <c r="E6" s="4" t="n">
        <v>75000000</v>
      </c>
    </row>
    <row r="7" spans="1:7">
      <c r="A7" s="3" t="s">
        <v>866</v>
      </c>
      <c r="C7" s="4" t="n">
        <v>65000000</v>
      </c>
      <c r="E7" s="4" t="n">
        <v>65000000</v>
      </c>
    </row>
    <row r="8" spans="1:7">
      <c r="A8" s="3" t="s">
        <v>867</v>
      </c>
      <c r="C8" s="4" t="n">
        <v>232000000</v>
      </c>
      <c r="E8" s="4" t="n">
        <v>232000000</v>
      </c>
    </row>
    <row r="9" spans="1:7">
      <c r="A9" s="3" t="s">
        <v>868</v>
      </c>
      <c r="C9" s="4" t="n">
        <v>10000000</v>
      </c>
      <c r="E9" s="4" t="n">
        <v>10000000</v>
      </c>
    </row>
    <row r="10" spans="1:7">
      <c r="A10" s="3" t="s">
        <v>869</v>
      </c>
      <c r="C10" s="4" t="n">
        <v>84000000</v>
      </c>
      <c r="E10" s="4" t="n">
        <v>84000000</v>
      </c>
    </row>
    <row r="11" spans="1:7">
      <c r="A11" s="3" t="s">
        <v>870</v>
      </c>
      <c r="C11" s="4" t="n">
        <v>76000000</v>
      </c>
      <c r="E11" s="4" t="n">
        <v>76000000</v>
      </c>
    </row>
    <row r="12" spans="1:7">
      <c r="A12" s="3" t="s">
        <v>871</v>
      </c>
      <c r="C12" s="4" t="n">
        <v>68000000</v>
      </c>
      <c r="E12" s="4" t="n">
        <v>68000000</v>
      </c>
    </row>
    <row r="13" spans="1:7">
      <c r="A13" s="3" t="s">
        <v>872</v>
      </c>
      <c r="C13" s="4" t="n">
        <v>238000000</v>
      </c>
      <c r="E13" s="4" t="n">
        <v>238000000</v>
      </c>
    </row>
    <row r="14" spans="1:7">
      <c r="A14" s="6" t="s">
        <v>873</v>
      </c>
    </row>
    <row r="15" spans="1:7">
      <c r="A15" s="3" t="s">
        <v>874</v>
      </c>
      <c r="C15" s="4" t="n">
        <v>62000000</v>
      </c>
      <c r="D15" s="7" t="n">
        <v>38000000</v>
      </c>
      <c r="E15" s="4" t="n">
        <v>100000000</v>
      </c>
      <c r="F15" s="7" t="n">
        <v>65000000</v>
      </c>
    </row>
    <row r="16" spans="1:7">
      <c r="A16" s="3" t="s">
        <v>875</v>
      </c>
      <c r="C16" s="4" t="n">
        <v>0</v>
      </c>
      <c r="D16" s="4" t="n">
        <v>0</v>
      </c>
      <c r="E16" s="4" t="n">
        <v>0</v>
      </c>
      <c r="F16" s="4" t="n">
        <v>3000000</v>
      </c>
    </row>
    <row r="17" spans="1:7">
      <c r="A17" s="3" t="s">
        <v>876</v>
      </c>
      <c r="B17" s="3" t="s">
        <v>167</v>
      </c>
      <c r="C17" s="4" t="n">
        <v>8000000</v>
      </c>
      <c r="D17" s="4" t="n">
        <v>5000000</v>
      </c>
      <c r="E17" s="4" t="n">
        <v>13000000</v>
      </c>
      <c r="F17" s="4" t="n">
        <v>8000000</v>
      </c>
    </row>
    <row r="18" spans="1:7">
      <c r="A18" s="3" t="s">
        <v>877</v>
      </c>
      <c r="B18" s="3" t="s">
        <v>167</v>
      </c>
      <c r="C18" s="4" t="n">
        <v>6000000</v>
      </c>
      <c r="D18" s="7" t="n">
        <v>3000000</v>
      </c>
      <c r="E18" s="4" t="n">
        <v>9000000</v>
      </c>
      <c r="F18" s="7" t="n">
        <v>4000000</v>
      </c>
    </row>
    <row r="19" spans="1:7">
      <c r="A19" s="3" t="s">
        <v>878</v>
      </c>
    </row>
    <row r="20" spans="1:7">
      <c r="A20" s="6" t="s">
        <v>879</v>
      </c>
    </row>
    <row r="21" spans="1:7">
      <c r="A21" s="3" t="s">
        <v>880</v>
      </c>
      <c r="C21" s="4" t="n">
        <v>532000000</v>
      </c>
      <c r="E21" s="4" t="n">
        <v>532000000</v>
      </c>
      <c r="G21" s="7" t="n">
        <v>522000000</v>
      </c>
    </row>
    <row r="22" spans="1:7">
      <c r="A22" s="3" t="s">
        <v>881</v>
      </c>
      <c r="C22" s="4" t="n">
        <v>427000000</v>
      </c>
      <c r="E22" s="4" t="n">
        <v>427000000</v>
      </c>
      <c r="G22" s="4" t="n">
        <v>428000000</v>
      </c>
    </row>
    <row r="23" spans="1:7">
      <c r="A23" s="3" t="s">
        <v>882</v>
      </c>
      <c r="C23" s="4" t="n">
        <v>1000000</v>
      </c>
      <c r="E23" s="4" t="n">
        <v>1000000</v>
      </c>
      <c r="G23" s="4" t="n">
        <v>0</v>
      </c>
    </row>
    <row r="24" spans="1:7">
      <c r="A24" s="3" t="s">
        <v>883</v>
      </c>
      <c r="C24" s="4" t="n">
        <v>958000000</v>
      </c>
      <c r="E24" s="4" t="n">
        <v>958000000</v>
      </c>
      <c r="G24" s="4" t="n">
        <v>950000000</v>
      </c>
    </row>
    <row r="25" spans="1:7">
      <c r="A25" s="3" t="s">
        <v>884</v>
      </c>
    </row>
    <row r="26" spans="1:7">
      <c r="A26" s="6" t="s">
        <v>879</v>
      </c>
    </row>
    <row r="27" spans="1:7">
      <c r="A27" s="3" t="s">
        <v>880</v>
      </c>
      <c r="C27" s="4" t="n">
        <v>15000000</v>
      </c>
      <c r="E27" s="4" t="n">
        <v>15000000</v>
      </c>
      <c r="G27" s="4" t="n">
        <v>19000000</v>
      </c>
    </row>
    <row r="28" spans="1:7">
      <c r="A28" s="3" t="s">
        <v>881</v>
      </c>
      <c r="C28" s="4" t="n">
        <v>0</v>
      </c>
      <c r="E28" s="4" t="n">
        <v>0</v>
      </c>
      <c r="G28" s="4" t="n">
        <v>0</v>
      </c>
    </row>
    <row r="29" spans="1:7">
      <c r="A29" s="3" t="s">
        <v>882</v>
      </c>
      <c r="C29" s="4" t="n">
        <v>0</v>
      </c>
      <c r="E29" s="4" t="n">
        <v>0</v>
      </c>
      <c r="G29" s="4" t="n">
        <v>0</v>
      </c>
    </row>
    <row r="30" spans="1:7">
      <c r="A30" s="3" t="s">
        <v>883</v>
      </c>
      <c r="C30" s="4" t="n">
        <v>15000000</v>
      </c>
      <c r="E30" s="4" t="n">
        <v>15000000</v>
      </c>
      <c r="G30" s="4" t="n">
        <v>19000000</v>
      </c>
    </row>
    <row r="31" spans="1:7">
      <c r="A31" s="3" t="s">
        <v>885</v>
      </c>
    </row>
    <row r="32" spans="1:7">
      <c r="A32" s="6" t="s">
        <v>879</v>
      </c>
    </row>
    <row r="33" spans="1:7">
      <c r="A33" s="3" t="s">
        <v>880</v>
      </c>
      <c r="C33" s="4" t="n">
        <v>292000000</v>
      </c>
      <c r="E33" s="4" t="n">
        <v>292000000</v>
      </c>
      <c r="G33" s="4" t="n">
        <v>283000000</v>
      </c>
    </row>
    <row r="34" spans="1:7">
      <c r="A34" s="3" t="s">
        <v>881</v>
      </c>
      <c r="C34" s="4" t="n">
        <v>420000000</v>
      </c>
      <c r="E34" s="4" t="n">
        <v>420000000</v>
      </c>
      <c r="G34" s="4" t="n">
        <v>417000000</v>
      </c>
    </row>
    <row r="35" spans="1:7">
      <c r="A35" s="3" t="s">
        <v>882</v>
      </c>
      <c r="C35" s="4" t="n">
        <v>0</v>
      </c>
      <c r="E35" s="4" t="n">
        <v>0</v>
      </c>
      <c r="G35" s="4" t="n">
        <v>0</v>
      </c>
    </row>
    <row r="36" spans="1:7">
      <c r="A36" s="3" t="s">
        <v>883</v>
      </c>
      <c r="C36" s="4" t="n">
        <v>712000000</v>
      </c>
      <c r="E36" s="4" t="n">
        <v>712000000</v>
      </c>
      <c r="G36" s="4" t="n">
        <v>700000000</v>
      </c>
    </row>
    <row r="37" spans="1:7">
      <c r="A37" s="3" t="s">
        <v>886</v>
      </c>
    </row>
    <row r="38" spans="1:7">
      <c r="A38" s="6" t="s">
        <v>879</v>
      </c>
    </row>
    <row r="39" spans="1:7">
      <c r="A39" s="3" t="s">
        <v>880</v>
      </c>
      <c r="C39" s="4" t="n">
        <v>225000000</v>
      </c>
      <c r="E39" s="4" t="n">
        <v>225000000</v>
      </c>
      <c r="G39" s="4" t="n">
        <v>218000000</v>
      </c>
    </row>
    <row r="40" spans="1:7">
      <c r="A40" s="3" t="s">
        <v>881</v>
      </c>
      <c r="C40" s="4" t="n">
        <v>7000000</v>
      </c>
      <c r="E40" s="4" t="n">
        <v>7000000</v>
      </c>
      <c r="G40" s="4" t="n">
        <v>11000000</v>
      </c>
    </row>
    <row r="41" spans="1:7">
      <c r="A41" s="3" t="s">
        <v>882</v>
      </c>
      <c r="C41" s="4" t="n">
        <v>1000000</v>
      </c>
      <c r="E41" s="4" t="n">
        <v>1000000</v>
      </c>
      <c r="G41" s="4" t="n">
        <v>0</v>
      </c>
    </row>
    <row r="42" spans="1:7">
      <c r="A42" s="3" t="s">
        <v>883</v>
      </c>
      <c r="C42" s="4" t="n">
        <v>231000000</v>
      </c>
      <c r="E42" s="4" t="n">
        <v>231000000</v>
      </c>
      <c r="G42" s="4" t="n">
        <v>229000000</v>
      </c>
    </row>
    <row r="43" spans="1:7">
      <c r="A43" s="3" t="s">
        <v>887</v>
      </c>
    </row>
    <row r="44" spans="1:7">
      <c r="A44" s="6" t="s">
        <v>879</v>
      </c>
    </row>
    <row r="45" spans="1:7">
      <c r="A45" s="3" t="s">
        <v>880</v>
      </c>
      <c r="C45" s="4" t="n">
        <v>0</v>
      </c>
      <c r="E45" s="4" t="n">
        <v>0</v>
      </c>
      <c r="G45" s="4" t="n">
        <v>2000000</v>
      </c>
    </row>
    <row r="46" spans="1:7">
      <c r="A46" s="3" t="s">
        <v>881</v>
      </c>
      <c r="C46" s="4" t="n">
        <v>0</v>
      </c>
      <c r="E46" s="4" t="n">
        <v>0</v>
      </c>
      <c r="G46" s="4" t="n">
        <v>0</v>
      </c>
    </row>
    <row r="47" spans="1:7">
      <c r="A47" s="3" t="s">
        <v>882</v>
      </c>
      <c r="C47" s="4" t="n">
        <v>0</v>
      </c>
      <c r="E47" s="4" t="n">
        <v>0</v>
      </c>
      <c r="G47" s="4" t="n">
        <v>0</v>
      </c>
    </row>
    <row r="48" spans="1:7">
      <c r="A48" s="3" t="s">
        <v>883</v>
      </c>
      <c r="C48" s="4" t="n">
        <v>0</v>
      </c>
      <c r="E48" s="4" t="n">
        <v>0</v>
      </c>
      <c r="G48" s="4" t="n">
        <v>2000000</v>
      </c>
    </row>
    <row r="49" spans="1:7">
      <c r="A49" s="3" t="s">
        <v>674</v>
      </c>
    </row>
    <row r="50" spans="1:7">
      <c r="A50" s="6" t="s">
        <v>879</v>
      </c>
    </row>
    <row r="51" spans="1:7">
      <c r="A51" s="3" t="s">
        <v>880</v>
      </c>
      <c r="C51" s="4" t="n">
        <v>7000000</v>
      </c>
      <c r="E51" s="4" t="n">
        <v>7000000</v>
      </c>
      <c r="G51" s="4" t="n">
        <v>8000000</v>
      </c>
    </row>
    <row r="52" spans="1:7">
      <c r="A52" s="3" t="s">
        <v>881</v>
      </c>
      <c r="C52" s="4" t="n">
        <v>0</v>
      </c>
      <c r="E52" s="4" t="n">
        <v>0</v>
      </c>
      <c r="G52" s="4" t="n">
        <v>0</v>
      </c>
    </row>
    <row r="53" spans="1:7">
      <c r="A53" s="3" t="s">
        <v>882</v>
      </c>
      <c r="C53" s="4" t="n">
        <v>0</v>
      </c>
      <c r="E53" s="4" t="n">
        <v>0</v>
      </c>
      <c r="G53" s="4" t="n">
        <v>0</v>
      </c>
    </row>
    <row r="54" spans="1:7">
      <c r="A54" s="3" t="s">
        <v>883</v>
      </c>
      <c r="C54" s="7" t="n">
        <v>7000000</v>
      </c>
      <c r="E54" s="7" t="n">
        <v>7000000</v>
      </c>
      <c r="G54" s="7" t="n">
        <v>8000000</v>
      </c>
    </row>
    <row r="55" spans="1:7">
      <c r="A55" t="n"/>
    </row>
    <row r="56" spans="1:7">
      <c r="A56" s="3" t="s">
        <v>167</v>
      </c>
      <c r="B56" s="3" t="s">
        <v>888</v>
      </c>
    </row>
  </sheetData>
  <mergeCells count="5">
    <mergeCell ref="A1:B2"/>
    <mergeCell ref="C1:D1"/>
    <mergeCell ref="E1:F1"/>
    <mergeCell ref="A55:F55"/>
    <mergeCell ref="B56:F5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9</v>
      </c>
      <c r="B1" s="2" t="s">
        <v>24</v>
      </c>
      <c r="D1" s="2" t="s">
        <v>1</v>
      </c>
    </row>
    <row r="2" spans="1:5">
      <c r="B2" s="2" t="s">
        <v>2</v>
      </c>
      <c r="C2" s="2" t="s">
        <v>25</v>
      </c>
      <c r="D2" s="2" t="s">
        <v>2</v>
      </c>
      <c r="E2" s="2" t="s">
        <v>25</v>
      </c>
    </row>
    <row r="3" spans="1:5">
      <c r="A3" s="6" t="s">
        <v>890</v>
      </c>
    </row>
    <row r="4" spans="1:5">
      <c r="A4" s="3" t="s">
        <v>666</v>
      </c>
      <c r="D4" s="7" t="n">
        <v>-23</v>
      </c>
      <c r="E4" s="7" t="n">
        <v>77</v>
      </c>
    </row>
    <row r="5" spans="1:5">
      <c r="A5" s="3" t="s">
        <v>891</v>
      </c>
      <c r="D5" s="4" t="n">
        <v>44</v>
      </c>
      <c r="E5" s="4" t="n">
        <v>19</v>
      </c>
    </row>
    <row r="6" spans="1:5">
      <c r="A6" s="3" t="s">
        <v>892</v>
      </c>
      <c r="D6" s="4" t="n">
        <v>-4</v>
      </c>
      <c r="E6" s="4" t="n">
        <v>-11</v>
      </c>
    </row>
    <row r="7" spans="1:5">
      <c r="A7" s="3" t="s">
        <v>66</v>
      </c>
      <c r="B7" s="7" t="n">
        <v>36</v>
      </c>
      <c r="C7" s="7" t="n">
        <v>7</v>
      </c>
      <c r="D7" s="4" t="n">
        <v>40</v>
      </c>
      <c r="E7" s="4" t="n">
        <v>8</v>
      </c>
    </row>
    <row r="8" spans="1:5">
      <c r="A8" s="3" t="s">
        <v>673</v>
      </c>
      <c r="B8" s="4" t="n">
        <v>17</v>
      </c>
      <c r="C8" s="4" t="n">
        <v>85</v>
      </c>
      <c r="D8" s="4" t="n">
        <v>17</v>
      </c>
      <c r="E8" s="4" t="n">
        <v>85</v>
      </c>
    </row>
    <row r="9" spans="1:5">
      <c r="A9" s="3" t="s">
        <v>893</v>
      </c>
    </row>
    <row r="10" spans="1:5">
      <c r="A10" s="6" t="s">
        <v>890</v>
      </c>
    </row>
    <row r="11" spans="1:5">
      <c r="A11" s="3" t="s">
        <v>666</v>
      </c>
      <c r="D11" s="4" t="n">
        <v>202</v>
      </c>
      <c r="E11" s="4" t="n">
        <v>173</v>
      </c>
    </row>
    <row r="12" spans="1:5">
      <c r="A12" s="3" t="s">
        <v>891</v>
      </c>
      <c r="D12" s="4" t="n">
        <v>1</v>
      </c>
      <c r="E12" s="4" t="n">
        <v>19</v>
      </c>
    </row>
    <row r="13" spans="1:5">
      <c r="A13" s="3" t="s">
        <v>892</v>
      </c>
      <c r="D13" s="4" t="n">
        <v>-2</v>
      </c>
      <c r="E13" s="4" t="n">
        <v>-2</v>
      </c>
    </row>
    <row r="14" spans="1:5">
      <c r="A14" s="3" t="s">
        <v>66</v>
      </c>
      <c r="D14" s="4" t="n">
        <v>-1</v>
      </c>
      <c r="E14" s="4" t="n">
        <v>17</v>
      </c>
    </row>
    <row r="15" spans="1:5">
      <c r="A15" s="3" t="s">
        <v>673</v>
      </c>
      <c r="B15" s="4" t="n">
        <v>201</v>
      </c>
      <c r="C15" s="4" t="n">
        <v>190</v>
      </c>
      <c r="D15" s="4" t="n">
        <v>201</v>
      </c>
      <c r="E15" s="4" t="n">
        <v>190</v>
      </c>
    </row>
    <row r="16" spans="1:5">
      <c r="A16" s="3" t="s">
        <v>894</v>
      </c>
    </row>
    <row r="17" spans="1:5">
      <c r="A17" s="6" t="s">
        <v>890</v>
      </c>
    </row>
    <row r="18" spans="1:5">
      <c r="A18" s="3" t="s">
        <v>666</v>
      </c>
      <c r="D18" s="4" t="n">
        <v>63</v>
      </c>
      <c r="E18" s="4" t="n">
        <v>88</v>
      </c>
    </row>
    <row r="19" spans="1:5">
      <c r="A19" s="3" t="s">
        <v>891</v>
      </c>
      <c r="D19" s="4" t="n">
        <v>0</v>
      </c>
      <c r="E19" s="4" t="n">
        <v>0</v>
      </c>
    </row>
    <row r="20" spans="1:5">
      <c r="A20" s="3" t="s">
        <v>892</v>
      </c>
      <c r="D20" s="4" t="n">
        <v>-10</v>
      </c>
      <c r="E20" s="4" t="n">
        <v>-13</v>
      </c>
    </row>
    <row r="21" spans="1:5">
      <c r="A21" s="3" t="s">
        <v>66</v>
      </c>
      <c r="D21" s="4" t="n">
        <v>-10</v>
      </c>
      <c r="E21" s="4" t="n">
        <v>-13</v>
      </c>
    </row>
    <row r="22" spans="1:5">
      <c r="A22" s="3" t="s">
        <v>673</v>
      </c>
      <c r="B22" s="4" t="n">
        <v>53</v>
      </c>
      <c r="C22" s="4" t="n">
        <v>75</v>
      </c>
      <c r="D22" s="4" t="n">
        <v>53</v>
      </c>
      <c r="E22" s="4" t="n">
        <v>75</v>
      </c>
    </row>
    <row r="23" spans="1:5">
      <c r="A23" s="3" t="s">
        <v>895</v>
      </c>
    </row>
    <row r="24" spans="1:5">
      <c r="A24" s="6" t="s">
        <v>890</v>
      </c>
    </row>
    <row r="25" spans="1:5">
      <c r="A25" s="3" t="s">
        <v>666</v>
      </c>
      <c r="D25" s="4" t="n">
        <v>7</v>
      </c>
      <c r="E25" s="4" t="n">
        <v>-4</v>
      </c>
    </row>
    <row r="26" spans="1:5">
      <c r="A26" s="3" t="s">
        <v>891</v>
      </c>
      <c r="D26" s="4" t="n">
        <v>-3</v>
      </c>
      <c r="E26" s="4" t="n">
        <v>0</v>
      </c>
    </row>
    <row r="27" spans="1:5">
      <c r="A27" s="3" t="s">
        <v>892</v>
      </c>
      <c r="D27" s="4" t="n">
        <v>-1</v>
      </c>
      <c r="E27" s="4" t="n">
        <v>1</v>
      </c>
    </row>
    <row r="28" spans="1:5">
      <c r="A28" s="3" t="s">
        <v>66</v>
      </c>
      <c r="D28" s="4" t="n">
        <v>-4</v>
      </c>
      <c r="E28" s="4" t="n">
        <v>1</v>
      </c>
    </row>
    <row r="29" spans="1:5">
      <c r="A29" s="3" t="s">
        <v>673</v>
      </c>
      <c r="B29" s="4" t="n">
        <v>3</v>
      </c>
      <c r="C29" s="4" t="n">
        <v>-3</v>
      </c>
      <c r="D29" s="4" t="n">
        <v>3</v>
      </c>
      <c r="E29" s="4" t="n">
        <v>-3</v>
      </c>
    </row>
    <row r="30" spans="1:5">
      <c r="A30" s="3" t="s">
        <v>896</v>
      </c>
    </row>
    <row r="31" spans="1:5">
      <c r="A31" s="6" t="s">
        <v>890</v>
      </c>
    </row>
    <row r="32" spans="1:5">
      <c r="A32" s="3" t="s">
        <v>666</v>
      </c>
      <c r="D32" s="4" t="n">
        <v>-295</v>
      </c>
      <c r="E32" s="4" t="n">
        <v>-180</v>
      </c>
    </row>
    <row r="33" spans="1:5">
      <c r="A33" s="3" t="s">
        <v>891</v>
      </c>
      <c r="D33" s="4" t="n">
        <v>46</v>
      </c>
      <c r="E33" s="4" t="n">
        <v>0</v>
      </c>
    </row>
    <row r="34" spans="1:5">
      <c r="A34" s="3" t="s">
        <v>892</v>
      </c>
      <c r="D34" s="4" t="n">
        <v>9</v>
      </c>
      <c r="E34" s="4" t="n">
        <v>3</v>
      </c>
    </row>
    <row r="35" spans="1:5">
      <c r="A35" s="3" t="s">
        <v>66</v>
      </c>
      <c r="D35" s="4" t="n">
        <v>55</v>
      </c>
      <c r="E35" s="4" t="n">
        <v>3</v>
      </c>
    </row>
    <row r="36" spans="1:5">
      <c r="A36" s="3" t="s">
        <v>673</v>
      </c>
      <c r="B36" s="7" t="n">
        <v>-240</v>
      </c>
      <c r="C36" s="7" t="n">
        <v>-177</v>
      </c>
      <c r="D36" s="7" t="n">
        <v>-240</v>
      </c>
      <c r="E36" s="7" t="n">
        <v>-17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7</v>
      </c>
      <c r="B1" s="2" t="s">
        <v>24</v>
      </c>
      <c r="D1" s="2" t="s">
        <v>1</v>
      </c>
    </row>
    <row r="2" spans="1:5">
      <c r="B2" s="2" t="s">
        <v>2</v>
      </c>
      <c r="C2" s="2" t="s">
        <v>25</v>
      </c>
      <c r="D2" s="2" t="s">
        <v>2</v>
      </c>
      <c r="E2" s="2" t="s">
        <v>25</v>
      </c>
    </row>
    <row r="3" spans="1:5">
      <c r="A3" s="6" t="s">
        <v>898</v>
      </c>
    </row>
    <row r="4" spans="1:5">
      <c r="A4" s="3" t="s">
        <v>27</v>
      </c>
      <c r="B4" s="7" t="n">
        <v>673</v>
      </c>
      <c r="C4" s="7" t="n">
        <v>551</v>
      </c>
      <c r="D4" s="7" t="n">
        <v>1195</v>
      </c>
      <c r="E4" s="7" t="n">
        <v>-906</v>
      </c>
    </row>
    <row r="5" spans="1:5">
      <c r="A5" s="3" t="s">
        <v>34</v>
      </c>
      <c r="B5" s="4" t="n">
        <v>-289</v>
      </c>
      <c r="C5" s="4" t="n">
        <v>-203</v>
      </c>
      <c r="D5" s="4" t="n">
        <v>-290</v>
      </c>
      <c r="E5" s="4" t="n">
        <v>1601</v>
      </c>
    </row>
    <row r="6" spans="1:5">
      <c r="A6" s="3" t="s">
        <v>40</v>
      </c>
      <c r="B6" s="4" t="n">
        <v>3</v>
      </c>
      <c r="C6" s="4" t="n">
        <v>7</v>
      </c>
      <c r="D6" s="4" t="n">
        <v>10</v>
      </c>
      <c r="E6" s="4" t="n">
        <v>13</v>
      </c>
    </row>
    <row r="7" spans="1:5">
      <c r="A7" s="3" t="s">
        <v>899</v>
      </c>
      <c r="B7" s="4" t="n">
        <v>-18</v>
      </c>
      <c r="C7" s="4" t="n">
        <v>-9</v>
      </c>
      <c r="D7" s="4" t="n">
        <v>131</v>
      </c>
      <c r="E7" s="4" t="n">
        <v>-114</v>
      </c>
    </row>
    <row r="8" spans="1:5">
      <c r="A8" s="3" t="s">
        <v>43</v>
      </c>
      <c r="B8" s="4" t="n">
        <v>43</v>
      </c>
      <c r="C8" s="4" t="n">
        <v>11</v>
      </c>
      <c r="D8" s="4" t="n">
        <v>-10</v>
      </c>
      <c r="E8" s="4" t="n">
        <v>58</v>
      </c>
    </row>
    <row r="9" spans="1:5">
      <c r="A9" s="3" t="s">
        <v>44</v>
      </c>
      <c r="B9" s="4" t="n">
        <v>25</v>
      </c>
      <c r="C9" s="4" t="n">
        <v>2</v>
      </c>
      <c r="D9" s="4" t="n">
        <v>121</v>
      </c>
      <c r="E9" s="4" t="n">
        <v>-56</v>
      </c>
    </row>
    <row r="10" spans="1:5">
      <c r="A10" s="3" t="s">
        <v>900</v>
      </c>
    </row>
    <row r="11" spans="1:5">
      <c r="A11" s="6" t="s">
        <v>898</v>
      </c>
    </row>
    <row r="12" spans="1:5">
      <c r="A12" s="3" t="s">
        <v>44</v>
      </c>
      <c r="B12" s="4" t="n">
        <v>3</v>
      </c>
      <c r="C12" s="4" t="n">
        <v>7</v>
      </c>
      <c r="D12" s="4" t="n">
        <v>4</v>
      </c>
      <c r="E12" s="4" t="n">
        <v>11</v>
      </c>
    </row>
    <row r="13" spans="1:5">
      <c r="A13" s="3" t="s">
        <v>901</v>
      </c>
    </row>
    <row r="14" spans="1:5">
      <c r="A14" s="6" t="s">
        <v>898</v>
      </c>
    </row>
    <row r="15" spans="1:5">
      <c r="A15" s="3" t="s">
        <v>40</v>
      </c>
      <c r="B15" s="4" t="n">
        <v>2</v>
      </c>
      <c r="C15" s="4" t="n">
        <v>2</v>
      </c>
      <c r="D15" s="4" t="n">
        <v>4</v>
      </c>
      <c r="E15" s="4" t="n">
        <v>4</v>
      </c>
    </row>
    <row r="16" spans="1:5">
      <c r="A16" s="3" t="s">
        <v>899</v>
      </c>
      <c r="B16" s="4" t="n">
        <v>2</v>
      </c>
      <c r="C16" s="4" t="n">
        <v>2</v>
      </c>
      <c r="D16" s="4" t="n">
        <v>4</v>
      </c>
      <c r="E16" s="4" t="n">
        <v>4</v>
      </c>
    </row>
    <row r="17" spans="1:5">
      <c r="A17" s="3" t="s">
        <v>43</v>
      </c>
      <c r="B17" s="4" t="n">
        <v>-1</v>
      </c>
      <c r="C17" s="4" t="n">
        <v>-1</v>
      </c>
      <c r="D17" s="4" t="n">
        <v>-2</v>
      </c>
      <c r="E17" s="4" t="n">
        <v>-2</v>
      </c>
    </row>
    <row r="18" spans="1:5">
      <c r="A18" s="3" t="s">
        <v>44</v>
      </c>
      <c r="B18" s="4" t="n">
        <v>1</v>
      </c>
      <c r="C18" s="4" t="n">
        <v>1</v>
      </c>
      <c r="D18" s="4" t="n">
        <v>2</v>
      </c>
      <c r="E18" s="4" t="n">
        <v>2</v>
      </c>
    </row>
    <row r="19" spans="1:5">
      <c r="A19" s="3" t="s">
        <v>902</v>
      </c>
    </row>
    <row r="20" spans="1:5">
      <c r="A20" s="6" t="s">
        <v>898</v>
      </c>
    </row>
    <row r="21" spans="1:5">
      <c r="A21" s="3" t="s">
        <v>899</v>
      </c>
      <c r="B21" s="4" t="n">
        <v>10</v>
      </c>
      <c r="C21" s="4" t="n">
        <v>13</v>
      </c>
      <c r="D21" s="4" t="n">
        <v>17</v>
      </c>
      <c r="E21" s="4" t="n">
        <v>22</v>
      </c>
    </row>
    <row r="22" spans="1:5">
      <c r="A22" s="3" t="s">
        <v>43</v>
      </c>
      <c r="B22" s="4" t="n">
        <v>-4</v>
      </c>
      <c r="C22" s="4" t="n">
        <v>-5</v>
      </c>
      <c r="D22" s="4" t="n">
        <v>-7</v>
      </c>
      <c r="E22" s="4" t="n">
        <v>-9</v>
      </c>
    </row>
    <row r="23" spans="1:5">
      <c r="A23" s="3" t="s">
        <v>44</v>
      </c>
      <c r="B23" s="4" t="n">
        <v>6</v>
      </c>
      <c r="C23" s="4" t="n">
        <v>8</v>
      </c>
      <c r="D23" s="4" t="n">
        <v>10</v>
      </c>
      <c r="E23" s="4" t="n">
        <v>13</v>
      </c>
    </row>
    <row r="24" spans="1:5">
      <c r="A24" s="3" t="s">
        <v>903</v>
      </c>
    </row>
    <row r="25" spans="1:5">
      <c r="A25" s="6" t="s">
        <v>898</v>
      </c>
    </row>
    <row r="26" spans="1:5">
      <c r="A26" s="3" t="s">
        <v>27</v>
      </c>
      <c r="B26" s="4" t="n">
        <v>2</v>
      </c>
      <c r="C26" s="4" t="n">
        <v>2</v>
      </c>
      <c r="D26" s="4" t="n">
        <v>0</v>
      </c>
      <c r="E26" s="4" t="n">
        <v>1</v>
      </c>
    </row>
    <row r="27" spans="1:5">
      <c r="A27" s="3" t="s">
        <v>34</v>
      </c>
      <c r="B27" s="4" t="n">
        <v>8</v>
      </c>
      <c r="C27" s="4" t="n">
        <v>8</v>
      </c>
      <c r="D27" s="4" t="n">
        <v>16</v>
      </c>
      <c r="E27" s="4" t="n">
        <v>15</v>
      </c>
    </row>
    <row r="28" spans="1:5">
      <c r="A28" s="3" t="s">
        <v>904</v>
      </c>
      <c r="B28" s="4" t="n">
        <v>0</v>
      </c>
      <c r="C28" s="4" t="n">
        <v>3</v>
      </c>
      <c r="D28" s="4" t="n">
        <v>0</v>
      </c>
      <c r="E28" s="4" t="n">
        <v>5</v>
      </c>
    </row>
    <row r="29" spans="1:5">
      <c r="A29" s="3" t="s">
        <v>40</v>
      </c>
      <c r="B29" s="4" t="n">
        <v>0</v>
      </c>
      <c r="C29" s="4" t="n">
        <v>0</v>
      </c>
      <c r="D29" s="4" t="n">
        <v>1</v>
      </c>
      <c r="E29" s="4" t="n">
        <v>1</v>
      </c>
    </row>
    <row r="30" spans="1:5">
      <c r="A30" s="3" t="s">
        <v>905</v>
      </c>
    </row>
    <row r="31" spans="1:5">
      <c r="A31" s="6" t="s">
        <v>898</v>
      </c>
    </row>
    <row r="32" spans="1:5">
      <c r="A32" s="3" t="s">
        <v>899</v>
      </c>
      <c r="B32" s="4" t="n">
        <v>-7</v>
      </c>
      <c r="C32" s="4" t="n">
        <v>-3</v>
      </c>
      <c r="D32" s="4" t="n">
        <v>-14</v>
      </c>
      <c r="E32" s="4" t="n">
        <v>-7</v>
      </c>
    </row>
    <row r="33" spans="1:5">
      <c r="A33" s="3" t="s">
        <v>43</v>
      </c>
      <c r="B33" s="4" t="n">
        <v>3</v>
      </c>
      <c r="C33" s="4" t="n">
        <v>1</v>
      </c>
      <c r="D33" s="4" t="n">
        <v>6</v>
      </c>
      <c r="E33" s="4" t="n">
        <v>3</v>
      </c>
    </row>
    <row r="34" spans="1:5">
      <c r="A34" s="3" t="s">
        <v>44</v>
      </c>
      <c r="B34" s="4" t="n">
        <v>-4</v>
      </c>
      <c r="C34" s="4" t="n">
        <v>-2</v>
      </c>
      <c r="D34" s="4" t="n">
        <v>-8</v>
      </c>
      <c r="E34" s="4" t="n">
        <v>-4</v>
      </c>
    </row>
    <row r="35" spans="1:5">
      <c r="A35" s="3" t="s">
        <v>906</v>
      </c>
    </row>
    <row r="36" spans="1:5">
      <c r="A36" s="6" t="s">
        <v>898</v>
      </c>
    </row>
    <row r="37" spans="1:5">
      <c r="A37" s="3" t="s">
        <v>899</v>
      </c>
      <c r="B37" s="4" t="n">
        <v>1</v>
      </c>
      <c r="C37" s="4" t="n">
        <v>0</v>
      </c>
      <c r="D37" s="4" t="n">
        <v>1</v>
      </c>
      <c r="E37" s="4" t="n">
        <v>-2</v>
      </c>
    </row>
    <row r="38" spans="1:5">
      <c r="A38" s="3" t="s">
        <v>907</v>
      </c>
    </row>
    <row r="39" spans="1:5">
      <c r="A39" s="6" t="s">
        <v>898</v>
      </c>
    </row>
    <row r="40" spans="1:5">
      <c r="A40" s="3" t="s">
        <v>899</v>
      </c>
      <c r="B40" s="7" t="n">
        <v>-8</v>
      </c>
      <c r="C40" s="7" t="n">
        <v>-3</v>
      </c>
      <c r="D40" s="7" t="n">
        <v>-15</v>
      </c>
      <c r="E40" s="7" t="n">
        <v>-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80"/>
    <col customWidth="1" max="3" min="3" width="22"/>
    <col customWidth="1" max="4" min="4" width="7"/>
  </cols>
  <sheetData>
    <row r="1" spans="1:4">
      <c r="A1" s="1" t="s">
        <v>908</v>
      </c>
      <c r="C1" s="1" t="s">
        <v>909</v>
      </c>
      <c r="D1" s="2" t="s">
        <v>910</v>
      </c>
    </row>
    <row r="2" spans="1:4">
      <c r="A2" s="3" t="s">
        <v>911</v>
      </c>
    </row>
    <row r="3" spans="1:4">
      <c r="A3" s="3" t="s">
        <v>912</v>
      </c>
      <c r="C3" s="3" t="s">
        <v>913</v>
      </c>
      <c r="D3" s="7" t="n">
        <v>90</v>
      </c>
    </row>
    <row r="4" spans="1:4">
      <c r="A4" s="3" t="s">
        <v>914</v>
      </c>
    </row>
    <row r="5" spans="1:4">
      <c r="A5" s="3" t="s">
        <v>912</v>
      </c>
      <c r="B5" s="3" t="s">
        <v>167</v>
      </c>
      <c r="C5" s="3" t="s">
        <v>913</v>
      </c>
      <c r="D5" s="7" t="n">
        <v>32</v>
      </c>
    </row>
    <row r="6" spans="1:4">
      <c r="A6" t="n"/>
    </row>
    <row r="7" spans="1:4">
      <c r="A7" s="3" t="s">
        <v>167</v>
      </c>
      <c r="B7" s="3" t="s">
        <v>207</v>
      </c>
    </row>
  </sheetData>
  <mergeCells count="2">
    <mergeCell ref="A1:B1"/>
    <mergeCell ref="A6:B6"/>
  </mergeCells>
  <pageMargins bottom="1" footer="0.5" header="0.5" left="0.75" right="0.75" top="1"/>
</worksheet>
</file>

<file path=xl/worksheets/sheet8.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80"/>
    <col customWidth="1" max="3" min="3" width="9"/>
    <col customWidth="1" max="4" min="4" width="4"/>
    <col customWidth="1" max="5" min="5" width="13"/>
    <col customWidth="1" max="6" min="6" width="4"/>
    <col customWidth="1" max="7" min="7" width="27"/>
    <col customWidth="1" max="8" min="8" width="20"/>
    <col customWidth="1" max="9" min="9" width="7"/>
    <col customWidth="1" max="10" min="10" width="4"/>
    <col customWidth="1" max="11" min="11" width="28"/>
    <col customWidth="1" max="12" min="12" width="4"/>
    <col customWidth="1" max="13" min="13" width="20"/>
    <col customWidth="1" max="14" min="14" width="4"/>
  </cols>
  <sheetData>
    <row r="1" spans="1:14">
      <c r="A1" s="1" t="s">
        <v>184</v>
      </c>
      <c r="C1" s="2" t="s">
        <v>185</v>
      </c>
      <c r="E1" s="2" t="s">
        <v>186</v>
      </c>
      <c r="G1" s="2" t="s">
        <v>187</v>
      </c>
      <c r="H1" s="2" t="s">
        <v>188</v>
      </c>
      <c r="I1" s="2" t="s">
        <v>189</v>
      </c>
      <c r="K1" s="2" t="s">
        <v>166</v>
      </c>
      <c r="M1" s="2" t="s">
        <v>21</v>
      </c>
    </row>
    <row r="2" spans="1:14">
      <c r="A2" s="3" t="s">
        <v>190</v>
      </c>
      <c r="C2" s="7" t="n">
        <v>4798</v>
      </c>
      <c r="D2" s="3" t="s">
        <v>167</v>
      </c>
      <c r="I2" s="7" t="n">
        <v>77</v>
      </c>
      <c r="J2" s="3" t="s">
        <v>167</v>
      </c>
      <c r="K2" s="7" t="n">
        <v>4721</v>
      </c>
      <c r="L2" s="3" t="s">
        <v>167</v>
      </c>
      <c r="M2" s="7" t="n">
        <v>4798</v>
      </c>
    </row>
    <row r="3" spans="1:14">
      <c r="A3" s="6" t="s">
        <v>191</v>
      </c>
    </row>
    <row r="4" spans="1:14">
      <c r="A4" s="3" t="s">
        <v>57</v>
      </c>
      <c r="C4" s="4" t="n">
        <v>-53</v>
      </c>
      <c r="K4" s="4" t="n">
        <v>-53</v>
      </c>
      <c r="M4" s="4" t="n">
        <v>-53</v>
      </c>
    </row>
    <row r="5" spans="1:14">
      <c r="A5" s="3" t="s">
        <v>192</v>
      </c>
      <c r="C5" s="4" t="n">
        <v>8</v>
      </c>
      <c r="I5" s="4" t="n">
        <v>8</v>
      </c>
      <c r="M5" s="4" t="n">
        <v>8</v>
      </c>
    </row>
    <row r="6" spans="1:14">
      <c r="A6" s="3" t="s">
        <v>110</v>
      </c>
      <c r="C6" s="4" t="n">
        <v>-914</v>
      </c>
      <c r="K6" s="4" t="n">
        <v>-914</v>
      </c>
      <c r="M6" s="4" t="n">
        <v>-914</v>
      </c>
    </row>
    <row r="7" spans="1:14">
      <c r="A7" s="3" t="s">
        <v>109</v>
      </c>
      <c r="C7" s="4" t="n">
        <v>730</v>
      </c>
      <c r="K7" s="4" t="n">
        <v>730</v>
      </c>
      <c r="M7" s="4" t="n">
        <v>730</v>
      </c>
    </row>
    <row r="8" spans="1:14">
      <c r="A8" s="3" t="s">
        <v>193</v>
      </c>
      <c r="C8" s="4" t="n">
        <v>4569</v>
      </c>
      <c r="D8" s="3" t="s">
        <v>167</v>
      </c>
      <c r="I8" s="4" t="n">
        <v>85</v>
      </c>
      <c r="J8" s="3" t="s">
        <v>167</v>
      </c>
      <c r="K8" s="4" t="n">
        <v>4484</v>
      </c>
      <c r="L8" s="3" t="s">
        <v>167</v>
      </c>
      <c r="M8" s="4" t="n">
        <v>4569</v>
      </c>
    </row>
    <row r="9" spans="1:14">
      <c r="A9" s="3" t="s">
        <v>194</v>
      </c>
      <c r="M9" s="4" t="n">
        <v>3907</v>
      </c>
    </row>
    <row r="10" spans="1:14">
      <c r="A10" s="3" t="s">
        <v>194</v>
      </c>
      <c r="C10" s="4" t="n">
        <v>3907</v>
      </c>
      <c r="G10" s="7" t="n">
        <v>0</v>
      </c>
      <c r="H10" s="7" t="n">
        <v>0</v>
      </c>
      <c r="I10" s="4" t="n">
        <v>-23</v>
      </c>
      <c r="K10" s="4" t="n">
        <v>3930</v>
      </c>
    </row>
    <row r="11" spans="1:14">
      <c r="A11" s="3" t="s">
        <v>195</v>
      </c>
      <c r="B11" s="3" t="s">
        <v>169</v>
      </c>
      <c r="E11" s="4" t="n">
        <v>0</v>
      </c>
    </row>
    <row r="12" spans="1:14">
      <c r="A12" s="6" t="s">
        <v>191</v>
      </c>
    </row>
    <row r="13" spans="1:14">
      <c r="A13" s="3" t="s">
        <v>57</v>
      </c>
      <c r="C13" s="4" t="n">
        <v>122</v>
      </c>
      <c r="M13" s="4" t="n">
        <v>122</v>
      </c>
    </row>
    <row r="14" spans="1:14">
      <c r="A14" s="3" t="s">
        <v>192</v>
      </c>
      <c r="C14" s="4" t="n">
        <v>40</v>
      </c>
      <c r="I14" s="4" t="n">
        <v>40</v>
      </c>
      <c r="M14" s="4" t="n">
        <v>40</v>
      </c>
    </row>
    <row r="15" spans="1:14">
      <c r="A15" s="3" t="s">
        <v>110</v>
      </c>
      <c r="C15" s="4" t="n">
        <v>-396</v>
      </c>
      <c r="D15" s="3" t="s">
        <v>167</v>
      </c>
      <c r="K15" s="4" t="n">
        <v>-396</v>
      </c>
      <c r="L15" s="3" t="s">
        <v>167</v>
      </c>
      <c r="M15" s="4" t="n">
        <v>-397</v>
      </c>
    </row>
    <row r="16" spans="1:14">
      <c r="A16" s="3" t="s">
        <v>109</v>
      </c>
      <c r="C16" s="4" t="n">
        <v>250</v>
      </c>
      <c r="D16" s="3" t="s">
        <v>167</v>
      </c>
      <c r="K16" s="4" t="n">
        <v>250</v>
      </c>
      <c r="L16" s="3" t="s">
        <v>167</v>
      </c>
      <c r="M16" s="4" t="n">
        <v>1154</v>
      </c>
      <c r="N16" s="3" t="s">
        <v>196</v>
      </c>
    </row>
    <row r="17" spans="1:14">
      <c r="A17" s="3" t="s">
        <v>197</v>
      </c>
      <c r="C17" s="4" t="n">
        <v>902</v>
      </c>
      <c r="G17" s="4" t="n">
        <v>902</v>
      </c>
    </row>
    <row r="18" spans="1:14">
      <c r="A18" s="3" t="s">
        <v>198</v>
      </c>
      <c r="B18" s="3" t="s">
        <v>169</v>
      </c>
      <c r="E18" s="4" t="n">
        <v>44975</v>
      </c>
    </row>
    <row r="19" spans="1:14">
      <c r="A19" s="3" t="s">
        <v>199</v>
      </c>
      <c r="B19" s="3" t="s">
        <v>169</v>
      </c>
      <c r="E19" s="4" t="n">
        <v>10</v>
      </c>
    </row>
    <row r="20" spans="1:14">
      <c r="A20" s="3" t="s">
        <v>200</v>
      </c>
      <c r="C20" s="4" t="n">
        <v>-1</v>
      </c>
      <c r="G20" s="4" t="n">
        <v>-1</v>
      </c>
    </row>
    <row r="21" spans="1:14">
      <c r="A21" s="3" t="s">
        <v>201</v>
      </c>
      <c r="C21" s="4" t="n">
        <v>2</v>
      </c>
      <c r="G21" s="4" t="n">
        <v>2</v>
      </c>
    </row>
    <row r="22" spans="1:14">
      <c r="A22" s="3" t="s">
        <v>202</v>
      </c>
      <c r="B22" s="3" t="s">
        <v>203</v>
      </c>
      <c r="C22" s="4" t="n">
        <v>0</v>
      </c>
      <c r="G22" s="4" t="n">
        <v>3816</v>
      </c>
      <c r="K22" s="4" t="n">
        <v>-3816</v>
      </c>
    </row>
    <row r="23" spans="1:14">
      <c r="A23" s="3" t="s">
        <v>204</v>
      </c>
      <c r="B23" s="3" t="s">
        <v>169</v>
      </c>
      <c r="E23" s="4" t="n">
        <v>83524</v>
      </c>
    </row>
    <row r="24" spans="1:14">
      <c r="A24" s="3" t="s">
        <v>205</v>
      </c>
      <c r="M24" s="7" t="n">
        <v>4826</v>
      </c>
    </row>
    <row r="25" spans="1:14">
      <c r="A25" s="3" t="s">
        <v>205</v>
      </c>
      <c r="C25" s="7" t="n">
        <v>4826</v>
      </c>
      <c r="G25" s="7" t="n">
        <v>4719</v>
      </c>
      <c r="H25" s="7" t="n">
        <v>90</v>
      </c>
      <c r="I25" s="7" t="n">
        <v>17</v>
      </c>
      <c r="K25" s="7" t="n">
        <v>0</v>
      </c>
    </row>
    <row r="26" spans="1:14">
      <c r="A26" s="3" t="s">
        <v>206</v>
      </c>
      <c r="C26" s="4" t="n">
        <v>128509</v>
      </c>
      <c r="E26" s="4" t="n">
        <v>128509</v>
      </c>
      <c r="F26" s="3" t="s">
        <v>169</v>
      </c>
    </row>
    <row r="27" spans="1:14">
      <c r="A27" t="n"/>
    </row>
    <row r="28" spans="1:14">
      <c r="A28" s="3" t="s">
        <v>167</v>
      </c>
      <c r="B28" s="3" t="s">
        <v>207</v>
      </c>
    </row>
    <row r="29" spans="1:14">
      <c r="A29" s="3" t="s">
        <v>169</v>
      </c>
      <c r="B29" s="3" t="s">
        <v>208</v>
      </c>
    </row>
    <row r="30" spans="1:14">
      <c r="A30" s="3" t="s">
        <v>196</v>
      </c>
      <c r="B30" s="3" t="s">
        <v>209</v>
      </c>
    </row>
    <row r="31" spans="1:14">
      <c r="A31" s="3" t="s">
        <v>203</v>
      </c>
      <c r="B31" s="3" t="s">
        <v>210</v>
      </c>
    </row>
  </sheetData>
  <mergeCells count="11">
    <mergeCell ref="A1:B1"/>
    <mergeCell ref="C1:D1"/>
    <mergeCell ref="E1:F1"/>
    <mergeCell ref="I1:J1"/>
    <mergeCell ref="K1:L1"/>
    <mergeCell ref="M1:N1"/>
    <mergeCell ref="A27:M27"/>
    <mergeCell ref="B28:M28"/>
    <mergeCell ref="B29:M29"/>
    <mergeCell ref="B30:M30"/>
    <mergeCell ref="B31:M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Business and Basis of Presentat</vt:lpstr>
      <vt:lpstr>Summary of Significant Accounti</vt:lpstr>
      <vt:lpstr>Segment and Related Information</vt:lpstr>
      <vt:lpstr>Earnings (Loss) Per Share for T</vt:lpstr>
      <vt:lpstr>Income Taxes</vt:lpstr>
      <vt:lpstr>Financing Activities</vt:lpstr>
      <vt:lpstr>Acquisitions, Development and D</vt:lpstr>
      <vt:lpstr>Stock-Based Compensation</vt:lpstr>
      <vt:lpstr>Defined Benefits</vt:lpstr>
      <vt:lpstr>Commitments and Contingencies</vt:lpstr>
      <vt:lpstr>Related Party Transactions</vt:lpstr>
      <vt:lpstr>Other Income (Expense) - net</vt:lpstr>
      <vt:lpstr>Fair Value Measurements and Cre</vt:lpstr>
      <vt:lpstr>Derivative Instruments and Hedg</vt:lpstr>
      <vt:lpstr>Goodwill</vt:lpstr>
      <vt:lpstr>Asset Retirement Obligations</vt:lpstr>
      <vt:lpstr>Available-for-Sale Securities</vt:lpstr>
      <vt:lpstr>Accumulated Other Comprehensive</vt:lpstr>
      <vt:lpstr>New Accounting Guidance Pending</vt:lpstr>
      <vt:lpstr>Summary of Significant Accoun28</vt:lpstr>
      <vt:lpstr>Segment and Related Informati29</vt:lpstr>
      <vt:lpstr>Earnings (Loss) Per Share for30</vt:lpstr>
      <vt:lpstr>Income Taxes (Tables)</vt:lpstr>
      <vt:lpstr>Financing Activities (Tables)</vt:lpstr>
      <vt:lpstr>Acquisitions, Development and33</vt:lpstr>
      <vt:lpstr>Stock-Based Compensation (Table</vt:lpstr>
      <vt:lpstr>Defined Benefits (Tables)</vt:lpstr>
      <vt:lpstr>Commitments and Contingencies (</vt:lpstr>
      <vt:lpstr>Related Party Transactions (Tab</vt:lpstr>
      <vt:lpstr>Fair Value Measurements and C38</vt:lpstr>
      <vt:lpstr>Derivative Instruments and He39</vt:lpstr>
      <vt:lpstr>Goodwill (Tables)</vt:lpstr>
      <vt:lpstr>Asset Retirement Obligations (T</vt:lpstr>
      <vt:lpstr>Available-for-Sale Securities (</vt:lpstr>
      <vt:lpstr>Accumulated Other Comprehensi43</vt:lpstr>
      <vt:lpstr>Business and Basis of Present44</vt:lpstr>
      <vt:lpstr>Segment and Related Informati45</vt:lpstr>
      <vt:lpstr>Segment and Related Informati46</vt:lpstr>
      <vt:lpstr>Segment and Related Informati47</vt:lpstr>
      <vt:lpstr>Earnings (Loss) Per Share for48</vt:lpstr>
      <vt:lpstr>Income Taxes (Details)</vt:lpstr>
      <vt:lpstr>Financing Activities (Credit Ar</vt:lpstr>
      <vt:lpstr>Acquisitions, Development and51</vt:lpstr>
      <vt:lpstr>Acquisitions, Development and52</vt:lpstr>
      <vt:lpstr>Stock-Based Compensation (Detai</vt:lpstr>
      <vt:lpstr>Defined Benefits (Details)</vt:lpstr>
      <vt:lpstr>Commitments and Contingencies55</vt:lpstr>
      <vt:lpstr>Commitments and Contingencies56</vt:lpstr>
      <vt:lpstr>Commitments and Contingencies57</vt:lpstr>
      <vt:lpstr>Related Party Transactions (Det</vt:lpstr>
      <vt:lpstr>Fair Value Measurements and C59</vt:lpstr>
      <vt:lpstr>Fair Value Measurements and C60</vt:lpstr>
      <vt:lpstr>Fair Value Measurements and C61</vt:lpstr>
      <vt:lpstr>Fair Value Measurements and C62</vt:lpstr>
      <vt:lpstr>Fair Value Measurements and C63</vt:lpstr>
      <vt:lpstr>Fair Value Measurements and C64</vt:lpstr>
      <vt:lpstr>Derivative Instruments and He65</vt:lpstr>
      <vt:lpstr>Derivative Instruments and He66</vt:lpstr>
      <vt:lpstr>Derivative Instruments and He67</vt:lpstr>
      <vt:lpstr>Derivative Instruments and He68</vt:lpstr>
      <vt:lpstr>Derivative Instruments and He69</vt:lpstr>
      <vt:lpstr>Goodwill (Details)</vt:lpstr>
      <vt:lpstr>Asset Retirement Obligations (D</vt:lpstr>
      <vt:lpstr>Available-for-Sale Securities72</vt:lpstr>
      <vt:lpstr>Accumulated Other Comprehensi73</vt:lpstr>
      <vt:lpstr>Accumulated Other Comprehensi74</vt:lpstr>
      <vt:lpstr>Uncategorized Items - tln-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0:49:51Z</dcterms:created>
  <dcterms:modified xmlns:dcterms="http://purl.org/dc/terms/" xmlns:xsi="http://www.w3.org/2001/XMLSchema-instance" xsi:type="dcterms:W3CDTF">2015-08-12T10:49:51Z</dcterms:modified>
  <dc:title xmlns:dc="http://purl.org/dc/elements/1.1/">Untitled</dc:title>
  <dc:description xmlns:dc="http://purl.org/dc/elements/1.1/"/>
  <dc:subject xmlns:dc="http://purl.org/dc/elements/1.1/"/>
  <cp:keywords/>
  <cp:category/>
</cp:coreProperties>
</file>